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solidated Balance Sheets" sheetId="2" r:id="rId2"/>
    <s:sheet name="Consolidated Balance Sheets Par" sheetId="3" r:id="rId3"/>
    <s:sheet name="Consolidated Statements of Oper" sheetId="4" r:id="rId4"/>
    <s:sheet name="Consolidated Statements of Ope5" sheetId="5" r:id="rId5"/>
    <s:sheet name="Consolidated Statements of Cash" sheetId="6" r:id="rId6"/>
    <s:sheet name="Consolidated Statements of Cas7" sheetId="7" r:id="rId7"/>
    <s:sheet name="Organization and Business" sheetId="8" r:id="rId8"/>
    <s:sheet name="Summary of Significant Accounti" sheetId="9" r:id="rId9"/>
    <s:sheet name="Inventories" sheetId="10" r:id="rId10"/>
    <s:sheet name="Property and Equipment" sheetId="11" r:id="rId11"/>
    <s:sheet name="Accrued Expenses and Other Curr" sheetId="12" r:id="rId12"/>
    <s:sheet name="Revolving Credit Facilities and" sheetId="13" r:id="rId13"/>
    <s:sheet name="Long-Term Debt" sheetId="14" r:id="rId14"/>
    <s:sheet name="Fair Value of Financial Instrum" sheetId="15" r:id="rId15"/>
    <s:sheet name="Income Taxes" sheetId="16" r:id="rId16"/>
    <s:sheet name="Related Party Transaction" sheetId="17" r:id="rId17"/>
    <s:sheet name="Stockholders' Deficit" sheetId="18" r:id="rId18"/>
    <s:sheet name="Shared-Based Compensation" sheetId="19" r:id="rId19"/>
    <s:sheet name="Commitments and Contingencies" sheetId="20" r:id="rId20"/>
    <s:sheet name="Workers' Compensation and Other" sheetId="21" r:id="rId21"/>
    <s:sheet name="Business Segment and Geographic" sheetId="22" r:id="rId22"/>
    <s:sheet name="Litigation" sheetId="23" r:id="rId23"/>
    <s:sheet name="Condensed Consolidating Financi" sheetId="24" r:id="rId24"/>
    <s:sheet name="Summary of Significant Accoun25" sheetId="25" r:id="rId25"/>
    <s:sheet name="Inventories (Tables)" sheetId="26" r:id="rId26"/>
    <s:sheet name="Accrued Expenses and Other Cu27" sheetId="27" r:id="rId27"/>
    <s:sheet name="Revolving Credit Facilities a28" sheetId="28" r:id="rId28"/>
    <s:sheet name="Long-Term Debt (Tables)" sheetId="29" r:id="rId29"/>
    <s:sheet name="Fair Value of Financial Instr30" sheetId="30" r:id="rId30"/>
    <s:sheet name="Stockholders' Deficit (Tables)" sheetId="31" r:id="rId31"/>
    <s:sheet name="Shared-Based Compensation (Tabl" sheetId="32" r:id="rId32"/>
    <s:sheet name="Business Segment and Geograph33" sheetId="33" r:id="rId33"/>
    <s:sheet name="Condensed Consolidating Finan34" sheetId="34" r:id="rId34"/>
    <s:sheet name="Organization and Business (Deta" sheetId="35" r:id="rId35"/>
    <s:sheet name="Organization and Business Liqui" sheetId="36" r:id="rId36"/>
    <s:sheet name="Summary of Significant Accoun37" sheetId="37" r:id="rId37"/>
    <s:sheet name="Summary of Significant Accoun38" sheetId="38" r:id="rId38"/>
    <s:sheet name="Inventories Narrative (Details)" sheetId="39" r:id="rId39"/>
    <s:sheet name="Inventories Components of Inven" sheetId="40" r:id="rId40"/>
    <s:sheet name="Property and Equipment (Details" sheetId="41" r:id="rId41"/>
    <s:sheet name="Accrued Expenses and Other Cu42" sheetId="42" r:id="rId42"/>
    <s:sheet name="Revolving Credit Facilities a43" sheetId="43" r:id="rId43"/>
    <s:sheet name="Revolving Credit Facilities a44" sheetId="44" r:id="rId44"/>
    <s:sheet name="Long-Term Debt - Components of " sheetId="45" r:id="rId45"/>
    <s:sheet name="Long-Term Debt  Narrative (Deta" sheetId="46" r:id="rId46"/>
    <s:sheet name="Fair Value of Financial Instr47" sheetId="47" r:id="rId47"/>
    <s:sheet name="Fair Value of Financial Instr48" sheetId="48" r:id="rId48"/>
    <s:sheet name="Related Party Transaction (Deta" sheetId="49" r:id="rId49"/>
    <s:sheet name="Stockholders' Deficit Rights Pl" sheetId="50" r:id="rId50"/>
    <s:sheet name="Stockholders' Deficit Public Of" sheetId="51" r:id="rId51"/>
    <s:sheet name="Stockholders' Deficit Common St" sheetId="52" r:id="rId52"/>
    <s:sheet name="Stockholders' Deficit Common 53" sheetId="53" r:id="rId53"/>
    <s:sheet name="Stockholders' Deficit Earnings " sheetId="54" r:id="rId54"/>
    <s:sheet name="Stockholders' Deficit At-The-Ma" sheetId="55" r:id="rId55"/>
    <s:sheet name="Stockholders' Deficit At The Ma" sheetId="56" r:id="rId56"/>
    <s:sheet name="Shared-Based Compensation (Deta" sheetId="57" r:id="rId57"/>
    <s:sheet name="Shared-Based Compensation (Shar" sheetId="58" r:id="rId58"/>
    <s:sheet name="Shared-Based Compensation (Rest" sheetId="59" r:id="rId59"/>
    <s:sheet name="Shared-Based Compensation (Stoc" sheetId="60" r:id="rId60"/>
    <s:sheet name="Shared-Based Compensation Anti-" sheetId="61" r:id="rId61"/>
    <s:sheet name="Shared-Based Compensation Restr" sheetId="62" r:id="rId62"/>
    <s:sheet name="Commitments and Contingencies O" sheetId="63" r:id="rId63"/>
    <s:sheet name="Commitments and Contingencies R" sheetId="64" r:id="rId64"/>
    <s:sheet name="Commitments and Contingencies A" sheetId="65" r:id="rId65"/>
    <s:sheet name="Workers' Compensation and Oth66" sheetId="66" r:id="rId66"/>
    <s:sheet name="Business Segment and Geograph67" sheetId="67" r:id="rId67"/>
    <s:sheet name="Business Segment and Geograph68" sheetId="68" r:id="rId68"/>
    <s:sheet name="Business Segment and Geograph69" sheetId="69" r:id="rId69"/>
    <s:sheet name="Business Segment and Geograph70" sheetId="70" r:id="rId70"/>
    <s:sheet name="Litigation (Details)" sheetId="71" r:id="rId71"/>
    <s:sheet name="Condensed Consolidating Finan72" sheetId="72" r:id="rId72"/>
    <s:sheet name="Condensed Consolidating Finan73" sheetId="73" r:id="rId73"/>
    <s:sheet name="Condensed Consolidating Finan74" sheetId="74" r:id="rId74"/>
    <s:sheet name="Condensed Consolidating Finan75" sheetId="75" r:id="rId75"/>
  </s:sheets>
  <s:definedNames/>
  <s:calcPr calcId="124519" calcMode="auto" fullCalcOnLoad="1"/>
</s:workbook>
</file>

<file path=xl/sharedStrings.xml><?xml version="1.0" encoding="utf-8"?>
<sst xmlns="http://schemas.openxmlformats.org/spreadsheetml/2006/main" uniqueCount="710">
  <si>
    <t>Document - shares</t>
  </si>
  <si>
    <t>9 Months Ended</t>
  </si>
  <si>
    <t>Sep. 30, 2015</t>
  </si>
  <si>
    <t>Jan. 22, 2016</t>
  </si>
  <si>
    <t>Document Information [Line Items]</t>
  </si>
  <si>
    <t>Entity Registrant Name</t>
  </si>
  <si>
    <t>American Apparel,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t>
  </si>
  <si>
    <t>Trade accounts receivable (net of allowances $401; $458)</t>
  </si>
  <si>
    <t>Prepaid expenses and other current assets</t>
  </si>
  <si>
    <t>Inventories, net</t>
  </si>
  <si>
    <t>Income taxes receivable and prepaid income taxes</t>
  </si>
  <si>
    <t>Deferred income taxes, net of valuation allowance</t>
  </si>
  <si>
    <t>Total current assets</t>
  </si>
  <si>
    <t>Property and equipment, net</t>
  </si>
  <si>
    <t>Other assets, net</t>
  </si>
  <si>
    <t>TOTAL 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5,373; $5,965)</t>
  </si>
  <si>
    <t>Capital lease obligations, net of current portion</t>
  </si>
  <si>
    <t>Deferred tax liability</t>
  </si>
  <si>
    <t>Deferred rent, net of current portion</t>
  </si>
  <si>
    <t>Other long-term liabilities</t>
  </si>
  <si>
    <t>TOTAL LIABILITIES</t>
  </si>
  <si>
    <t>COMMITMENTS AND CONTINGENCIES</t>
  </si>
  <si>
    <t xml:space="preserve"> </t>
  </si>
  <si>
    <t>STOCKHOLDERS' DEFICIT</t>
  </si>
  <si>
    <t>Preferred stock, $0.0001 par value per-share: authorized 1,000 shares; none issued</t>
  </si>
  <si>
    <t>Common stock, $0.0001 par value per-share: authorized 230,000 shares; Issued 182,838; 176,566, Outstanding 182,569; 176,194</t>
  </si>
  <si>
    <t>Additional paid-in capital</t>
  </si>
  <si>
    <t>Accumulated other comprehensive loss</t>
  </si>
  <si>
    <t>Accumulated deficit</t>
  </si>
  <si>
    <t>Less: Treasury stock, 304 shares at cost</t>
  </si>
  <si>
    <t>TOTAL STOCKHOLDERS' DEFICIT</t>
  </si>
  <si>
    <t>TOTAL LIABILITIES AND STOCKHOLDERS' DEFICIT</t>
  </si>
  <si>
    <t>Consolidated Balance Sheets Parenthetical - USD ($) shares in Thousands, $ in Thousands</t>
  </si>
  <si>
    <t>Statement of Financial Position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and Comprehensive Loss (Unaudited) Statements (unaudited) - USD ($) shares in Thousands, $ in Thousands</t>
  </si>
  <si>
    <t>3 Months Ended</t>
  </si>
  <si>
    <t>Sep. 30, 2014</t>
  </si>
  <si>
    <t>Income Statement [Abstract]</t>
  </si>
  <si>
    <t>Net sales</t>
  </si>
  <si>
    <t>Cost of sales</t>
  </si>
  <si>
    <t>Gross profit</t>
  </si>
  <si>
    <t>Selling and distribution expenses</t>
  </si>
  <si>
    <t>General and administrative expenses (including related party charges of $155; $155; $466; $537)</t>
  </si>
  <si>
    <t>Retail store impairment</t>
  </si>
  <si>
    <t>Loss from operations</t>
  </si>
  <si>
    <t>Interest expense</t>
  </si>
  <si>
    <t>Foreign currency transaction loss</t>
  </si>
  <si>
    <t>Unrealized gain on change in fair value of warrants</t>
  </si>
  <si>
    <t>Loss (gain) on extinguishment of debt</t>
  </si>
  <si>
    <t>Other expense (income)</t>
  </si>
  <si>
    <t>Loss before income taxes</t>
  </si>
  <si>
    <t>Income tax provision</t>
  </si>
  <si>
    <t>Net loss</t>
  </si>
  <si>
    <t>Basic and diluted net loss per-share (in US$ per share)</t>
  </si>
  <si>
    <t>[1]</t>
  </si>
  <si>
    <t>Weighted average basic and diluted shares outstanding (shares)</t>
  </si>
  <si>
    <t>Other comprehensive income (loss) items:</t>
  </si>
  <si>
    <t>Foreign currency translation</t>
  </si>
  <si>
    <t>Other comprehensive loss, net of tax</t>
  </si>
  <si>
    <t>Comprehensive loss</t>
  </si>
  <si>
    <t>The dilutive impact of incremental shares is excluded from the net loss per share in accordance with U.S. generally accepted accounting principles ("GAAP")</t>
  </si>
  <si>
    <t>Consolidated Statements of Operations and Comprehensive Loss (Parentheticals) - USD ($) $ in Thousands</t>
  </si>
  <si>
    <t>Related party charges</t>
  </si>
  <si>
    <t>Consolidated Statements of Cash Flows (Unaudited) Statements (unaudited) - USD ($) $ in Thousands</t>
  </si>
  <si>
    <t>CASH FLOWS FROM OPERATING ACTIVITIES</t>
  </si>
  <si>
    <t>Cash received from customers</t>
  </si>
  <si>
    <t>Cash paid to suppliers, employees and others</t>
  </si>
  <si>
    <t>Income taxes paid</t>
  </si>
  <si>
    <t>Interest paid</t>
  </si>
  <si>
    <t>Other</t>
  </si>
  <si>
    <t>Net cash (used in) provided by operating activities</t>
  </si>
  <si>
    <t>CASH FLOWS FROM INVESTING ACTIVITIES</t>
  </si>
  <si>
    <t>Capital expenditures</t>
  </si>
  <si>
    <t>Proceeds from sale of fixed assets</t>
  </si>
  <si>
    <t>Restricted cash</t>
  </si>
  <si>
    <t>Net cash used in investing activities</t>
  </si>
  <si>
    <t>CASH FLOWS FROM FINANCING ACTIVITIES</t>
  </si>
  <si>
    <t>Payments of prior revolving credit facilities, net</t>
  </si>
  <si>
    <t>Borrowings under current revolving credit facilities, net</t>
  </si>
  <si>
    <t>Borrowings (payments) of term loans and notes payable</t>
  </si>
  <si>
    <t>Payments of debt issuance costs</t>
  </si>
  <si>
    <t>Proceeds from issuance of common stock, net</t>
  </si>
  <si>
    <t>Payment of payroll statutory tax withholding on share-based compensation associated with issuance of common stock</t>
  </si>
  <si>
    <t>Payments of capital lease obligations</t>
  </si>
  <si>
    <t>Net cash provided by financing activities</t>
  </si>
  <si>
    <t>Effect of foreign exchange rate on cash</t>
  </si>
  <si>
    <t>Net increase in cash</t>
  </si>
  <si>
    <t>Cash, beginning of period</t>
  </si>
  <si>
    <t>Cash, end of period</t>
  </si>
  <si>
    <t>Consolidated Statements of Cash Flows (Unaudited) RECONCILIATION OF NET LOSS TO NET CASH (USED IN) PROVIDED BY OPERATING ACTIVITIES (unaudited) - USD ($) $ in Thousands</t>
  </si>
  <si>
    <t>Statement of Cash Flows [Abstract]</t>
  </si>
  <si>
    <t>Depreciation and amortization of property and equipment, and other assets</t>
  </si>
  <si>
    <t>Loss on disposal of property and equipment</t>
  </si>
  <si>
    <t>Share-based compensation expense</t>
  </si>
  <si>
    <t>Amortization of debt discount and deferred financing costs</t>
  </si>
  <si>
    <t>Accrued interest paid-in-kind</t>
  </si>
  <si>
    <t>Allowance for inventory shrinkage and obsolescence</t>
  </si>
  <si>
    <t>Bad debt expense</t>
  </si>
  <si>
    <t>Deferred income taxes</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Organization and Business</t>
  </si>
  <si>
    <t>Organization, Consolidation and Presentation of Financial Statements [Abstract]</t>
  </si>
  <si>
    <t>Organization and Business American Apparel, Inc. including its subsidiaries (collectively the "Company") is a manufacturer, distributor, and retailer of branded fashion basic apparel products and designs. The Company manufactures and sells clothing and accessories for women, men, children and babies. The Company sells its products through the wholesale distribution channel supplying t-shirts and other casual wear to distributors and screen printers, as well as directly to customers through its retail stores located in the U.S. and internationally. In addition, the Company operates an online retail e-commerce website. At September 30, 2015 , the Company operated a total of 227 retail stores in 19 countries including the U.S. and Canada. Recent Developments - As of September 30, 2015, the Company had $13,372 in cash, $56,968 outstanding on the Wilmington Trust Credit Facility (as defined below) and $3,032 of availability for additional borrowings as of such date. As of September 30, 2015, the Company had $211,817 aggregate principal amount of senior secured notes (the "Notes") outstanding. On April 14, 2015, the Company paid $13,803 in interest on the Notes. The Company did not make the scheduled interest payment on the Notes due on October 15, 2015, which was approximately $13,900 . On October 5, 2015, American Apparel, Inc. and certain of its domestic subsidiaries (the "Debtors") filed voluntary petitions in the United States Bankruptcy Court for the District of Delaware (the "Bankruptcy Court") seeking relief under Chapter 11 of the United States Code (the "Bankruptcy Code"). The cases are being administered under the caption "In re American Apparel, Inc., et al.," Case Nos. 15-12055 (BLS) (the "Chapter 11 Cases"). The Debtors continue to operate their businesses and manage their properties as debtors-in-possession under the jurisdiction of the Bankruptcy Court and in accordance with the applicable provisions of the Bankruptcy Code and orders of the Bankruptcy Court. The Company's foreign subsidiaries were not part the Chapter 11 cases. The Company's common stock has been delisted from the NYSE MKT LLC. The Chapter 11 Cases were filed in response to the Company's continuing losses and negative cash flows from operations and debt. The Company plans to continue implementing its strategic plan, which is focused on improving product selection, cost-cutting measures, improving supply chain efficiencies, SKU rationalization, and maximizing retail, e-commerce and wholesale opportunities. On October 4, 2015, the Company entered into a Restructuring Support Agreement with the syndicate of lenders of the revolving credit facility, which are also the majority holders of the Notes ("the Supporting Parties"). Under the terms of the Restructuring Support Agreement, the holders of the Notes will be entitled to receive on a pro rata basis, 100% of the equity interest in the reorganized Company after the conclusion of the Chapter 11 Cases, subject to certain exceptions and additional equity interests being issued or reserved under the Equity Commitment Agreement (described below). The Company also entered into an Equity Commitment Agreement on October 4, 2015 (the "Equity Commitment Agreement"), which provides for the Supporting Parties to acquire equity interests in the Company of at least $10,000 and up to $40,000 after conclusion of the Chapter 11 Cases. On October 6, 2015, the Company obtained approval from the Bankruptcy Court of the Debtor-in-Possession Credit Agreement ("DIP Credit Agreement") between the Company and the Supporting Parties. The DIP Credit Agreement provides for a senior secured, super-priority delayed draw term loan and consists of approximately $90,000 for the purposes of (i) refinancing in full the borrowings outstanding under the Wilmington Trust Credit Facility (as defined in Note 6) and (ii) providing additional funding of $30,000 , which carries a commitment fee of 2% . On the effective date of the Plan (as defined below), the DIP Credit Agreement will convert to an Exit Term Loan Facility (the "Exit Term Loan Facility") providing for an additional $30,000 in financing, which carries a commitment fee of 2% . The facility is secured by a first priority senior lien on substantially all assets of the Company. Wilmington Trust, National Association ("Wilmington Trust") will continue to act as administrative agent for both the DIP Credit Agreement and the Exit Term Loan Facility. See Note 6. On October 15, 2015, the Debtors filed with the Bankruptcy Court a proposed disclosure statement (the "Disclosure Statement"), including a Joint Plan of Reorganization by the Debtors and the Debtors in Possession (as amended and supplemented from time to time, including the Plan Amendments described below, the "Plan"). On the Effective Date (defined below) of the Plan, the Company's current outstanding common stock, any preferred stock purchase rights and any options, warrants or any other equity interests will be extinguished with no consideration. In addition, holders of general unsecured claims against the Debtors will receive a distribution equal to their pro rata share of (i) units in a litigation trust established for the benefit of the general unsecured creditors and (ii) for each voting class that accepts the Plan, cash distribution provided under the Plan which shall be paid in semi-annual installments for one year from the Effective Date of the Plan. On January 11, 2016, the Company obtained approval of all voting classes to accept the Plan. In addition, on January 11, 2016, the Debtors, the Official Committee of Unsecured Creditors (the "Creditors' Committee") and the Supporting Parties reached an agreement on key terms of an amended plan of reorganization (the "Plan Amendments"). The Plan Amendments provide for (i) an increase to the funding of the litigation trust, (ii) an increase to the cash distribution provided under the Plan, which is now available to all unsecured creditors, regardless of whether any voting class accepts or rejects the Plan, and (iii) a waiver from the Supporting Parties of their rights to receive the cash distribution for their general unsecured claims, further increasing the recoveries to the general unsecured creditors. Finally, the Plan Amendments provide for a commitment of $40,000 in additional exit capital through an asset-based credit facility from either a third party lender or the Supporting Parties. This additional commitment will be in addition to the $40,000 of new capital previously contemplated by the Equity Commitment Agreement and the Exit Term Loan Facility discussed above. The accompanying condensed consolidated financial statements do not include any adjustments to reflect the possible future effects on the recoverability of assets or the amounts of liabilities that may result from the Plan or should the Company be unable to continue as a going concern. The Company's ability to continue as a going concern is contingent upon the consummation of its Plan and its ability to comply with the financial and other covenants contained in the Restructuring Support Agreement, the DIP Credit Agreement and the Equity Commitment Agreement. On January 27, 2016 (the "Confirmation Date"), the Bankruptcy Court entered an order (the "Confirmation Order") confirming the Plan. The Company plans to emerge from the Chapter 11 Cases after satisfying the remaining conditions to effectiveness contemplated under the Plan (defined in the Plan as the "Effective Date"). See Part II, Item 5 of this Quarterly Report on Form 10-Q.</t>
  </si>
  <si>
    <t>Summary of Significant Accounting Policies</t>
  </si>
  <si>
    <t>Accounting Policies [Abstract]</t>
  </si>
  <si>
    <t>Summary of Significant Accounting Policies Principles of Consolidation and Basis of Presentation The condensed consolidated financial statements include the accounts of American Apparel, Inc. and its 100% owned subsidiaries. The condensed consolidated financial statements have been prepared in accordance with GAAP for interim financial information and are presented in accordance with the requirements of Form 10-Q and Rule 10-01 of Regulation S-X. All intercompany balances and transactions have been eliminated upon consolidation. The financial data of the Company included herein is unaudited. The condensed consolidated financial statements do not contain certain information that was included in the annual financial statements included in the Company's Annual Report on Form 10-K for the year ended December 31, 2014 . Readers are urged to review the Company's Annual Report on Form 10-K for the year ended December 31, 2014 as well as other publicly filed documents for more complete descriptions and discussions. In the opinion of management, the condensed consolidated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inventory valuation and obsolescence; valuation and recoverability of long-lived assets, including the values assigned to goodwill, intangible assets, and property and equipment; fair value calculations, including derivative liabilities; contingencies, including accruals for the outcome of current litigation and assessments and self-insurance; and income taxes, including uncertain income tax positions and recoverability of deferred income taxes and any limitations as to net operating losses. Actual results could differ from those estimates. Concentration of Credit Risk Financial instruments that potentially subject the Company to concentration of credit risk consist primarily of cash (the amounts of which may, at times, exceed Federal Deposit Insurance Corporation limits on insurable amounts) and trade accounts receivable (including credit card receivables) relating substantially to the Company's U.S. Wholesale segment. Cash is managed within established guidelines, and the Company mitigates its risk by investing through major financial institutions. The Company had $7,769 and $6,361 held in foreign banks at September 30, 2015 and December 31, 2014 , respectively. Concentration of credit risk with respect to trade accounts receivable is limited by performing on-going credit evaluations of its customers and adjusting credit limits based upon payment history and the customer's current credit worthiness. The Company also maintains an insurance policy for certain customers based on a customer's credit rating and established limits. Collections and payments from customers are continuously monitored. Three customers in the Company's U.S. Wholesale segment combined accounted for 36.3% of its total trade accounts receivable as of September 30, 2015 . One customer in the Company's U.S. Wholesale segment combined accounted for 16.6% of its total trade accounts receivable as of December 31, 2014 .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 Fair Value Measurements The financial instruments recorded in the condensed consolidated balance sheets include cash, trade accounts receivable (including credit card receivables), accounts payable, revolving credit facilities, senior secured notes, term loans and warrants. Due to their short-term maturity, the carrying values of cash, trade accounts receivables, and accounts payable approximate their fair market values. In addition, the carrying amount of the revolving credit facility from Capital One approximates its fair value because of the variable market interest rate charged to the Company.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is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 Level 1 – Unadjusted quoted prices are available in active markets for identical assets or liabilities as of the reporting date. Level 2 – Pricing inputs are other than unadjusted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 Pricing inputs are unobservable and significant to the overall fair value measurement, and the determination of fair value requires significant management judgment or estimation. The valuation policies and procedures underlying are determined by the Company's accounting and finance team and are approved by the Chief Financial Officer.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During the three and nine months ended September 30, 2015 , there were no transfers between Levels 1, 2, and 3 of the fair value hierarchy. Summary of Significant Valuation Techniques Level 2 Measurements: Senior secured notes : Estimated based on quoted prices for identical senior secured notes in non-active market. Level 3 Measurements: Term loans : Estimated using a projected discounted cash flow analysis based on unobservable inputs including principal and interest payments and discount rate. A yield rate was estimated using yields rates for publicly traded debt instruments of comparable companies with similar features. An increase or decrease in the stock price and the discount rate assumption can significantly decrease or increase the fair value of term loans. See Note 8. Warrants : Estimated using the Binomial Lattice option valuation model. Significant observable and unobservable inputs include stock price, exercise price, annual risk free rate, term, and expected volatility. An increase or decrease in these inputs could significantly increase or decrease the fair value of the warrant. See Notes 8 and 11. Indefinite-lived assets - goodwill : Estimated using a projected discounted cash flow analysis based on unobservable inputs including gross profit, discount rate, working capital requirements, capital expenditures, depreciation and terminal value assumptions. An increase or decrease in the discount rate assumption and/or the terminal value assumption, in isolation, can have a significant effect on the fair value of the reporting unit. Retail stores : Estimated using a projected discounted cash flow analysis based on unobservable inputs including gross profit and discount rate.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 Income Taxes Deferred tax assets and liabilities are recognized for the estimated future tax consequences attributable to differences between the financial reporting basis and the respective tax basis of its assets and liabilities, and are measured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Significant weight is given to evidence that can be objectively verified. The determination to record a valuation allowance is based on the recent history of cumulative losses and current operating performance and includes an assessment of the degree to which any losses are driven by items that are unusual in nature or incurred to improve future profitability. In addition, the Company reviews changes in near-term market conditions and any other factors arising during the period which may impact its future operating results. If it becomes more likely than not that a tax asset will be realized, any related valuation allowance of such assets would be reversed.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Management believes that adequate provisions have been made for all years, bu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he Company's foreign domiciled subsidiaries are subject to foreign income taxes on earnings in their respective jurisdictions. The Company elected to have its foreign subsidiaries, except for its subsidiaries in Brazil, Canada, China, Ireland, Italy, South Korea, and Spain, consolidated in the Company's U.S. federal income tax return. The Company is generally eligible to receive tax credits on its U.S. federal income tax return for most of the foreign taxes paid by the Company's subsidiaries included in the U.S. federal income tax return. For financial statement purposes,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Gross unrecognized tax benefits are included in current liabilities in the consolidated balance sheets, and interest and penalties on unrecognized tax benefits are recorded in the income tax provision in the consolidated statements of operations. Recently Issued Accounting Standards On November 20, 2015, the Financial Accounting Standards Board ("FASB") issued a new standard that requires entities to present deferred tax assets and liabilities as non-current in a classified balance sheet. The new standard simplifies the current guidance which requires entities to separately present deferred tax assets and liabilities as current and non-current. The new standard will be effective for fiscal years beginning after December 16, 2016, and interim periods within those fiscal years. The Company is in the process of evaluating the impact of adoption on its condensed consolidated financial statements. On August 18, 2015, the FASB issued a new standard that clarifies presentation and measurement of debt issuance costs incurred in connection with line of credit arrangements. The Company adopted the new standard which became effective upon issuance. The adoption of the new standard did not have any impact on the Company's consolidated financial statements. On August 12, 2015, the FASB issued a new standard that defers the effective date of its revenue standard issued in May 2014 by one year for all entities and permits early adoption on a limited basis. The standard will be effective for fiscal years and interim periods within those fiscal years, beginning after December 15, 2017. The Company is in the process of evaluating the impact of adoption on the Company's consolidated financial statements. On July 22, 2015, the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densed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densed consolidated financial statements. In April 2015, the FASB issued a new standard on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new standard. The new standard will be effective for fiscal years beginning after December 15, 2015, and interim periods within those fiscal years. The Company is in the process of evaluating the impact of adoption on its condensed consolidated financial statements. Other recently issued accounting standards are not expected to have a material effect on the Company's condensed consolidated financial statements.</t>
  </si>
  <si>
    <t>Inventory Disclosure [Abstract]</t>
  </si>
  <si>
    <t>Inventories The components of inventories are as follows: September 30, 2015 December 31, 2014 Raw materials $ 21,237 $ 17,738 Work in process 3,463 2,805 Finished goods 96,607 135,813 121,307 156,356 Less reserve for inventory shrinkage and obsolescence (14,084 ) (8,778 ) Total, net of reserves $ 107,223 $ 147,578 Inventories consist of material, labor, and overhead, and are stated at the lower of cost or market. Cost is primarily determined on the first-in, first-out (FIFO) method. No supplier provided more than 10% of the Company's raw material purchases as of September 30, 2015 and December 31, 2014 . The Company identifies potentially excess and slow-moving inventories by evaluating turn rates, inventory levels and other factors and records lower of cost or market reserves for such identified excess and slow-moving inventories. The Company also establishes reserves for inventory shrinkage for each of its retail locations and warehouse based on the historical results of physical inventory cycle counts. As part of its valuation analysis of inventory, the Company identified certain slow-moving finished goods and raw materials inventory for additional reserves of $5,131 during the third quarter of 2015. As a result, the Company increased its lower of cost or market reserve for excess and slow-moving inventories to $12,210 at September 30, 2015 from $6,684 at December 31, 2014 , respectively. Inventory shrinkage reserves were $1,874 and $2,094 as of September 30, 2015 and December 31, 2014 , respectively.</t>
  </si>
  <si>
    <t>Property and Equipment</t>
  </si>
  <si>
    <t>Property, Plant and Equipment [Abstract]</t>
  </si>
  <si>
    <t>Property and Equipment Depreciation and amortization expense relating to property and equipment (including capitalized leases) is recorded in cost of sales and general and administrative expenses in the consolidated statements of operations. Depreciation and amortization expenses were $4,436 and $6,404 for the three months ended September 30, 2015 and 2014 , respectively, and $15,163 and $19,822 for the nine months ended September 30, 2015 and 2014, respectively. Based on its retail store impairment analysis, the Company recorded impairment charges of $1,203 and $1,193 for the three months ended September 30, 2015 and 2014 , respectively, and $4,381 and $1,921 for the nine months ended September 30, 2015 and 2014, respectively.</t>
  </si>
  <si>
    <t>Accrued Expenses and Other Current Liabilities</t>
  </si>
  <si>
    <t>Accrued Liabilities and Other Liabilities [Abstract]</t>
  </si>
  <si>
    <t>Accrued Expenses and Other Current Liabilities The components of accrued expenses and other current liabilities are as follows: September 30, 2015 December 31, 2014 Compensation and related taxes $ 12,024 $ 13,026 Accrued interest 14,308 5,932 Workers' compensation and other self-insurance reserves (Note 14) 7,349 6,760 Taxes and duties 6,495 6,102 Gift cards and store credits 7,328 8,462 Loss contingencies 1,059 2,360 Deferred revenue 658 962 Deferred rent 4,099 3,422 Other 14,634 14,343 Total accrued expenses and other current liabilities $ 67,954 $ 61,369</t>
  </si>
  <si>
    <t>Revolving Credit Facilities and Current Portion of Long-Term Debt</t>
  </si>
  <si>
    <t>Line of Credit Facility [Abstract]</t>
  </si>
  <si>
    <t>Revolving Credit Facilities and Current Portion of Long-Term Debt The following table presents revolving credit facilities and current portion of long-term debt: Lender Expiration September 30, 2015 December 31, 2014 Revolving credit facility (a) Wilmington Trust April 4, 2018 $ 56,968 $ 0 Revolving credit facility Capital One August 17, 2018 0 34,299 Current portion of long-term debt 0 13 Total $ 56,968 $ 34,312 ______________________ (a) Includes accrued interest paid in-kind of $20 at September 30, 2015. The Company incurred interest expense of $10,349 and $9,858 for the three months ended September 30, 2015 and 2014 , respectively, and $30,597 and $29,916 for the nine months ended September 30, 2015 and 2014, respectively, for all outstanding borrowings. None of the interest is subject to capitalization for the three and nine months ended September 30, 2015 and 2014. Debtor-in-Possession Credit Agreement On October 5, 2015, the Company filed voluntary petitions in the United States Bankruptcy Court for the District of Delaware seeking relief under Chapter 11 of the Bankruptcy Code. See Note 1. On October 6, 2015, the Company obtained approval from the Bankruptcy Court of the DIP Credit Agreement between the Company and the Supporting Parties. The DIP Credit Agreement provides for a senior secured, super-priority delayed draw term loan and consists of approximately $90,000 for the purposes of (i) refinancing in full the borrowings outstanding under the Wilmington Trust Credit Facility and (ii) providing additional funding of $30,000 , which carries a commitment fee of 2% . The DIP Credit Agreement bears interest at 7.0% for Eurodollar rate loans and 6.0% for base rate loans. Subject to certain conditions, the maturity date of the DIP Credit Agreement is the earlier to occur of April 5, 2016 or the Effective Date of the Plan. On the Effective Date of the Plan, the DIP Credit Agreement will convert to an Exit Term Loan Facility providing for an additional $30,000 in financing, which carries a commitment fee of 2% . The facility bears interest at the LIBOR based rate plus 10.0% and matures four years after conversion. The facility is secured by a first priority senior lien on substantially all assets of the Company. Wilmington Trust will continue to act as administrative agent for both the DIP Credit Agreement and the Exit Term Loan Facility. See Note 1. On January 11, 2016, the Company, the Creditors' Committee and the Supporting Parties reached an agreement on key terms of the Plan which includes a commitment of $40,000 in additional exit capital through an asset-based credit facility from either a third party lender or the Supporting Parties. This additional commitment will be in addition to the $40,000 of new capital previously contemplated by the Equity Commitment Agreement and the Exit Term Loan Facility. See Note 1. Revolving Credit Facility - Wilmington Trust On October 5, 2015, the Wilmington Trust Credit Facility was replaced by the DIP Credit Agreement. On August 17, 2015, Capital One assigned its rights and obligations as a lender to a syndicate of lenders that included certain of the Company's existing creditors, including funds associated with Standard General L.P., Monarch Alternative Capital L.P., Coliseum Capital LLC and Goldman Sachs Asset Management, L.P., and was replaced by Wilmington Trust as administrative agent. Additionally, on August 17, 2015, the Capital One Credit Facility was amended pursuant to an amended and restated credit agreement among the Company, the new syndicate of lenders and Wilmington Trust (the "Wilmington Trust Credit Facility"). In connection with such amendment, the syndicate of lenders received certain amendment and closing fees and reimbursement of closing expenses. The Wilmington Trust Credit Facility provided for a $90,000 asset-based revolving credit facility and was scheduled to mature on April 4, 2018, subject to a January 15, 2018 maturity in limited circumstances. Borrowings under the Wilmington Trust Credit Facility were subject to specified borrowing base requirements not to exceed $60,000 . Amounts repaid under the Wilmington Trust Credit Facility could not be re-borrowed. Borrowings under the Capital One Credit Facility continued under the Wilmington Trust Credit Facility and bore interest at a LIBOR based rate plus 5.0% or a rate based on the prime rate plus 4.0% . New borrowings under the Wilmington Trust Credit Facility bore interest at a LIBOR based rate plus 7.0% or a rate based on the prime rate plus 6.0% , and was subject to specified borrowing requirements and covenants. The Company recorded a loss of $362 on extinguishment of the Capital One Credit Facility. The Wilmington Trust Credit Facility was secured by a lien on substantially all of the assets of the Company's and its domestic subsidiaries, subject to some restrictions. Among other provisions, the Wilmington Trust Credit Facility required that the Company maintain a lockbox arrangement and contained certain subjective acceleration clauses. In addition, the Wilmington Trust Credit Facility may have, at its discretion, adjusted the advance restrictions and criteria for eligible inventory and accounts receivable. The Wilmington Trust Credit Facility contained cross-default provisions whereby an event of default under the indenture governing the Notes or other indebtedness, in each case of an amount greater than a specified threshold, would have caused an event of default under the Wilmington Trust Credit Facility. If an event of default occurred and was continuing under the Wilmington Trust Credit Facility, the Wilmington Trust Credit Facility may have, among other things, terminated the obligations of the lenders to make loans, and the obligation of the letter of credit issuer to make letter of credit extensions, and required the Company to repay all outstanding amounts. On August 17, 2015, the Company also entered into amendments to the indenture agreement governing the Notes and the Standard General Loan Agreement to permit the Company to enter into the Wilmington Trust Credit Facility. See Note 7. As of September 30, 2015, the Company was not in compliance with the minimum fixed charge coverage ratio and the minimum adjusted EBITDA covenants under the Wilmington Trust Credit Facility. For the July 1, 2015 through September 30, 2015 covenant reference period, its fixed charge coverage ratio (as defined in the Wilmington Trust Credit Facility) was (0.43) to 1.00 as compared with the covenant minimum of 1.27 to 1.00, and its adjusted EBITDA (as defined in the Wilmington Trust Credit Facility) was $(5,056) as compared with the covenant minimum of $25,071 . Additionally, the commencement of the Chapter 11 Cases as described in Note 1 constitutes an event of default and all commitments under the Wilmington Trust Credit Facility were terminated and all loans (including accrued interest and all other amounts outstanding under this facility) became immediately due and payable. As a result of the filing of the Chapter 11 Cases, the Company believes that the ability of the Debtors' creditors to seek remedies to enforce their respective rights against the Debtors under this and other agreements are stayed and creditor rights of enforcement against the Debtors are subject to the applicable provisions of the Bankruptcy Code and certain contractual agreements. Revolving Credit Facility - Capital One On August 17, 2015, the Company replaced the Capital One Credit Facility with the Wilmington Trust Credit Facility. The covenant violations existing at June 30, 2015 were waived under the Wilmington Trust Credit Facility. The Company was party to a credit agreement, maturing on April 4, 2018, with Capital One, and other lenders party thereto, that provided the Company with a $50,000 asset-backed revolving credit facility. Interest rates on borrowings under the Capital One Credit Facility were equal to LIBOR plus 5.0% or the bank's prime rate plus 4.0% at the Company's option and was subject to specified borrowing requirements and covenants. On March 25, 2015, the Company entered into the Six Amendment which (i) waived any defaults under the Capital One Credit Facility due to the failure to meet the obligation to maintain the maximum leverage ratio and minimum adjusted EBITDA required for the measurement periods ended December 31, 2014, as defined in the credit agreement, (ii) waived the obligation to maintain the minimum fixed charge coverage ratios, maximum leverage ratios and minimum adjusted EBITDA required for the twelve months ended March 31, 2015, (iii) included provisions to permit the Company to enter into the Standard General Credit Agreement (as defined in Note 7), (iv) reset financial covenants relating to maintaining minimum fixed charge coverage ratios, maximum leverage ratios and minimum adjusted EBITDA and (v) permitted the Company to borrow $15,000 under the Standard General Credit Agreement.</t>
  </si>
  <si>
    <t>Long-Term Debt</t>
  </si>
  <si>
    <t>Long-term Debt, Unclassified [Abstract]</t>
  </si>
  <si>
    <t>Long-Term Debt Long-term debt consists of the following: September 30, 2015 December 31, 2014 Senior Secured Notes due 2020 (a) $ 211,817 $ 208,084 Standard General Loan Agreement (b) 9,113 9,049 Standard General Credit Agreement 15,000 0 Other 0 268 Total long-term debt 235,930 217,401 Current portion of debt 0 (13 ) Long-term debt, net of current portion $ 235,930 $ 217,388 ______________________ (a) Includes accrued interest paid in-kind of $10,438 and $7,233 and net of unamortized discount of $4,621 and $5,149 at September 30, 2015 and December 31, 2014 , respectively. (b) Net of unamortized discount of $752 and $816 at September 30, 2015 and December 31, 2014 , respectively. Bankruptcy Filing and Support Agreement On October 5, 2015, the Company filed voluntary petitions in the United States Bankruptcy Court for the District of Delaware seeking relief under Chapter 11 of the Bankruptcy Code. See Note 1. The commencement of the Chapter 11 Cases constitutes an event of default under the indenture, dated April 4, 2013, that governs the Notes as well as the Standard General Credit Agreement and the Standard General Loan Agreement. As a result of the filing of the Chapter 11 Cases, all commitments under the various facilities were terminated and all loans (with accrued interest thereon) and all other amounts outstanding under such facilities became immediately due and payable. As a result of the filing of the Chapter 11 Cases, the Company believes that the ability of the Debtors' creditors to seek remedies to enforce their respective rights against the Debtors under these and other agreements are stayed and creditor rights of enforcement against the Debtors are subject to the applicable provisions of the Bankruptcy Code and certain contractual agreements. On October 4, 2015, the Company entered into a Restructuring Support Agreement with the syndicate of lenders of the Wilmington Trust Credit Facility, which are also the majority holders of the Notes. Under the terms of the Restructuring Support Agreement, the holders of the Notes will be entitled to receive on a pro rata basis, 100% of the equity interest in the reorganized Company after the conclusion of the Chapter 11 Cases, subject to certain exceptions and additional equity interests being issued or reserved under the Equity Commitment Agreement. See Note 1. Senior Secured Notes due 2020 The Company has outstanding Notes issued at 97% of the $206,000 par value on April 4, 2013 . The Notes mature on April 15, 2020 and bear interest at 15% per annum, of which 2% is payable in-kind until April 14, 2018 and in cash on subsequent interest dates. On April 14, 2015, the Company paid $13,803 in interest on the Notes. The Company did not make the scheduled interest payment on the Notes due on October 15, 2015, which was approximately $13,900 . 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cash, trade accounts receivable, inventory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 On August 17, 2015, the Company also entered into an amendment to the indenture agreement governing the Notes to permit the Company to enter into the Wilmington Trust Credit Facility. See Note 6. As of September 30, 2015 , the Company was in compliance with the covenants of the Indenture. The commencement of the Chapter 11 Cases on October 5, 2015 constituted an event of default under the Indenture. Standard General Loan Agreement On July 16, 2014, Lion Capital LLP ("Lion") assigned its rights and obligations as a lender to an entity affiliated with Standard General (the "Standard General Loan Agreement"). On September 8, 2014, the Company entered into an amendment of the Standard General Loan Agreement to lower the applicable interest rate to 17% , extend the maturity to April 15, 2021 , and make certain other technical amendments. The principal amount of the term loan is $9,865 . Interest under the loan agreement is payable quarterly in cash or, to the extent permitted by the Company's other debt agreements, in-kind. The Standard General Loan Agreement contains cross-default provisions whereby a payment default or acceleration of any indebtedness in an aggregate amount greater than a specified threshold would cause an event of default. On August 17, 2015, in connection with the Wilmington Trust Credit Facility, the Company entered into the Third Amendment to the Standard General Loan Agreement, which amends certain provision of the Standard General Loan Agreement to permit the transaction contemplated by the Wilmington Trust Credit Facility and provides for the payment of consent fees and certain releases and equity registration rights in favor of Standard General. Standard General Credit Agreement On March 25, 2015, as contemplated by the Standstill Agreement, one of the Company's subsidiaries borrowed $15,000 under an unsecured credit agreement with Standard General (the "Standard General Credit Agreement"). The Standard General Credit Agreement is guaranteed by the Company, bears interest at 14% per annum, and will mature on October 15, 2020 . Interest under the credit agreement is payable quarterly in cash or, to the extent permitted by the Company's other debt agreements, in-kind. The Standard General Credit Agreement contains customary defaults, including cross events of default with respect to defaults under the Notes and the Standard General Loan Agreement and cross acceleration to other indebtedness above a threshold amount. If the Company experiences certain change of control events, the Company is required to offer to prepay the Standard General Credit Agreement at 101% of the outstanding principal amount plus accrued and unpaid interest on the date of the prepayment. The Company will be required to prepay loans under the Standard General Credit Agreement to the extent necessary to avoid the loan being characterized as an "applicable high yield discount obligation" within the meaning of the Internal Revenue Code by June 30, 2020. Additionally, under the Restructuring Support Agreement discussed above, Standard General agreed to waive any defaults under this credit agreement (other than defaults arising from the Company's subsidiary's failure to pay principal and interest as they become due) necessary to implement treatment of this credit agreement under the Plan contemplated under the Restructuring Support Agreement and to make reasonable modifications to this credit agreement so long as the Company does not take any action that materially adversely affects the rights of Standard General under this credit agreement and the Plan provides for the reinstatement of Standard General's claims under this credit agreement.</t>
  </si>
  <si>
    <t>Fair Value of Financial Instruments</t>
  </si>
  <si>
    <t>Fair Value, Assets, Liabilities and Stockholders' Equity Measured on Recurring Basis [Abstract]</t>
  </si>
  <si>
    <t>Fair Value of Financial Instruments The Company's financial instruments at fair value are measured on a recurring basis. Related unrealized gains or losses are recognized in unrealized gain on change in fair value of warrants in the consolidated statements of operations. For additional disclosures regarding methods and assumptions used in estimating fair values of these financial instruments, see Note 2. The following tables present carrying amounts and fair values of the Company's financial instruments as of September 30, 2015 and December 31, 2014 , and indicate the fair value hierarchy of the valuation techniques utilized by the Company to determine such fair value. The Company did not have any assets or liabilities categorized as Level 1 as of September 30, 2015 . September 30, 2015 Carrying Amount Fair Value Senior Secured Notes due 2020 Level 2 Liability $ 211,817 $ 163,099 Standard General Loan Agreement Level 3 Liability 9,113 8,795 Standard General Credit Agreement Level 3 Liability 15,000 13,590 Lion Warrant Level 3 Liability (a) 724 $ 235,930 $ 186,208 December 31, 2014 Carrying Amount Fair Value Senior Secured Notes due 2020 Level 2 Liability $ 208,084 $ 211,538 Standard General Loan Agreement Level 3 Liability 9,049 8,868 Lion Warrant Level 3 Liability (a) 19,239 $ 217,133 $ 239,645 ______________________ (a) No cost is associated with these liabilities (see Note 11). The following table presents a summary of changes in fair value of the Lion Warrant (Level 3 financial liabilities), which are marked to market on a recurring basis: Three Months Ended September 30, Nine Months Ended September 30, 2015 2014 2015 2014 Beginning balance $ 7,318 $ 16,489 $ 19,239 $ 20,954 Adjustments included in earnings (a) (6,594 ) (1,785 ) (18,515 ) (6,250 ) Balance at September 30 $ 724 $ 14,704 $ 724 $ 14,704 ______________________ (a) The amount of total gains or losses for the period attributable to the change in unrealized gains or losses relating to liabilities held at the reporting date. The unrealized gains are recorded in unrealized gain on change in fair value of warrants in the consolidated statements of operations. At September 30, 2015 , the Company did not have any nonrecurring fair value measurements of nonfinancial assets or nonfinancial liabilities.</t>
  </si>
  <si>
    <t>Income Taxes</t>
  </si>
  <si>
    <t>Income Tax Disclosure [Abstract]</t>
  </si>
  <si>
    <t>Income Taxes Income taxes for the three and nine months ended September 30, 2015 and 2014 were computed using an effective tax rate estimated to be applicable for the full fiscal year, which is subject to ongoing review and evaluation by management. The Company incurred losses from operations for the three and nine months ended September 30, 2015 and 2014 . Based upon these results and the recent history of cumulative losses for the prior three years, as well as trends in the Company's performance projected through 2015, the Company's management believes that it is more likely than not deferred tax assets in certain jurisdictions are not fully realizable. Accordingly, the Company will not record any income tax benefits in the condensed consolidated financial statements until it is determined that the Company will generate sufficient taxable income in the respective jurisdictions to realize the deferred income tax assets. As a result of the analysis, the Company determined that a full valuation allowance against the net deferred tax assets in certain jurisdictions, primarily in the U.S., and partial valuation allowances in certain foreign jurisdictions, is required. The Company is subject to U.S. federal income tax as well as income tax in multiple state and foreign jurisdictions. Tax years that remain subject to examination by the Internal Revenue Service are 2012 through 2014 . The Company's state and foreign tax returns are open to audit for the calendar years 2010 through 2014 .</t>
  </si>
  <si>
    <t>Related Party Transaction</t>
  </si>
  <si>
    <t>Related Party Transactions [Abstract]</t>
  </si>
  <si>
    <t>Related Party Transactions</t>
  </si>
  <si>
    <t>Related Party Transactions Personal Guarantees by Mr. Charney As of September 30, 2015 , Mr. Charney personally guaranteed the Company's obligations under two property leases aggregating $3,984 . Lease Agreement between the Company and a Related Party The Company has an operating lease expiring in November 2016 for its knitting facility with American Central Plaza LLC, which is partially owned by Mr. Charney and Marty Bailey, the Company's Chief Manufacturing Officer. Mr. Charney holds an 18.75% ownership interest in American Central Plaza LLC while Mr. Bailey holds a 6.25% interest. The remaining members of American Central Plaza LLC are not affiliated with the Company. Rent expenses (including property taxes and insurance payments) related to this lease were $155 for both the three months ended September 30, 2015 and 2014 , respectively, and $466 for both the nine months ended September 30, 2015 and 2014. Agreements between Mr. Charney and Standard General As of September 30, 2015 , Mr. Charney owned 40.8% of the Company's outstanding common stock, and Mr. Charney and Standard General collectively controlled the right to vote such common stock as described below. On June 25, 2014, Mr. Charney entered into a letter agreement with Standard General in which, if Standard General was able to acquire at least 10% of the Company's outstanding shares, Standard General would loan Mr. Charney the funds needed for him to purchase those acquired shares from Standard General (the "SG-Charney Loan"). Between June 26, 2014 and June 27, 2014, Standard General acquired 27,351 of the Company's outstanding shares, and Mr. Charney purchased those shares at a price of $0.715 per share using the proceeds from the SG-Charney Loan. According to Mr. Charney's Schedule 13D/A, dated June 25, 2014, the loan bears interest at 10% per annum, payable in-kind and matures on July 15, 2019, with no prepayment penalty. The loan is collateralized by the newly acquired shares as well as by Mr. Charney's original shares of the Company's outstanding common stock. According to Mr. Charney's Schedule 13D/A, dated June 25, 2014, on July 9, 2014, Mr. Charney and Standard General, on behalf of one or more of its funds, entered into a cooperation agreement, which provides, among other things, that neither Mr. Charney nor Standard General will vote the common stock owned by Mr. Charney except in a manner approved by the parties in writing, except that, notwithstanding the terms of the Standstill Agreement, Mr. Charney may vote certain of his shares in favor of his own election to the Board and may vote all of such shares pursuant to the Investment Voting Agreement, dated March 13, 2009. In the Standstill Agreement, however, Mr. Charney agreed not to serve as a director, officer, or employee of the Company. In addition, Mr. Charney agreed to enter into warrant agreements with Standard General that would give Standard General the right exercisable, on or prior to July 15, 2017, to purchase from Mr. Charney 32,072 shares (consisting of the 27,351 shares purchased by using the proceeds from the SG-Charney Loan and 10% of Mr. Charney's 47,209 original shares). Warrants held by Lion See Note 11 for a description of the warrants issued by the Company to Lion. Loans held by Standard General See Note 7 for a description of the Standard General Loan Agreement assigned to Standard General on July 16, 2014 and Standard General Credit Agreement between the Company and Standard General in March 2015.</t>
  </si>
  <si>
    <t>Stockholders' Deficit</t>
  </si>
  <si>
    <t>Equity [Abstract]</t>
  </si>
  <si>
    <t>Stockholders' Deficit On October 5, 2015, the Debtors filed voluntary petitions seeking relief under Chapter 11 of the Bankruptcy Code. In connection with the Restructuring Support Agreement entered into on October 4, 2015, the Supporting Parties will receive on a pro rata basis, 100% of the equity interest in the reorganized Company after the conclusion of the Chapter 11 cases. In addition, on the Effective Date of the Plan, the Company's current outstanding common stock, any preferred stock purchase rights and any options, warrants or any other equity interests will be extinguished with no consideration. See Note 1. Rights Plan On December 21, 2014, the Board adopted a stockholders rights plan, as amended (the "Rights Plan"). Under the Rights Plan, the Company declared a dividend of one preferred share purchase right for each share of its common stock held by shareholders of record as of January 2, 2015. Each right entitles the registered holder to purchase from the Company a unit consisting of one ten-thousandth of a share (a "Unit") of Series B Junior Participating Preferred Stock, par value $0.0001 per share, at a purchase price of $3.25 per Unit, subject to adjustment. At-The-Market Offering On May 11, 2015, the Company commenced a $10,000 "at-the-market" offering program. Under the program, the Company offered and sold shares of its common stock having an aggregate gross sales price of up to $10,000 (but in no event more than 15,000 shares). As of September 30, 2015 , the Company had issued 4,121 shares of its common stock for net proceeds of $1,998 . The Company used the net proceeds generated through the program for working capital and general corporate purposes. Common Stock Warrants Lion-held warrants (the "Lion Warrants") contain certain anti-dilution protections in favor of Lion providing for proportional adjustment of the warrant price and, under certain circumstances, the number of shares of the Company's common stock issuable upon exercise of the Lion Warrants,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As a result of the at-the-market offering program, Lion received the right to purchase an additional 12 shares of the Company's common stock with an adjusted exercise price of all of the Lion Warrants at $0.66 . Such adjustments were required by the terms of the existing Lion warrants. As of September 30, 2015 , the fair value of the 24,523 Lion Warrants, estimated using the Binomial Lattice option valuation model was $724 and was recorded as a current liability in the consolidated balance sheets. The calculation assumed a stock price of $0.11 , exercise price of $0.66 , volatility of 67.20% , annual risk free interest rate of 1.75% , a contractual remaining term of 6.5 years and no dividends. These warrants will expire on February 18, 2022 . The following table presents a summary of common stock warrants activity as of September 30, 2015 : Shares (in thousands) Weighted-Average Exercise Price Weighted-Average Contractual Life (in years) Outstanding - January 1, 2015 24,511 $ 0.66 7.2 Issued (a) 24,523 $ 0.66 6.5 Forfeited (a) (24,511 ) $ 0.66 Expired 0 Outstanding - September 30, 2015 24,523 $ 0.66 6.5 Fair value - September 30, 2015 $ 724 ______________________ (a) Issued and forfeited warrants represent repriced shares. Earnings Per Share The Company presents earnings per share ("EPS") utilizing a dual presentation of basic and diluted EPS. Basic EPS excludes dilution and reflects net loss divided by the weighted-average shares of common stock outstanding for the period presented. Diluted EPS includes the potential dilution that could occur if securities or other contracts to issue common stock were exercised or converted into common stock. The Company had common stock under various options, warrants and other agreements at September 30, 2015 and December 31, 2014 . The effects of 33,462 and 39,627 shares at September 30, 2015 and 2014 , respectively, were excluded from the calculation of net loss per share for three and nine months ended September 30, 2015 and 2014 because their impact would have been anti-dilutive. A summary of the potential stock issuances under various options, warrants and other agreements that could have a dilutive effect on the shares outstanding are as follows: September 30, 2015 2014 Lion warrants 24,523 24,511 Shares issuable to Mr. Charney based on market conditions (a) 6,806 13,611 Employee options and restricted stock units 2,133 1,505 33,462 39,627 ______________________ (a) Charney Anti-Dilution Rights pursuant to the April 26, 2011 Investor Purchase Agreement, of which each 6,805 expired unexercised on April 15, 2015 and 2014 (Note 12).</t>
  </si>
  <si>
    <t>Shared-Based Compensation</t>
  </si>
  <si>
    <t>Share-based Compensation [Abstract]</t>
  </si>
  <si>
    <t>Share-based Compensation</t>
  </si>
  <si>
    <t>Share-Based Compensation On October 5, 2015, the Debtors filed voluntary petitions seeking relief under Chapter 11 of the Bankruptcy Code. In connection with the Restructuring Support Agreement entered into on October 4, 2015, the Supporting Parties will receive on a pro rata basis, 100% of the equity interest in the reorganized Company after the conclusion of the Chapter 11 cases. In addition, on the Effective Date of the Plan, the Company's current outstanding common stock, any preferred stock purchase rights and any options, warrants or any other equity interests will be extinguished with no consideration. See Note 1. The American Apparel, Inc. 2011 Omnibus Stock Incentive Plan (the "2011 Plan") authorized the granting of a variety of incentive awards, the exercise or vesting of which would allow up to an aggregate of 17,500 shares of the Company's common stock to be acquired by the holders of such awards and authorized up to 3,000 shares that might be awarded to any one participant during any calendar year. The purpose of the 2011 Plan was to provide an incentive to selected employees, directors, independent contractors, and consultants of the Company or its affiliates, and provided that the Company might grant options, stock appreciation rights, restricted stock, and other stock-based and cash-based awards. As of September 30, 2015, there were 9,408 shares available for future grants under the 2011 Plan. The Company had identified a clerical discrepancy in its records pertaining to the total historic number of shares issued in connection with grants of common stock to employees under its stock incentive plans, which resulted in an immaterial adjustment to issued and outstanding shares in the second quarter of 2015. Restricted Share Awards - The following table presents a summary of the restricted share awards activity as of September 30, 2015: Shares (in thousands) Weighted-Average Grant Date Fair Value Per Share Weighted-Average Remaining Vesting Period (in years) Non-vested - January 1, 2015 103 $ 1.17 0.3 Granted 578 $ 0.36 Vested (673 ) $ 0.47 Forfeited (8 ) $ 1.88 Non-vested - September 30, 2015 0 0 0.0 On January 2, 2015 , the Company issued quarterly stock grants to six directors for services performed ranging from approximately 10 to 19 shares each based on grant date fair value of $1.05 per share. On April 2, 2015, the Company issued quarterly stock grants to six directors for services performed ranging from approximately 15 to 29 shares each based on the grant date fair value of $0.69 per share. On July 10, 2015, the Company issued quarterly stock grants to six directors for services performed ranging from approximately 16 to 38 shares each based on the grant date fair value of $0.52 per share. On September 30, 2015, the Company issued quarterly stock grants to five directors for services performed of approximately 63 shares each based on the grant fair value of $0.16 per share. Vesting of the restricted share awards is immediate in the case of members of the Board. Share-based compensation is recognized over the vesting period based on the grant-date fair value. Restricted Stock Units - The following table presents a summary of the restricted stock units activity as of September 30, 2015 : Shares (in thousands) Weighted-Average Grant Date Fair Value Per Share Weighted-Average Remaining Vesting Period (in years) Non-vested - January 1, 2015 0 $ 0.00 0.0 Granted 1,237 $ 0.70 Vested (191 ) $ 0.71 Forfeited 0 $ 0.00 Non-vested - September 30, 2015 1,046 1.6 In 2015, the Company granted 1,237 shares of restricted stock units to certain employees under the 2011 Plan. These awards will vest, subject to each employee's continued service, over three years , with one-third of the total number of shares subject to each award vesting on the first anniversary of the date of grant. In addition, the Company granted a one-time award of restricted stock units for 150 shares of common stock each to three senior management in recognition of their services to the Company, which vested on April 15, 2015. The fair value of the restricted share grant was determined based on the market price on the date of grant. Share-based compensation is recognized over the vesting period based on the grant-date fair value. Stock Option Awards - The following table presents a summary of the stock option activity as of September 30, 2015 : Shares (in thousands) Weighted-Average Exercise Price Weighted-Average Contractual Remaining Life (in years) Aggregate Intrinsic Value (in thousands) Outstanding - January 1, 2015 0 $ 0.00 0.0 Granted 1,087 $ 0.70 Exercised 0 $ 0.00 Forfeited 0 $ 0.00 Expired 0 $ 0.00 Outstanding - September 30, 2015 1,087 $ 0.70 9.5 $ 0 Vested - September 30, 2015 41 $ 0.71 9.5 $ 0 Non-vested - September 30, 2015 1,046 $ 0.70 9.5 $ 0 In 2015, the Company awarded stock options for 1,087 shares of its common stock to certain employees under the 2011 Plan. These awards will vest, subject to each employee's continued service, over three years , with one-third of the total number of shares subject to each award vesting on the first anniversary of the date of grant, and remain exercisable for ten years from the date of grant. The fair value of the stock option awards is estimated using the Black-Scholes option pricing model at the grant date. The fair value of stock options granted during the nine months ended September 30, 2015 was $400 . The calculation assumed a stock price of $0.70 , exercise price of $0.70 , volatility of 61.28% , annual risk free interest rate of 0.93% , expected option life of six years and no dividends. Share-Based Compensation Expense - The Company recorded share-based compensation expenses of $147 and $1,106 for the three months ended September 30, 2015 and 2014 , respectively, and $561 and $3,764 for the nine months ended September 30, 2015 and 2014, respectively, related to its share-based compensation awards that are expected to vest. No amounts have been capitalized. As of September 30, 2015 , unrecorded compensation cost related to non-vested awards was $946 , which is expected to be recognized within a year. Mr. Charney Anti-Dilution Rights - On December 16, 2014, the Board terminated Dov Charney for cause in accordance with the terms of his employment agreement. Despite the termination, the unexercised anti-dilution rights remain exercisable under the 2011 Investor Purchase Agreement but are immediately vested. The remaining unrecognized compensation cost of $233 was recognized as of December 31, 2014 . The Company determined that the issuing requirements for the first and second measurement periods were not met and each 6,805 anti-dilution rights expired unexercised on April 15, 2015 and 2014 .</t>
  </si>
  <si>
    <t>Commitments and Contingencies</t>
  </si>
  <si>
    <t>Commitments and Contingencies Disclosure [Abstract]</t>
  </si>
  <si>
    <t>Commitments and Contingencies Operating Leases The Company conducts retail operations under operating leases that expire at various dates through 2034. The Company's primary manufacturing facilities and executive offices are currently under a long-term lease that expires on July 31, 2019 . The rent expenses (including real estate taxes and common area maintenance costs) were $18,601 and $18,271 for the three months ended September 30, 2015 and 2014 , respectively, and $52,331 and $55,611 for the nine months ended September 30, 2015 and 2014. The Company did not incur any significant contingent rent during these periods. Rent expense is allocated to cost of sales for production-related activities, selling expenses for retail stores, and the remainder to general and administrative expenses in the consolidated statements of operations. Real Estate Matter On July 27, 2015, the Company entered into a second amendment to the lease agreement for its headquarters and manufacturing facility in Los Angeles, California, resolving certain alleged breaches under the lease agreement with the landlord. Under the terms of the amendment, the Company will vacate one of the leased buildings (an under-utilized building not occupied by any manufacturing or distribution operations) by April 1, 2016, which, assuming timely payments, would result in a fifty percent, or $2,100 , reduction in annual base rent starting on April 1, 2016. Additionally, the amendment reduces certain rent, fees, interest and reimbursements incurred primarily from the first half of 2014 from $2,995 to $1,800 , which will be paid in eleven monthly installments from April 1, 2016 through February 1, 2017. Advertising The Company had approximately $414 in open advertising commitments at September 30, 2015 , which were primarily allocated among print advertisements in newspapers, magazines and outdoor advertising. The majority of these commitments were paid in 2015 .</t>
  </si>
  <si>
    <t>Workers' Compensation and Other Self-Insurance Reserves</t>
  </si>
  <si>
    <t>Workers' Compensation and Other Self-Insurance Reserves [Abstract]</t>
  </si>
  <si>
    <t xml:space="preserve">Workers' Compensation and Other Self-Insurance Reserves The Company uses a combination of third-party insurance and self-insurance for a number of risks including workers' compensation, medical benefits provided to employees, and general liability claims. General liability primarily relates to litigation that arises from store operations. Estimating liability is a difficult process as many factors can ultimately affect the final settlement of a claim and, therefore, the reserve required. Changes in future inflation rates, litigation trends, legal interpretations, benefit levels, and settlement patterns, among other factors, can impact ultimate claim costs. The Company estimates liability by utilizing loss development factors based on its specific data to project the future development of incurred losses. Loss estimates are adjusted based upon actual claim settlements and reported claims. Although the Company does not expect ultimate claim costs to significantly differ from its estimates, self-insurance reserves could be affected if actual developed claims fluctuate considerably from the historical trends and the assumptions applied. The Company's estimated claims are discounted using a rate of 1.55% with a duration that approximates the duration of its self-insurance reserve portfolio. The undiscounted liabilities were $22,379 and $20,409 as of September 30, 2015 and December 31, 2014 , respectively. The workers' compensation liability is based on an estimate of losses for claims incurred but not paid at the end of the period. Funding is made directly to the providers and/or claimants by the insurance company. To guarantee performance under the workers' compensation program, the Company issued standby letters of credit of $300 in favor of insurance companies' beneficiaries as of both September 30, 2015 and December 31, 2014 , and cash deposits of $21,053 and $16,124 in favor of insurance company beneficiaries as of September 30, 2015 and December 31, 2014 , respectively. At September 30, 2015 , the Company recorded a total reserve of $21,428 , of which $5,832 is included in accrued expenses and $15,596 is included in other long-term liabilities on the consolidated balance sheets. At December 31, 2014 , the Company recorded a total reserve of $19,560 , of which $5,321 is included in accrued expenses and $14,239 is included in other long-term liabilities on the consolidated balance sheets. 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517 and $1,439 was included in accrued expenses in the consolidated balance sheets at September 30, 2015 and December 31, 2014 , respectively. </t>
  </si>
  <si>
    <t>Business Segment and Geographic Area Information</t>
  </si>
  <si>
    <t>Segments, Geographical Areas [Abstract]</t>
  </si>
  <si>
    <t>Business Segment and Geographic Area Information The Company reports the following four operating segments based on the management approach: U.S. Wholesale, U.S. Retail, Canada, and International. The management approach designates the internal reporting used by management for making decisions and assessing performance as the source of the Company's reportable segments. The U.S. Wholesale segment consists of the Company's wholesale operations of undecorated apparel products sold to distributors and third party screen printers in the U.S. as well as its online consumer sales. The Retail segment consists of the Company's retail operations in the U.S., which comprised 130 retail stores as of September 30, 2015 . The Canada segment includes wholesale, retail, and online consumer operations in Canada. As of September 30, 2015 , the retail operations in the Canada segment comprised 30 retail stores. The International segment includes wholesale, retail, and online consumer operations outside of the U.S. and Canada. As of September 30, 2015 , the retail operations in the International segment comprised 67 retail stores operating in 17 countries outside the U.S. and Canada. All of the Company's retail stores sell its apparel products directly to consumers. The Company evaluates performance of its operating segments primarily based on net sales and operating income or loss from operations. Operating income or loss for each segment does not include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he following tables present key financial information of the Company's reportable segments before unallocated corporate expenses: Three Months Ended September 30, 2015 U.S. Wholesale U.S. Retail Canada International Consolidated Wholesale net sales $ 37,197 $ 0 $ 2,380 $ 1,594 $ 41,171 Retail net sales 0 39,842 8,008 26,357 74,207 Online consumer net sales 7,257 0 436 2,981 10,674 Total net sales to external customers 44,454 39,842 10,824 30,932 126,052 Gross profit 5,176 24,754 5,920 17,808 53,658 (Loss) income from segment operations (4,746 ) (702 ) 1,355 (1,075 ) (5,168 ) Depreciation and amortization 2,019 1,610 157 650 4,436 Capital expenditures 316 96 50 96 558 Retail store impairment 0 211 60 932 1,203 Deferred rent (benefit) expense (57 ) (782 ) 264 (129 ) (704 ) Three Months Ended September 30, 2014 U.S. Wholesale U.S. Retail Canada International Consolidated Wholesale net sales $ 41,179 $ 0 $ 2,699 $ 3,007 $ 46,885 Retail net sales 0 50,277 9,957 35,588 95,822 Online consumer net sales 8,797 0 558 3,807 13,162 Total net sales to external customers 49,976 50,277 13,214 42,402 155,869 Gross profit 13,761 32,722 7,343 28,713 82,539 Income (loss) from segment operations 7,178 2,235 1,316 (937 ) 9,792 Depreciation and amortization 2,132 2,807 414 1,051 6,404 Capital expenditures (24 ) 1,024 160 428 1,588 Retail store impairment 0 581 114 498 1,193 Deferred rent benefit (15 ) (284 ) (56 ) (165 ) (520 ) Nine Months Ended September 30, 2015 U.S. Wholesale U.S. Retail Canada International Consolidated Wholesale net sales $ 119,608 $ 0 $ 6,105 $ 4,866 $ 130,579 Retail net sales 0 117,787 22,232 75,394 215,413 Online consumer net sales 26,188 0 1,997 10,532 38,717 Total net sales to external customers 145,796 117,787 30,334 90,792 384,709 Gross profit 26,805 70,826 14,058 50,977 162,666 Income (loss) from segment operations 5,367 (10,095 ) (685 ) (5,855 ) (11,268 ) Depreciation and amortization 6,252 5,860 655 2,396 15,163 Capital expenditures 1,329 320 569 282 2,500 Retail store impairment 0 1,900 282 2,199 4,381 Deferred rent (benefit) expense (74 ) (198 ) 185 (616 ) (703 ) Nine Months Ended September 30, 2014 U.S. Wholesale U.S. Retail Canada International Consolidated Wholesale net sales $ 128,361 $ 0 $ 7,434 $ 7,007 $ 142,802 Retail net sales 0 141,712 27,137 100,800 269,649 Online consumer net sales 28,606 0 2,120 12,185 42,911 Total net sales to external customers 156,967 141,712 36,691 119,992 455,362 Gross profit 47,122 91,521 20,003 78,254 236,900 Income (loss) from segment operations 26,045 (560 ) 1,912 1,714 29,111 Depreciation and amortization 6,497 8,972 1,269 3,084 19,822 Capital expenditures 2,133 3,496 353 2,693 8,675 Retail store impairment 0 696 114 1,111 1,921 Deferred rent benefit (415 ) (2,636 ) (155 ) (455 ) (3,661 ) Reconciliation of reportable segments combined income (loss) from operations to the consolidated loss before income taxes is as follows: Three Months Ended September 30, Nine Months Ended September 30, 2015 2014 2015 2014 Consolidated income (loss) from operations of reportable segments $ (5,168 ) $ 9,792 $ (11,268 ) $ 29,111 Unallocated corporate expenses (15,098 ) (19,871 ) (44,924 ) (44,106 ) Interest expense (10,349 ) (9,858 ) (30,597 ) (29,916 ) Foreign currency transaction loss (463 ) (616 ) (1,167 ) (748 ) Unrealized gain on change in fair value of warrants 6,594 1,785 18,515 6,250 (Loss) gain on extinguishment of debt (362 ) 171 (362 ) 171 Other (expense) income (251 ) 57 (140 ) 5 Consolidated loss before income taxes $ (25,097 ) $ (18,540 ) $ (69,943 ) $ (39,233 ) Net sales by geographic location of customers are as follows: Three Months Ended September 30, Nine Months Ended September 30, 2015 2014 2015 2014 United States $ 84,296 $ 100,253 $ 263,583 $ 298,679 Europe (excluding the United Kingdom) 12,245 17,440 34,854 50,105 Canada 10,824 13,214 30,334 36,691 United Kingdom 7,967 11,158 23,558 31,527 South Korea 3,906 4,287 11,095 9,867 Japan 2,192 3,203 6,731 10,266 China 1,963 2,262 5,841 6,002 Australia 1,377 2,306 4,804 6,891 Other foreign countries 1,282 1,746 3,909 5,334 Total consolidated net sales $ 126,052 $ 155,869 $ 384,709 $ 455,362</t>
  </si>
  <si>
    <t>Litigation</t>
  </si>
  <si>
    <t>Litigation Settlement [Abstract]</t>
  </si>
  <si>
    <t>Litigation The Company is subject to various claims and contingencies in the ordinary course of business that arise from litigation, business transactions, operations, employee-related matters, or taxes. The Company establishes reserves when it believes a loss is probable and is able to estimate its potential exposure. For loss contingencies believed to be reasonably possible, the Company also discloses the nature of the loss contingency and an estimate of the possible loss or range of loss, or a statement that such an estimate cannot be made. Insurance may cover a portion of such losses; however, certain matters could arise for which we do not have insurance coverage or for which insurance provides only partial coverage. These matters could have a material negative effect on the Company's business, financial position, results of operations, or cash flows. In all cases, the Company vigorously defends itself unless a reasonable settlement appears appropriate. On January 27, 2016, the Bankruptcy Court entered the Confirmation Order confirming the Plan. Under the Plan, the Company's financial responsibility for the following claims will be discharged and/or permanently enjoined, subject to ongoing obligations to indemnify certain parties named as co-defendants in some of the listed litigation. SEC Investigation On February 5, 2015, the Company learned that the Securities and Exchange Commission had issued a formal order of investigation to determine whether, during Mr. Charney's tenure as CEO of the Company, there were any violations of federal securities laws. The SEC's investigation is a non-public, fact-finding inquiry to determine whether any violations of law have occurred. The Company intends to cooperate fully with the SEC in its investigation. Shareholder Litigation In 2010, two shareholder derivative lawsuits were filed in the United States District Court for the Central District of California (the "Court") that were subsequently consolidated for all purposes into a case entitled In re American Apparel, Inc. Shareholder Derivative Litigation, Lead Case No. CV106576 (the "First Derivative Action"). Plaintiffs in the First Derivative Action alleged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The Company filed a motion to dismiss the First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In 2010, four shareholder derivative lawsuits were filed in the Superior Court of the State of California for the County of Los Angeles (the "Superior Court") which were subsequently consolidated for all purposes into a case entitled In re American Apparel, Inc. Shareholder Derivative Litigation, Lead Case No. BC 443763 (the "State Derivative Action"). Three of the matters comprising the State Derivative Action alleged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Superior Court issued an order granting a stay (which currently remains in place) of the State Derivative Action on the grounds that, among other reasons, the case is duplicative of the First Derivative Action. In July 2014, two shareholder derivative lawsuits were filed in the Court that were subsequently consolidated for all purposes into a case entitled In re American Apparel, Inc. 2014 Shareholder Derivative Litigation, Lead Case No. CV1405230 (the "Second Derivative Action," and together with the First Derivative Action, the "Federal Derivative Actions"). Plaintiffs in the Second Derivative Action alleged similar causes of action for breach of fiduciary duty by failing to (i) maintain adequate internal control and exercise proper oversight over Mr. Charney, whose alleged misconduct and mismanagement has purportedly harmed the Company's operations and financial condition, (ii) ensure Mr. Charney's suspension as CEO did not trigger material defaults under two of the Company's credit agreements, and (iii) prevent Mr. Charney from increasing his ownership percentage of the Company. The Second Derivative Action primarily seeks to recover damages and reform corporate governance and internal procedures.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On April 28, 2015, the Court granted the Company's motion to dismiss, with leave to amend. On July 17, 2015, the Court dismissed the action, without prejudice, for failure to prosecute and to comply with court rules and orders. A Notice of Appeal to the Ninth Circuit Court of Appeals was filed on August 17, 2015. Both the Federal Derivative Actions and State Derivative Action are covered under the Company's Directors and Officers Liability insurance policy, subject to a deductible and a reservation of rights. Should the above matters (i.e., the Federal Derivative Actions or the State Derivative Action) ultimately be decided against the Company in an amount that exceeds the Company's insurance coverage, or if liability is imposed on grounds that fall outside the scope of the Company's Directors and Officers Liability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Accordingly, adjustments, if any, that might result from the resolution of this matter have not been reflected in the consolidated financial statements. However, no assurance can be made that these matters, either individually or together with the potential for similar suits and reputational harm, will not result in a material financial exposure, which could have a material adverse effect on the Company's financial condition, results of operations, or cash flows. On April 21, 2015, former employee and purported shareholder Jan Willem Hubner and purported shareholder Eric Ribner filed suit against Company directors and the Company in the Court (Case No. 15-2965). This matter was filed as a related case with respect to In re American Apparel, Inc. 2014 Derivative Shareholder Litigation. The lawsuit alleges the following counts: (1) violation of Section 14(a) of the Securities Exchange Act and Rule 14a-9 promulgated thereunder; (2) violation of Section 20(a) of the Securities Exchange Act; (3) breach of the duty of disclosure/candor; and (4) aiding and abetting breaches of the duty of disclosure/candor. Both of plaintiffs’ claims are premised on the ground that American Apparel’s April 28, 2014, Proxy Statement (Schedule 14-A) issued in advance of the Company’s 2014 Annual Meeting contained misrepresentations and omissions. On May 1, 2015, plaintiffs filed a motion for preliminary injunction seeking relief substantially similar to that sought by the complaint itself (the "Motion"). On June 8, 2015, the Court denied the Motion. On June 18, 2015, plaintiffs stipulated to dismissal of this action, with prejudice. On June 26, 2015, plaintiffs filed a Notice of Appeal. The Company believes that all such claims are without merit and intends to vigorously dispute the validity of these claims on appeal. On July 28, 2015, defendants filed a motion to dismiss the appeal for lack of jurisdiction (the "Motion to Dismiss"). On November 19, 2015, the Ninth Circuit denied the Motion to Dismiss, without prejudice to renewing arguments in the answering brief.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 On April 30, 2015, former employee and purported shareholder Eliana Gil Rodriguez filed a putative class action lawsuit against Company directors, a former Company officer, and Standard General L.P. in the Delaware Chancery Court (Case No. 10944). The lawsuit alleges breach of fiduciary duty claims in connection with the Company's 2014 annual meeting, its secondary offering, the Standstill Agreement, the 2014 adoption of a rights plan, and certain amendments to the bylaws against the former and current Company directors and the named former Company officer. In addition, the lawsuit alleges that Standard General aided and abetted the alleged breaches of fiduciary duty. Plaintiff seeks declaratory relief and requests that the Court order a revote of the Class A directors. On September 18, 2015, the Court granted plaintiff's voluntary dismissal of this action without prejudice. Employment Matters On April 16, 2015, former employees Carlos Hirschberg, Cesar Antonio Palma Cordero, and Dominga Valencia filed a putative class action lawsuit against the Company in the United States District Court for the Central District of California (Case No. 2:15-CV-02827), asserting: (i) violation of the WARN Act (29 U.S.C. § 2101 et seq. ); (ii) violation of the California WARN Act (Labor Code §1400 et seq. ), and (iii) unfair business practices under California Business and Professions Code §17200 et seq. ). The judge in this matter has since dismissed Mr. Hirschberg as a plaintiff. The Company believes that all such claims are without merit and intends to vigorously dispute the validity of these claims. This matter is currently stayed with respect to the Company, pursuant to the automatic stay effected by its bankruptcy filing on October 5, 2015.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 On April 20, 2015, former employee David Nisenbaum filed a lawsuit against the Company in Los Angeles Superior Court (Case No. BC579342) asserting: (1) religious discrimination in violation of the California Fair Employment and Housing Act (FEHA); (2) failure to prevent discrimination in violation of FEHA; (3) retaliation in violation of FEHA; (4) wrongful termination in violation of public policy; (5) violation of Labor Code § 1102.5; (6) violation of Labor Code § 1198.5; (7) intentional infliction of emotional distress; and (8) violation of California Business &amp; Professions Code §§ 17200 et seq. On August 11, 2015, the parties stipulated to arbitration. The Company believes that all such claims are without merit and intends to vigorously dispute the validity of these claims. This matter is currently stayed with respect to the Company, pursuant to the automatic stay effected by its bankruptcy filing on October 5, 2015.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 On or about June 23, 2014, Mr. Charney submitted a demand in arbitration against the Company in connection with his suspension, which had been stayed pending the determination of the Suitability Committee in the Internal Investigation. As a result of Mr. Charney's termination for cause, such stay is no longer in effect. On March 26, 2015, Mr. Charney submitted correspondence to the arbitration body requesting a reinstatement of his demand for arbitration. Mr. Charney has indicated that he intends to seek damages of up to $35 million in connection with claims allegedly arising from his termination for cause. Arbitration has been scheduled for February 2017. The Company believes that all such claims are without merit and intends to vigorously dispute the validity of these claims. This matter is currently stayed with respect to the Company, pursuant to the automatic stay effected by its bankruptcy filing on October 5, 2015.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 On May 12, 2015, Mr. Charney filed a lawsuit against the Company and a Company director in the Superior Court of the State of California for the County of Los Angeles, asserting: (1) defamation; and (2) false light. Mr. Charney alleges that he was defamed and painted in a false light in an April 2015 letter written by the Company director and disseminated to American Apparel employees that states that Mr. Charney was terminated for cause and agreed that he would not return to the Company if he was found not to be suitable pursuant to an independent investigation conducted by the Board. Mr. Charney seeks damages in excess of $20 million . On June 19, 2015, the Company filed an anti-SLAPP Motion seeking to strike the Complaint. On September 30, 2015, the Court granted the anti-SLAPP Motion, effectively dismissing claims as to the Company. On November 20, 2015, Mr. Charney filed a notice of appeal with the California Court of Appeal. The Company believes that all such claims are without merit and intends to vigorously dispute the validity of these claims. This matter is currently stayed with respect to the Company, pursuant to the automatic stay effected by its bankruptcy filing on October 5, 2015.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 On June 4, 2015, Mr. Charney filed a lawsuit against the Company in Delaware Chancery Court (Case No. 11098-CB) asserting counts for: (1) advancement; and (2) fees on fees. Mr. Charney seeks indemnification for fees and expenses incurred in the lawsuit captioned American Apparel, Inc. v. Dov Charney, Case No. 11033-CB, also filed in Delaware Chancery Court, alleging counts for: (1) breach of contract; and (2) breach of the implied covenant of good faith and fair dealing (the "Breach of Contract Action"). The Breach of Contract Action alleges that Mr. Charney violated a Nomination, Standstill and Support Agreement entered into on July 9, 2014, by, among other things, seeking the removal of members of the Board elected at the Company's 2014 annual meeting or by instigating, encouraging, joining, acting in concert with and assisting third parties seeking such removal, and by disparaging the Company by making negative comments about the Company at employee meetings and to the media. The Court entered judgment dismissing Mr. Charney's action for advancement and fees on fees, with prejudice, on September 25, 2015. On June 19, 2015, Mr. Charney filed a lawsuit against the Company and a Company director in the Superior Court of the State of California for the County of Los Angeles (Case No. BC585664), asserting: (1) defamation; (2) false light; (3) intentional interference with actual economic relations; (4) intentional interference with prospective economic relations; and (5) violation of Business &amp; Professions Code §§ 17200 et seq. Mr. Charney alleges that he was defamed by the Company director who Mr. Charney alleges told a large shareholder that he was being investigated for matters "criminal" in nature. Mr. Charney seeks damages in excess of $30 million . On August 13, 2015, the Company filed a motion seeking to strike the complaint. The motion was set for hearing on November 2, 2015. However, this matter is currently stayed with respect to the Company, pursuant to the automatic stay effected by its bankruptcy filing on October 5, 2015.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 On June 24, 2015, Mr. Charney filed a lawsuit against the Company, Standard General, L.P. (and certain of its funds), Company directors and a former Company officer in the Superior Court of the State of California for the County of Los Angeles (Case No. BC586119), asserting: (1) violation of California Corporations Code § 25401; (2) intentional misrepresentation; (3) negligent misrepresentation; (4) breach of fiduciary duty; (5) fraud in the inducement/rescission; (6) conspiracy; (7) intentional infliction of emotional distress; (8) negligent infliction of emotional distress; and (9) declaratory relief. Mr. Charney alleges that certain Company officers and directors engaged in fraud and conspiracy to induce Mr. Charney to dilute his equity in the Company such that defendant parties could control the Company. Mr. Charney seeks damages in excess of $100 million . On July 29, 2015, defendants, Standard General, L.P., Standard General Master Fund L.P., and P Standard General Ltd., filed a motion to stay on the ground of inconvenient forum. The Company filed a notice of joinder to the motion this same day. On December 22, 2015, the Court granted the motion in part and stayed the matter in its entirety until all appeals are exhausted, dismissal or final judgment is entered in any case initiated in Delaware, involving all the same issues and parties, or further order of the court. On January 14, 2016, Mr. Charney filed a notice of appeal. The Company believes that Mr. Charney's claims in his June 4, 2015 lawsuit are without merit and intends to vigorously dispute the validity of these claims.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 In the first three quarters of 2015, a number of unfair labor practices charges were filed against the Company with the National Labor Relations Board alleging violations of the National Labor Relations Act. All of the unfair labor practice charges that were filed have since been dismissed. Nine of these charges have been appealed and remain pending. The Company believes that all such charges are without merit and intends to vigorously dispute the validity of these charges. The Company is unable to predict the outcome of the nine charges at this time, and any views formed as to the viability of these charges or the financial liability, if any, which could result may change from time to time as the matters proceed through their course. Accordingly, adjustments, if any, that might result from the resolution of this matter have not been reflected in the consolidated financial statements. However, no assurance can be made that these charges together with the potential for reputational harm, will not result in a material financial liability, which could have a material adverse effect on the Company's financial condition, results of operations, or cash flows. In addition, the Company is currently engaged in other employment-related claims incidental to its business. The Company believes that all such claims are without merit or not material and intends to vigorously dispute the validity of these claims. These matters are currently stayed with respect to the Company, pursuant to the automatic stay effected by the Company's bankruptcy filing on October 5, 2015. While the final resolution of such claims cannot be determined based on information at this time, the Company believes, but cannot provide assurance that, the amount and ultimate liability, if any, with respect to these actions will not materially affect its business, financial position, results of operations, or cash flows. Should any of these matters be decided against the Company, it could not only incur liability but also experience an increase in similar suits and suffer reputational harm. Other Matters On April 2, 2015, a purported customer of the Company filed a putative class action, (in San Diego Superior Court (Case No. 37-2015-00011243), for violations of California Civil Code §1747.08 relating to the Company's alleged practices for collecting e-mail addresses in connection with credit card transactions at its retail stores. This matter is currently stayed with respect to the Company, pursuant to the automatic stay effected by its bankruptcy filing on October 5, 2015. The Company intends to aggressively defend against this matter. The Company is unable to predict the financial outcome of this matter at this time, and any views formed as to the viability of these claims or the financial liability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liability, which could have a material adverse effect on the Company's financial condition, results of operations, or cash flows.</t>
  </si>
  <si>
    <t>Condensed Consolidating Financial Information Level 1 (Notes)</t>
  </si>
  <si>
    <t>Condensed Financial Information of Parent Company Only Disclosure [Abstract]</t>
  </si>
  <si>
    <t>Condensed Consolidating Financial Information</t>
  </si>
  <si>
    <t>Condensed Consolidating Financial Information On October 5, 2015, the Debtors filed voluntary petitions seeking relief under Chapter 11 of the Bankruptcy Code. In connection with the Restructuring Support Agreement entered into on October 4, 2015, the Supporting Parties and other holders of the Notes will be entitled to receive on a pro rata basis, 100% of the equity interest in the reorganized Company after the conclusion of the Chapter 11 Cases, subject to certain exceptions and additional equity interests being issued or reserved under the Equity Commitment Agreement. The Company's current outstanding common stock, any preferred stock purchase rights and any options, warrants or any other equity interests will be extinguished with no consideration. See Note 1. The Notes, which constitute debt obligations of American Apparel Inc. (the "Parent"), are fully and unconditionally guaranteed, jointly and severally, by the Parent's existing and future 100% owned direct and indirect domestic subsidiaries. The Notes are subject to customary automatic release provisions, including the satisfaction and discharge, or defeasance, or full payment of the principal, premium, if any, accrued and unpaid interests. In certain circumstances, the Notes are subject to the sale or substantial disposition of the subsidiary guarantor's assets. No guarantor subsidiaries are less than 100% owned, directly or indirectly, by the Parent. The following presents the Parent's condensed consolidating balance sheets as of September 30, 2015 and December 31, 2014 and its condensed consolidating statements of operations for the three and nine months ended September 30, 2015 and 2014, condensed consolidating statements of cash flows for the nine months ended September 30, 2015 and 2014, the Parent's material guarantor subsidiaries and the non-guarantor subsidiaries, and the elimination entries necessary to present the Company's financial statements on a consolidated basis. This condensed consolidating financial information should be read in conjunction with the Company's consolidated financial statements. Condensed Consolidating Balance Sheets September 30, 2015 (in thousands) (unaudited) Parent Combined Guarantor Subsidiaries Combined Non-Guarantor Subsidiaries Elimination Entries Consolidated ASSETS CURRENT ASSETS Cash $ 0 $ 5,333 $ 8,039 $ 0 $ 13,372 Trade accounts receivable, net 0 17,057 3,568 0 20,625 Intercompany accounts receivable, net 219,640 (234,914 ) 15,274 0 0 Inventories, net 0 86,632 20,591 0 107,223 Other current assets 451 15,084 5,082 0 20,617 Total current assets 220,091 (110,808 ) 52,554 0 161,837 Property and equipment, net 0 26,526 5,066 0 31,592 Investments in subsidiaries (170,138 ) 13,733 0 156,405 0 Other assets, net 10,443 31,317 9,308 0 51,068 TOTAL ASSETS $ 60,396 $ (39,232 ) $ 66,928 $ 156,405 $ 244,497 LIABILITIES AND STOCKHOLDERS' (DEFICIT) EQUITY CURRENT LIABILITIES Revolving credit facilities and current portion of long-term debt $ 0 $ 56,968 $ 0 $ 0 $ 56,968 Accounts payable 0 34,118 2,924 0 37,042 Accrued expenses and other current liabilities 25,930 26,961 15,063 0 67,954 Fair value of warrant liability 724 0 0 0 724 Other current liabilities 0 3,787 1,775 0 5,562 Total current liabilities 26,654 121,834 19,762 0 168,250 Long-term debt, net 220,930 0 15,000 0 235,930 Other long-term liabilities 488 23,902 3,603 0 27,993 TOTAL LIABILITIES 248,072 145,736 38,365 0 432,173 STOCKHOLDERS' (DEFICIT) EQUITY Common stock 18 100 493 (593 ) 18 Additional paid-in capital 221,311 6,727 8,164 (14,891 ) 221,311 Accumulated other comprehensive (loss) income (10,273 ) (2,536 ) (6,452 ) 8,988 (10,273 ) (Accumulated deficit) retained earnings (396,575 ) (189,259 ) 26,358 162,901 (396,575 ) Less: Treasury stock (2,157 ) 0 0 0 (2,157 ) TOTAL STOCKHOLDERS' (DEFICIT) EQUITY (187,676 ) (184,968 ) 28,563 156,405 (187,676 ) TOTAL LIABILITIES AND STOCKHOLDERS' (DEFICIT) EQUITY $ 60,396 $ (39,232 ) $ 66,928 $ 156,405 $ 244,497 Condensed Consolidating Balance Sheets December 31, 2014 (in thousands) Parent Combined Guarantor Subsidiaries Combined Non-Guarantor Subsidiaries Elimination Entries Consolidated ASSETS CURRENT ASSETS Cash $ 0 $ 1,370 $ 6,973 $ 0 $ 8,343 Trade accounts receivable, net 0 19,422 5,876 0 25,298 Intercompany accounts receivable, net 240,989 (229,956 ) (11,033 ) 0 0 Inventories, net 0 116,335 31,137 106 147,578 Other current assets 90 11,290 6,391 0 17,771 Total current assets 241,079 (81,539 ) 39,344 106 198,990 Property and equipment, net 0 38,932 10,385 0 49,317 Investments in subsidiaries (115,109 ) 15,874 0 99,235 0 Other assets, net 8,861 27,463 9,758 0 46,082 TOTAL ASSETS $ 134,831 $ 730 $ 59,487 $ 99,341 $ 294,389 LIABILITIES AND STOCKHOLDERS' (DEFICIT) EQUITY CURRENT LIABILITIES Revolving credit facilities and current portion of long-term debt $ 0 $ 34,299 $ 13 $ 0 $ 34,312 Accounts payable 0 32,508 3,046 0 35,554 Accrued expenses and other current liabilities 13,498 31,855 16,016 0 61,369 Fair value of warrant liability 19,239 0 0 0 19,239 Other current liabilities 0 9,762 2,038 0 11,800 Total current liabilities 32,737 108,424 21,113 0 162,274 Long-term debt, net 217,133 0 255 0 217,388 Other long-term liabilities 477 25,431 4,335 0 30,243 TOTAL LIABILITIES 250,347 133,855 25,703 0 409,905 STOCKHOLDERS' (DEFICIT) EQUITY Common stock 18 100 494 (594 ) 18 Additional paid-in capital 218,779 6,726 7,967 (14,693 ) 218,779 Accumulated other comprehensive (loss) income (6,915 ) (2,493 ) (4,136 ) 6,629 (6,915 ) (Accumulated deficit) retained earnings (325,241 ) (137,458 ) 29,459 107,999 (325,241 ) Less: Treasury stock (2,157 ) 0 0 0 (2,157 ) TOTAL STOCKHOLDERS' (DEFICIT) EQUITY (115,516 ) (133,125 ) 33,784 99,341 (115,516 ) TOTAL LIABILITIES AND STOCKHOLDERS' (DEFICIT) EQUITY $ 134,831 $ 730 $ 59,487 $ 99,341 $ 294,389 Condensed Consolidating Statement of Operations and Comprehensive (Loss) Income For the Three Months Ended September 30, 2015 (in thousands) (unaudited) Parent Combined Guarantor Subsidiaries Combined Non-Guarantor Subsidiaries Elimination Entries Consolidated Net sales $ 0 $ 95,718 $ 41,755 $ (11,421 ) $ 126,052 Cost of sales 0 67,152 16,813 (11,571 ) 72,394 Gross profit 0 28,566 24,942 150 53,658 Selling and distribution expenses 0 25,600 17,212 0 42,812 General and administrative expenses 7,523 14,873 7,439 74 29,909 Retail store impairment 0 208 995 0 1,203 (Loss) income from operations (7,523 ) (12,115 ) (704 ) 76 (20,266 ) Interest and other expenses 2,907 1,961 493 (530 ) 4,831 Equity in loss (earnings) of subsidiaries 15,130 1,299 0 (16,429 ) 0 (Loss) income before income taxes (25,560 ) (15,375 ) (1,197 ) 17,035 (25,097 ) Income tax (benefit) provision 0 (17 ) 480 0 463 Net (loss) income $ (25,560 ) $ (15,358 ) $ (1,677 ) $ 17,035 $ (25,560 ) Other comprehensive (loss) income, net of tax (1,208 ) 826 (605 ) (221 ) (1,208 ) Comprehensive (loss) income $ (26,768 ) $ (14,532 ) $ (2,282 ) $ 16,814 $ (26,768 ) Condensed Consolidating Statement of Operations and Comprehensive (Loss) Income For the Three Months Ended September 30, 2014 (in thousands) (unaudited) Parent Combined Guarantor Subsidiaries Combined Non-Guarantor Subsidiaries Elimination Entries Consolidated Net sales $ 0 $ 110,401 $ 55,621 $ (10,153 ) $ 155,869 Cost of sales 0 67,669 15,550 (9,889 ) 73,330 Gross profit 0 42,732 40,071 (264 ) 82,539 Selling and distribution expenses 0 30,202 22,438 0 52,640 General and administrative expenses 10,101 12,274 16,401 9 38,785 Retail store impairment 0 580 613 0 1,193 (Loss) income from operations (10,101 ) (324 ) 619 (273 ) (10,079 ) Interest and other expenses 7,236 1,220 5 0 8,461 Equity in (earnings) loss of subsidiaries 1,847 53 0 (1,900 ) 0 (Loss) income before income taxes (19,184 ) (1,597 ) 614 1,627 (18,540 ) Income tax provision 0 109 535 0 644 Net (loss) income $ (19,184 ) $ (1,706 ) $ 79 $ 1,627 $ (19,184 ) Other comprehensive income (loss), net of tax (1,919 ) (1,479 ) (2,269 ) 3,748 (1,919 ) Comprehensive (loss) income $ (21,103 ) $ (3,185 ) $ (2,190 ) $ 5,375 $ (21,103 ) Condensed Consolidating Statement of Operations and Comprehensive (Loss) Income For the Nine Months Ended September 30, 2015 (in thousands) (unaudited) Parent Combined Guarantor Subsidiaries Combined Non-Guarantor Subsidiaries Elimination Entries Consolidated Net sales $ 0 $ 284,623 $ 121,126 $ (21,040 ) $ 384,709 Cost of sales 0 201,653 41,391 (21,001 ) 222,043 Gross profit 0 82,970 79,735 (39 ) 162,666 Selling and distribution expenses 0 80,774 52,940 0 133,714 General and administrative expenses 11,637 44,560 24,451 115 80,763 Retail store impairment 0 1,897 2,484 0 4,381 Loss from operations (11,637 ) (44,261 ) (140 ) (154 ) (56,192 ) Interest and other expenses 9,111 5,010 723 (1,093 ) 13,751 Equity in loss (earnings) of subsidiaries 50,586 2,288 0 (52,874 ) 0 (Loss) income before income taxes (71,334 ) (51,559 ) (863 ) 53,813 (69,943 ) Income tax provision 0 242 1,149 0 1,391 Net (loss) income $ (71,334 ) $ (51,801 ) $ (2,012 ) $ 53,813 $ (71,334 ) Other comprehensive (loss) income, net of tax (3,358 ) (43 ) (2,316 ) 2,359 (3,358 ) Comprehensive (loss) income $ (74,692 ) $ (51,844 ) $ (4,328 ) $ 56,172 $ (74,692 ) Condensed Consolidating Statement of Operations and Comprehensive (Loss) Income For the Nine Months Ended September 30, 2014 (in thousands) (unaudited) Parent Combined Guarantor Subsidiaries Combined Non-Guarantor Subsidiaries Elimination Entries Consolidated Net sales $ 0 $ 333,156 $ 156,683 $ (34,477 ) $ 455,362 Cost of sales 0 199,593 53,131 (34,262 ) 218,462 Gross profit 0 133,563 103,552 (215 ) 236,900 Selling and distribution expenses 0 91,851 67,294 0 159,145 General and administrative expenses 10,986 46,476 33,367 0 90,829 Retail store impairment 0 695 1,226 0 1,921 (Loss) income from operations (10,986 ) (5,459 ) 1,665 (215 ) (14,995 ) Interest and other expenses 20,518 3,774 (54 ) 0 24,238 Equity in loss (earnings) of subsidiaries 9,351 (200 ) 0 (9,151 ) 0 (Loss) income before income taxes (40,855 ) (9,033 ) 1,719 8,936 (39,233 ) Income tax provision 0 154 1,468 0 1,622 Net (loss) income $ (40,855 ) $ (9,187 ) $ 251 $ 8,936 $ (40,855 ) Other comprehensive (loss) income, net of tax (1,517 ) (1,139 ) (1,888 ) 3,027 (1,517 ) Comprehensive (loss) income $ (42,372 ) $ (10,326 ) $ (1,637 ) $ 11,963 $ (42,372 ) Condensed Consolidating Statement of Cash Flows For the Nine Months Ended September 30, 2015 (in thousands) (unaudited) Parent Combined Guarantor Subsidiaries Combined Non-Guarantor Subsidiaries Elimination Entries Consolidated CASH FLOWS FROM OPERATING ACTIVITIES Net cash (used in) provided by operating activities $ (21,284 ) $ (10,236 ) $ 14,312 $ 0 $ (17,208 ) CASH FLOWS FROM INVESTING ACTIVITIES Capital expenditures 0 (1,649 ) (851 ) 0 (2,500 ) Restricted cash 0 (54 ) 147 0 93 Net cash used in investing activities 0 (1,703 ) (704 ) 0 (2,407 ) CASH FLOWS FROM FINANCING ACTIVITIES Cash overdraft 0 (5,714 ) 0 0 (5,714 ) Payments of prior revolving credit facilities, net 0 (34,299 ) 0 0 (34,299 ) Borrowings under current revolving credit facilities, net 0 56,968 0 0 56,968 Borrowings of term loans and notes payable 0 0 14,753 0 14,753 Payments of debt issuance costs (4,993 ) 0 0 0 (4,993 ) Proceeds from issuance of common stock 1,998 0 0 0 1,998 Payment of payroll statutory tax withholding on share-based compensation associated with issuance of common stock (35 ) 0 0 0 (35 ) Payments of capital lease obligations 0 (2,185 ) (47 ) 0 (2,232 ) Advances from (to) affiliates 24,314 1,132 (25,446 ) 0 0 Net cash provided by (used in) financing activities 21,284 15,902 (10,740 ) 0 26,446 EFFECT OF FOREIGN EXCHANGE RATE CHANGES ON CASH 0 0 (1,802 ) 0 (1,802 ) NET INCREASE IN CASH 0 3,963 1,066 0 5,029 Cash , beginning of period 0 1,370 6,973 0 8,343 Cash , end of period $ 0 $ 5,333 $ 8,039 $ 0 $ 13,372 NON-CASH INVESTING AND FINANCING ACTIVITIES Property and equipment acquired, and included in accounts payable $ 0 $ 73 $ 7 $ 0 $ 80 Condensed Consolidating Statement of Cash Flows For the Nine Months Ended September 30, 2014 (in thousands) (unaudited) Parent Combined Guarantor Subsidiaries Combined Non-Guarantor Subsidiaries Elimination Entries Consolidated CASH FLOWS FROM OPERATING ACTIVITIES Net cash (used in) provided by operating activities $ 9,600 $ (18,005 ) $ 11,712 $ 0 $ 3,307 CASH FLOWS FROM INVESTING ACTIVITIES Capital expenditures 0 (5,629 ) (3,046 ) 0 (8,675 ) Proceeds from sale of fixed assets 0 0 52 0 52 Restricted cash 0 0 219 0 219 Net cash used in investing activities 0 (5,629 ) (2,775 ) 0 (8,404 ) CASH FLOWS FROM FINANCING ACTIVITIES Cash overdraft 0 (102 ) 0 0 (102 ) Repayments under revolving credit facilities, net 0 (16,532 ) (433 ) 0 (16,965 ) Repayments of term loans and notes payable 0 (47 ) (10 ) 0 (57 ) Net proceeds from issuance of common stock 28,446 0 0 0 28,446 Payment of payroll statutory tax withholding on share-based compensation associated with issuance of common stock (414 ) 0 0 0 (414 ) Payments of debt issuance costs (1,745 ) (354 ) 0 0 (2,099 ) Repayments of capital lease obligations 0 (1,885 ) (47 ) 0 (1,932 ) Advances (to) from affiliates (35,887 ) 43,118 (7,231 ) 0 0 Net cash provided by (used in) financing activities (9,600 ) 24,198 (7,721 ) 0 6,877 EFFECT OF FOREIGN EXCHANGE RATE CHANGES ON CASH 0 0 (1,067 ) 0 (1,067 ) NET INCREASE IN CASH 0 564 149 0 713 Cash , beginning of period 0 512 8,164 0 8,676 Cash , end of period $ 0 $ 1,076 $ 8,313 $ 0 $ 9,389 NON-CASH INVESTING AND FINANCING ACTIVITIES Property and equipment acquired, and included in accounts payable $ 0 $ 217 $ 254 $ 0 $ 471</t>
  </si>
  <si>
    <t>Summary of Significant Accounting Policies (Policies)</t>
  </si>
  <si>
    <t>Principles of Consolidation and Basis of Presentation</t>
  </si>
  <si>
    <t>Principles of Consolidation and Basis of Presentation The condensed consolidated financial statements include the accounts of American Apparel, Inc. and its 100% owned subsidiaries. The condensed consolidated financial statements have been prepared in accordance with GAAP for interim financial information and are presented in accordance with the requirements of Form 10-Q and Rule 10-01 of Regulation S-X. All intercompany balances and transactions have been eliminated upon consolidation. The financial data of the Company included herein is unaudited. The condensed consolidated financial statements do not contain certain information that was included in the annual financial statements included in the Company's Annual Report on Form 10-K for the year ended December 31, 2014 . Readers are urged to review the Company's Annual Report on Form 10-K for the year ended December 31, 2014 as well as other publicly filed documents for more complete descriptions and discussions. In the opinion of management, the condensed consolidated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inventory valuation and obsolescence; valuation and recoverability of long-lived assets, including the values assigned to goodwill, intangible assets, and property and equipment; fair value calculations, including derivative liabilities; contingencies, including accruals for the outcome of current litigation and assessments and self-insurance; and income taxes, including uncertain income tax positions and recoverability of deferred income taxes and any limitations as to net operating losses. Actual results could differ from those estimates. </t>
  </si>
  <si>
    <t>Concentration of Credit Risk</t>
  </si>
  <si>
    <t>Concentration of Credit Risk Financial instruments that potentially subject the Company to concentration of credit risk consist primarily of cash (the amounts of which may, at times, exceed Federal Deposit Insurance Corporation limits on insurable amounts) and trade accounts receivable (including credit card receivables) relating substantially to the Company's U.S. Wholesale segment. Cash is managed within established guidelines, and the Company mitigates its risk by investing through major financial institutions. The Company had $7,769 and $6,361 held in foreign banks at September 30, 2015 and December 31, 2014 , respectively. Concentration of credit risk with respect to trade accounts receivable is limited by performing on-going credit evaluations of its customers and adjusting credit limits based upon payment history and the customer's current credit worthiness. The Company also maintains an insurance policy for certain customers based on a customer's credit rating and established limits. Collections and payments from customers are continuously monitored. Three customers in the Company's U.S. Wholesale segment combined accounted for 36.3% of its total trade accounts receivable as of September 30, 2015 . One customer in the Company's U.S. Wholesale segment combined accounted for 16.6% of its total trade accounts receivable as of December 31, 2014 .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Fair Value Measurements</t>
  </si>
  <si>
    <t>Fair Value Measurements The financial instruments recorded in the condensed consolidated balance sheets include cash, trade accounts receivable (including credit card receivables), accounts payable, revolving credit facilities, senior secured notes, term loans and warrants. Due to their short-term maturity, the carrying values of cash, trade accounts receivables, and accounts payable approximate their fair market values. In addition, the carrying amount of the revolving credit facility from Capital One approximates its fair value because of the variable market interest rate charged to the Company.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is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 Level 1 – Unadjusted quoted prices are available in active markets for identical assets or liabilities as of the reporting date. Level 2 – Pricing inputs are other than unadjusted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 Pricing inputs are unobservable and significant to the overall fair value measurement, and the determination of fair value requires significant management judgment or estimation. The valuation policies and procedures underlying are determined by the Company's accounting and finance team and are approved by the Chief Financial Officer.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During the three and nine months ended September 30, 2015 , there were no transfers between Levels 1, 2, and 3 of the fair value hierarchy. Summary of Significant Valuation Techniques Level 2 Measurements: Senior secured notes : Estimated based on quoted prices for identical senior secured notes in non-active market. Level 3 Measurements: Term loans : Estimated using a projected discounted cash flow analysis based on unobservable inputs including principal and interest payments and discount rate. A yield rate was estimated using yields rates for publicly traded debt instruments of comparable companies with similar features. An increase or decrease in the stock price and the discount rate assumption can significantly decrease or increase the fair value of term loans. See Note 8. Warrants : Estimated using the Binomial Lattice option valuation model. Significant observable and unobservable inputs include stock price, exercise price, annual risk free rate, term, and expected volatility. An increase or decrease in these inputs could significantly increase or decrease the fair value of the warrant. See Notes 8 and 11. Indefinite-lived assets - goodwill : Estimated using a projected discounted cash flow analysis based on unobservable inputs including gross profit, discount rate, working capital requirements, capital expenditures, depreciation and terminal value assumptions. An increase or decrease in the discount rate assumption and/or the terminal value assumption, in isolation, can have a significant effect on the fair value of the reporting unit. Retail stores : Estimated using a projected discounted cash flow analysis based on unobservable inputs including gross profit and discount rate.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 Fair Value of Financial Instruments The Company's financial instruments at fair value are measured on a recurring basis. Related unrealized gains or losses are recognized in unrealized gain on change in fair value of warrants in the consolidated statements of operations. For additional disclosures regarding methods and assumptions used in estimating fair values of these financial instruments, see Note 2. The following tables present carrying amounts and fair values of the Company's financial instruments as of September 30, 2015 and December 31, 2014 , and indicate the fair value hierarchy of the valuation techniques utilized by the Company to determine such fair value. The Company did not have any assets or liabilities categorized as Level 1 as of September 30, 2015 .</t>
  </si>
  <si>
    <t>Income Taxes Deferred tax assets and liabilities are recognized for the estimated future tax consequences attributable to differences between the financial reporting basis and the respective tax basis of its assets and liabilities, and are measured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Significant weight is given to evidence that can be objectively verified. The determination to record a valuation allowance is based on the recent history of cumulative losses and current operating performance and includes an assessment of the degree to which any losses are driven by items that are unusual in nature or incurred to improve future profitability. In addition, the Company reviews changes in near-term market conditions and any other factors arising during the period which may impact its future operating results. If it becomes more likely than not that a tax asset will be realized, any related valuation allowance of such assets would be reversed.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Management believes that adequate provisions have been made for all years, bu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he Company's foreign domiciled subsidiaries are subject to foreign income taxes on earnings in their respective jurisdictions. The Company elected to have its foreign subsidiaries, except for its subsidiaries in Brazil, Canada, China, Ireland, Italy, South Korea, and Spain, consolidated in the Company's U.S. federal income tax return. The Company is generally eligible to receive tax credits on its U.S. federal income tax return for most of the foreign taxes paid by the Company's subsidiaries included in the U.S. federal income tax return. For financial statement purposes,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Gross unrecognized tax benefits are included in current liabilities in the consolidated balance sheets, and interest and penalties on unrecognized tax benefits are recorded in the income tax provision in the consolidated statements of operations. Income taxes for the three and nine months ended September 30, 2015 and 2014 were computed using an effective tax rate estimated to be applicable for the full fiscal year, which is subject to ongoing review and evaluation by management. The Company incurred losses from operations for the three and nine months ended September 30, 2015 and 2014 . Based upon these results and the recent history of cumulative losses for the prior three years, as well as trends in the Company's performance projected through 2015, the Company's management believes that it is more likely than not deferred tax assets in certain jurisdictions are not fully realizable. Accordingly, the Company will not record any income tax benefits in the condensed consolidated financial statements until it is determined that the Company will generate sufficient taxable income in the respective jurisdictions to realize the deferred income tax assets. As a result of the analysis, the Company determined that a full valuation allowance against the net deferred tax assets in certain jurisdictions, primarily in the U.S., and partial valuation allowances in certain foreign jurisdictions, is required.</t>
  </si>
  <si>
    <t>Recently Issued Accounting Standards</t>
  </si>
  <si>
    <t>Recently Issued Accounting Standards On November 20, 2015, the Financial Accounting Standards Board ("FASB") issued a new standard that requires entities to present deferred tax assets and liabilities as non-current in a classified balance sheet. The new standard simplifies the current guidance which requires entities to separately present deferred tax assets and liabilities as current and non-current. The new standard will be effective for fiscal years beginning after December 16, 2016, and interim periods within those fiscal years. The Company is in the process of evaluating the impact of adoption on its condensed consolidated financial statements. On August 18, 2015, the FASB issued a new standard that clarifies presentation and measurement of debt issuance costs incurred in connection with line of credit arrangements. The Company adopted the new standard which became effective upon issuance. The adoption of the new standard did not have any impact on the Company's consolidated financial statements. On August 12, 2015, the FASB issued a new standard that defers the effective date of its revenue standard issued in May 2014 by one year for all entities and permits early adoption on a limited basis. The standard will be effective for fiscal years and interim periods within those fiscal years, beginning after December 15, 2017. The Company is in the process of evaluating the impact of adoption on the Company's consolidated financial statements. On July 22, 2015, the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densed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densed consolidated financial statements. In April 2015, the FASB issued a new standard on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new standard. The new standard will be effective for fiscal years beginning after December 15, 2015, and interim periods within those fiscal years. The Company is in the process of evaluating the impact of adoption on its condensed consolidated financial statements. Other recently issued accounting standards are not expected to have a material effect on the Company's condensed consolidated financial statements.</t>
  </si>
  <si>
    <t>The Company identifies potentially excess and slow-moving inventories by evaluating turn rates, inventory levels and other factors and records lower of cost or market reserves for such identified excess and slow-moving inventories. The Company also establishes reserves for inventory shrinkage for each of its retail locations and warehouse based on the historical results of physical inventory cycle counts.</t>
  </si>
  <si>
    <t>Earnings (Loss) Per Share</t>
  </si>
  <si>
    <t>Earnings Per Share The Company presents earnings per share ("EPS") utilizing a dual presentation of basic and diluted EPS. Basic EPS excludes dilution and reflects net loss divided by the weighted-average shares of common stock outstanding for the period presented. Diluted EPS includes the potential dilution that could occur if securities or other contracts to issue common stock were exercised or converted into common stock. The Company had common stock under various options, warrants and other agreements at September 30, 2015 and December 31, 2014 . The effects of 33,462 and 39,627 shares at September 30, 2015 and 2014 , respectively, were excluded from the calculation of net loss per share for three and nine months ended September 30, 2015 and 2014 because their impact would have been anti-dilutive.</t>
  </si>
  <si>
    <t>Leases</t>
  </si>
  <si>
    <t>Operating Leases The Company conducts retail operations under operating leases that expire at various dates through 2034. The Company's primary manufacturing facilities and executive offices are currently under a long-term lease that expires on July 31, 2019 . The rent expenses (including real estate taxes and common area maintenance costs) were $18,601 and $18,271 for the three months ended September 30, 2015 and 2014 , respectively, and $52,331 and $55,611 for the nine months ended September 30, 2015 and 2014. The Company did not incur any significant contingent rent during these periods. Rent expense is allocated to cost of sales for production-related activities, selling expenses for retail stores, and the remainder to general and administrative expenses in the consolidated statements of operations.</t>
  </si>
  <si>
    <t>The Company uses a combination of third-party insurance and self-insurance for a number of risks including workers' compensation, medical benefits provided to employees, and general liability claims. General liability primarily relates to litigation that arises from store operations. Estimating liability is a difficult process as many factors can ultimately affect the final settlement of a claim and, therefore, the reserve required. Changes in future inflation rates, litigation trends, legal interpretations, benefit levels, and settlement patterns, among other factors, can impact ultimate claim costs. The Company estimates liability by utilizing loss development factors based on its specific data to project the future development of incurred losses. Loss estimates are adjusted based upon actual claim settlements and reported claims. Although the Company does not expect ultimate claim costs to significantly differ from its estimates, self-insurance reserves could be affected if actual developed claims fluctuate considerably from the historical trends and the assumptions applied. The Company's estimated claims are discounted using a rate of 1.55% with a duration that approximates the duration of its self-insurance reserve portfolio. The undiscounted liabilities were $22,379 and $20,409 as of September 30, 2015 and December 31, 2014 , respectively. The workers' compensation liability is based on an estimate of losses for claims incurred but not paid at the end of the period. Funding is made directly to the providers and/or claimants by the insurance company. To guarantee performance under the workers' compensation program, the Company issued standby letters of credit of $300 in favor of insurance companies' beneficiaries as of both September 30, 2015 and December 31, 2014 , and cash deposits of $21,053 and $16,124 in favor of insurance company beneficiaries as of September 30, 2015 and December 31, 2014 , respectively. At September 30, 2015 , the Company recorded a total reserve of $21,428 , of which $5,832 is included in accrued expenses and $15,596 is included in other long-term liabilities on the consolidated balance sheets. At December 31, 2014 , the Company recorded a total reserve of $19,560 , of which $5,321 is included in accrued expenses and $14,239 is included in other long-term liabilities on the consolidated balance sheets. 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517 and $1,439 was included in accrued expenses in the consolidated balance sheets at September 30, 2015 and December 31, 2014 , respectively.</t>
  </si>
  <si>
    <t xml:space="preserve">Business Segment and Geographic Area Information The Company reports the following four operating segments based on the management approach: U.S. Wholesale, U.S. Retail, Canada, and International. The management approach designates the internal reporting used by management for making decisions and assessing performance as the source of the Company's reportable segments. </t>
  </si>
  <si>
    <t>The Company is subject to various claims and contingencies in the ordinary course of business that arise from litigation, business transactions, operations, employee-related matters, or taxes. The Company establishes reserves when it believes a loss is probable and is able to estimate its potential exposure. For loss contingencies believed to be reasonably possible, the Company also discloses the nature of the loss contingency and an estimate of the possible loss or range of loss, or a statement that such an estimate cannot be made. Insurance may cover a portion of such losses; however, certain matters could arise for which we do not have insurance coverage or for which insurance provides only partial coverage. These matters could have a material negative effect on the Company's business, financial position, results of operations, or cash flows. In all cases, the Company vigorously defends itself unless a reasonable settlement appears appropriate.</t>
  </si>
  <si>
    <t>Inventories (Tables)</t>
  </si>
  <si>
    <t>Components of Inventories</t>
  </si>
  <si>
    <t>The components of inventories are as follows: September 30, 2015 December 31, 2014 Raw materials $ 21,237 $ 17,738 Work in process 3,463 2,805 Finished goods 96,607 135,813 121,307 156,356 Less reserve for inventory shrinkage and obsolescence (14,084 ) (8,778 ) Total, net of reserves $ 107,223 $ 147,578</t>
  </si>
  <si>
    <t>Accrued Expenses and Other Current Liabilities (Tables)</t>
  </si>
  <si>
    <t>Payables and Accruals [Abstract]</t>
  </si>
  <si>
    <t>Components of Accrued Expenses and Other Current Liabilities</t>
  </si>
  <si>
    <t>The components of accrued expenses and other current liabilities are as follows: September 30, 2015 December 31, 2014 Compensation and related taxes $ 12,024 $ 13,026 Accrued interest 14,308 5,932 Workers' compensation and other self-insurance reserves (Note 14) 7,349 6,760 Taxes and duties 6,495 6,102 Gift cards and store credits 7,328 8,462 Loss contingencies 1,059 2,360 Deferred revenue 658 962 Deferred rent 4,099 3,422 Other 14,634 14,343 Total accrued expenses and other current liabilities $ 67,954 $ 61,369</t>
  </si>
  <si>
    <t>Revolving Credit Facilities and Current Portion of Long-Term Debt (Tables)</t>
  </si>
  <si>
    <t>Schedule of Revolving Credit Facilities and Current Portion of Long-Term Debt</t>
  </si>
  <si>
    <t xml:space="preserve">The following table presents revolving credit facilities and current portion of long-term debt: Lender Expiration September 30, 2015 December 31, 2014 Revolving credit facility (a) Wilmington Trust April 4, 2018 $ 56,968 $ 0 Revolving credit facility Capital One August 17, 2018 0 34,299 Current portion of long-term debt 0 13 Total $ 56,968 $ 34,312 ______________________ (a) Includes accrued interest paid in-kind of $20 at September 30, 2015. </t>
  </si>
  <si>
    <t>Long-Term Debt (Tables)</t>
  </si>
  <si>
    <t>Schedule of Long-Term Debt</t>
  </si>
  <si>
    <t>Long-term debt consists of the following: September 30, 2015 December 31, 2014 Senior Secured Notes due 2020 (a) $ 211,817 $ 208,084 Standard General Loan Agreement (b) 9,113 9,049 Standard General Credit Agreement 15,000 0 Other 0 268 Total long-term debt 235,930 217,401 Current portion of debt 0 (13 ) Long-term debt, net of current portion $ 235,930 $ 217,388 ______________________ (a) Includes accrued interest paid in-kind of $10,438 and $7,233 and net of unamortized discount of $4,621 and $5,149 at September 30, 2015 and December 31, 2014 , respectively. (b) Net of unamortized discount of $752 and $816 at September 30, 2015 and December 31, 2014 , respectively.</t>
  </si>
  <si>
    <t>Fair Value of Financial Instruments (Tables)</t>
  </si>
  <si>
    <t>Carrying Amounts and Fair Values of Financial Instruments</t>
  </si>
  <si>
    <t>The following tables present carrying amounts and fair values of the Company's financial instruments as of September 30, 2015 and December 31, 2014 , and indicate the fair value hierarchy of the valuation techniques utilized by the Company to determine such fair value. The Company did not have any assets or liabilities categorized as Level 1 as of September 30, 2015 . September 30, 2015 Carrying Amount Fair Value Senior Secured Notes due 2020 Level 2 Liability $ 211,817 $ 163,099 Standard General Loan Agreement Level 3 Liability 9,113 8,795 Standard General Credit Agreement Level 3 Liability 15,000 13,590 Lion Warrant Level 3 Liability (a) 724 $ 235,930 $ 186,208 December 31, 2014 Carrying Amount Fair Value Senior Secured Notes due 2020 Level 2 Liability $ 208,084 $ 211,538 Standard General Loan Agreement Level 3 Liability 9,049 8,868 Lion Warrant Level 3 Liability (a) 19,239 $ 217,133 $ 239,645 ______________________ (a) No cost is associated with these liabilities (see Note 11)</t>
  </si>
  <si>
    <t>Changes in Fair Value of the Lion Warrant</t>
  </si>
  <si>
    <t>The following table presents a summary of changes in fair value of the Lion Warrant (Level 3 financial liabilities), which are marked to market on a recurring basis: Three Months Ended September 30, Nine Months Ended September 30, 2015 2014 2015 2014 Beginning balance $ 7,318 $ 16,489 $ 19,239 $ 20,954 Adjustments included in earnings (a) (6,594 ) (1,785 ) (18,515 ) (6,250 ) Balance at September 30 $ 724 $ 14,704 $ 724 $ 14,704 ______________________ (a) The amount of total gains or losses for the period attributable to the change in unrealized gains or losses relating to liabilities held at the reporting date. The unrealized gains are recorded in unrealized gain on change in fair value of warrants in the consolidated statements of operations. At September 30, 2015 , the Company did not have any nonrecurring fair value measurements of nonfinancial assets or nonfinancial liabilities.</t>
  </si>
  <si>
    <t>Stockholders' Deficit (Tables)</t>
  </si>
  <si>
    <t>Schedule of Common Stock Warrants Activity</t>
  </si>
  <si>
    <t xml:space="preserve">The following table presents a summary of common stock warrants activity as of September 30, 2015 : Shares (in thousands) Weighted-Average Exercise Price Weighted-Average Contractual Life (in years) Outstanding - January 1, 2015 24,511 $ 0.66 7.2 Issued (a) 24,523 $ 0.66 6.5 Forfeited (a) (24,511 ) $ 0.66 Expired 0 Outstanding - September 30, 2015 24,523 $ 0.66 6.5 Fair value - September 30, 2015 $ 724 ______________________ (a) Issued and forfeited warrants represent repriced shares. </t>
  </si>
  <si>
    <t>Schedule of Potential Dilutive Stock Issuances under Options, Warrants and Other Agreements</t>
  </si>
  <si>
    <t>A summary of the potential stock issuances under various options, warrants and other agreements that could have a dilutive effect on the shares outstanding are as follows: September 30, 2015 2014 Lion warrants 24,523 24,511 Shares issuable to Mr. Charney based on market conditions (a) 6,806 13,611 Employee options and restricted stock units 2,133 1,505 33,462 39,627 ______________________ (a) Charney Anti-Dilution Rights pursuant to the April 26, 2011 Investor Purchase Agreement, of which each 6,805 expired unexercised on April 15, 2015 and 2014 (Note 12).</t>
  </si>
  <si>
    <t>Shared-Based Compensation (Tables)</t>
  </si>
  <si>
    <t>Schedule of Share-based Compensation, Restricted Stock Share Awards</t>
  </si>
  <si>
    <t>Restricted Share Awards - The following table presents a summary of the restricted share awards activity as of September 30, 2015: Shares (in thousands) Weighted-Average Grant Date Fair Value Per Share Weighted-Average Remaining Vesting Period (in years) Non-vested - January 1, 2015 103 $ 1.17 0.3 Granted 578 $ 0.36 Vested (673 ) $ 0.47 Forfeited (8 ) $ 1.88 Non-vested - September 30, 2015 0 0 0.0</t>
  </si>
  <si>
    <t>Schedule of Share-based Compensation, Restricted Stock Units</t>
  </si>
  <si>
    <t>Restricted Stock Units - The following table presents a summary of the restricted stock units activity as of September 30, 2015 : Shares (in thousands) Weighted-Average Grant Date Fair Value Per Share Weighted-Average Remaining Vesting Period (in years) Non-vested - January 1, 2015 0 $ 0.00 0.0 Granted 1,237 $ 0.70 Vested (191 ) $ 0.71 Forfeited 0 $ 0.00 Non-vested - September 30, 2015 1,046 1.6</t>
  </si>
  <si>
    <t>Schedule of Share-based Compensation, Stock Options Awards</t>
  </si>
  <si>
    <t>Stock Option Awards - The following table presents a summary of the stock option activity as of September 30, 2015 : Shares (in thousands) Weighted-Average Exercise Price Weighted-Average Contractual Remaining Life (in years) Aggregate Intrinsic Value (in thousands) Outstanding - January 1, 2015 0 $ 0.00 0.0 Granted 1,087 $ 0.70 Exercised 0 $ 0.00 Forfeited 0 $ 0.00 Expired 0 $ 0.00 Outstanding - September 30, 2015 1,087 $ 0.70 9.5 $ 0 Vested - September 30, 2015 41 $ 0.71 9.5 $ 0 Non-vested - September 30, 2015 1,046 $ 0.70 9.5 $ 0</t>
  </si>
  <si>
    <t>Business Segment and Geographic Area Information (Tables)</t>
  </si>
  <si>
    <t>Schedule of Segment Reporting Information, by Segment</t>
  </si>
  <si>
    <t>The following tables present key financial information of the Company's reportable segments before unallocated corporate expenses: Three Months Ended September 30, 2015 U.S. Wholesale U.S. Retail Canada International Consolidated Wholesale net sales $ 37,197 $ 0 $ 2,380 $ 1,594 $ 41,171 Retail net sales 0 39,842 8,008 26,357 74,207 Online consumer net sales 7,257 0 436 2,981 10,674 Total net sales to external customers 44,454 39,842 10,824 30,932 126,052 Gross profit 5,176 24,754 5,920 17,808 53,658 (Loss) income from segment operations (4,746 ) (702 ) 1,355 (1,075 ) (5,168 ) Depreciation and amortization 2,019 1,610 157 650 4,436 Capital expenditures 316 96 50 96 558 Retail store impairment 0 211 60 932 1,203 Deferred rent (benefit) expense (57 ) (782 ) 264 (129 ) (704 ) Three Months Ended September 30, 2014 U.S. Wholesale U.S. Retail Canada International Consolidated Wholesale net sales $ 41,179 $ 0 $ 2,699 $ 3,007 $ 46,885 Retail net sales 0 50,277 9,957 35,588 95,822 Online consumer net sales 8,797 0 558 3,807 13,162 Total net sales to external customers 49,976 50,277 13,214 42,402 155,869 Gross profit 13,761 32,722 7,343 28,713 82,539 Income (loss) from segment operations 7,178 2,235 1,316 (937 ) 9,792 Depreciation and amortization 2,132 2,807 414 1,051 6,404 Capital expenditures (24 ) 1,024 160 428 1,588 Retail store impairment 0 581 114 498 1,193 Deferred rent benefit (15 ) (284 ) (56 ) (165 ) (520 ) Nine Months Ended September 30, 2015 U.S. Wholesale U.S. Retail Canada International Consolidated Wholesale net sales $ 119,608 $ 0 $ 6,105 $ 4,866 $ 130,579 Retail net sales 0 117,787 22,232 75,394 215,413 Online consumer net sales 26,188 0 1,997 10,532 38,717 Total net sales to external customers 145,796 117,787 30,334 90,792 384,709 Gross profit 26,805 70,826 14,058 50,977 162,666 Income (loss) from segment operations 5,367 (10,095 ) (685 ) (5,855 ) (11,268 ) Depreciation and amortization 6,252 5,860 655 2,396 15,163 Capital expenditures 1,329 320 569 282 2,500 Retail store impairment 0 1,900 282 2,199 4,381 Deferred rent (benefit) expense (74 ) (198 ) 185 (616 ) (703 ) Nine Months Ended September 30, 2014 U.S. Wholesale U.S. Retail Canada International Consolidated Wholesale net sales $ 128,361 $ 0 $ 7,434 $ 7,007 $ 142,802 Retail net sales 0 141,712 27,137 100,800 269,649 Online consumer net sales 28,606 0 2,120 12,185 42,911 Total net sales to external customers 156,967 141,712 36,691 119,992 455,362 Gross profit 47,122 91,521 20,003 78,254 236,900 Income (loss) from segment operations 26,045 (560 ) 1,912 1,714 29,111 Depreciation and amortization 6,497 8,972 1,269 3,084 19,822 Capital expenditures 2,133 3,496 353 2,693 8,675 Retail store impairment 0 696 114 1,111 1,921 Deferred rent benefit (415 ) (2,636 ) (155 ) (455 ) (3,661 ) Nine Months Ended September 30, 2015 U.S. Wholesale U.S. Retail Canada International Consolidated Wholesale net sales $ 119,608 $ 0 $ 6,105 $ 4,866 $ 130,579 Retail net sales 0 117,787 22,232 75,394 215,413 Online consumer net sales 26,188 0 1,997 10,532 38,717 Total net sales to external customers 145,796 117,787 30,334 90,792 384,709 Gross profit 26,805 70,826 14,058 50,977 162,666 Income (loss) from segment operations 5,367 (10,095 ) (685 ) (5,855 ) (11,268 ) Depreciation and amortization 6,252 5,860 655 2,396 15,163 Capital expenditures 1,329 320 569 282 2,500 Retail store impairment 0 1,900 282 2,199 4,381 Deferred rent (benefit) expense (74 ) (198 ) 185 (616 ) (703 ) Nine Months Ended September 30, 2014 U.S. Wholesale U.S. Retail Canada International Consolidated Wholesale net sales $ 128,361 $ 0 $ 7,434 $ 7,007 $ 142,802 Retail net sales 0 141,712 27,137 100,800 269,649 Online consumer net sales 28,606 0 2,120 12,185 42,911 Total net sales to external customers 156,967 141,712 36,691 119,992 455,362 Gross profit 47,122 91,521 20,003 78,254 236,900 Income (loss) from segment operations 26,045 (560 ) 1,912 1,714 29,111 Depreciation and amortization 6,497 8,972 1,269 3,084 19,822 Capital expenditures 2,133 3,496 353 2,693 8,675 Retail store impairment 0 696 114 1,111 1,921 Deferred rent benefit (415 ) (2,636 ) (155 ) (455 ) (3,661 )</t>
  </si>
  <si>
    <t>Reconciliation of Operating Profit (Loss) from Segments to Consolidated</t>
  </si>
  <si>
    <t>Reconciliation of reportable segments combined income (loss) from operations to the consolidated loss before income taxes is as follows: Three Months Ended September 30, Nine Months Ended September 30, 2015 2014 2015 2014 Consolidated income (loss) from operations of reportable segments $ (5,168 ) $ 9,792 $ (11,268 ) $ 29,111 Unallocated corporate expenses (15,098 ) (19,871 ) (44,924 ) (44,106 ) Interest expense (10,349 ) (9,858 ) (30,597 ) (29,916 ) Foreign currency transaction loss (463 ) (616 ) (1,167 ) (748 ) Unrealized gain on change in fair value of warrants 6,594 1,785 18,515 6,250 (Loss) gain on extinguishment of debt (362 ) 171 (362 ) 171 Other (expense) income (251 ) 57 (140 ) 5 Consolidated loss before income taxes $ (25,097 ) $ (18,540 ) $ (69,943 ) $ (39,233 )</t>
  </si>
  <si>
    <t>Schedule of Revenue from External Customers Attributed to Foreign Countries by Geographic Area</t>
  </si>
  <si>
    <t>Net sales by geographic location of customers are as follows: Three Months Ended September 30, Nine Months Ended September 30, 2015 2014 2015 2014 United States $ 84,296 $ 100,253 $ 263,583 $ 298,679 Europe (excluding the United Kingdom) 12,245 17,440 34,854 50,105 Canada 10,824 13,214 30,334 36,691 United Kingdom 7,967 11,158 23,558 31,527 South Korea 3,906 4,287 11,095 9,867 Japan 2,192 3,203 6,731 10,266 China 1,963 2,262 5,841 6,002 Australia 1,377 2,306 4,804 6,891 Other foreign countries 1,282 1,746 3,909 5,334 Total consolidated net sales $ 126,052 $ 155,869 $ 384,709 $ 455,362</t>
  </si>
  <si>
    <t>Condensed Consolidating Financial Information (Tables)</t>
  </si>
  <si>
    <t>Schedule of Condensed Consolidating Balance Sheet</t>
  </si>
  <si>
    <t>Condensed Consolidating Balance Sheets September 30, 2015 (in thousands) (unaudited) Parent Combined Guarantor Subsidiaries Combined Non-Guarantor Subsidiaries Elimination Entries Consolidated ASSETS CURRENT ASSETS Cash $ 0 $ 5,333 $ 8,039 $ 0 $ 13,372 Trade accounts receivable, net 0 17,057 3,568 0 20,625 Intercompany accounts receivable, net 219,640 (234,914 ) 15,274 0 0 Inventories, net 0 86,632 20,591 0 107,223 Other current assets 451 15,084 5,082 0 20,617 Total current assets 220,091 (110,808 ) 52,554 0 161,837 Property and equipment, net 0 26,526 5,066 0 31,592 Investments in subsidiaries (170,138 ) 13,733 0 156,405 0 Other assets, net 10,443 31,317 9,308 0 51,068 TOTAL ASSETS $ 60,396 $ (39,232 ) $ 66,928 $ 156,405 $ 244,497 LIABILITIES AND STOCKHOLDERS' (DEFICIT) EQUITY CURRENT LIABILITIES Revolving credit facilities and current portion of long-term debt $ 0 $ 56,968 $ 0 $ 0 $ 56,968 Accounts payable 0 34,118 2,924 0 37,042 Accrued expenses and other current liabilities 25,930 26,961 15,063 0 67,954 Fair value of warrant liability 724 0 0 0 724 Other current liabilities 0 3,787 1,775 0 5,562 Total current liabilities 26,654 121,834 19,762 0 168,250 Long-term debt, net 220,930 0 15,000 0 235,930 Other long-term liabilities 488 23,902 3,603 0 27,993 TOTAL LIABILITIES 248,072 145,736 38,365 0 432,173 STOCKHOLDERS' (DEFICIT) EQUITY Common stock 18 100 493 (593 ) 18 Additional paid-in capital 221,311 6,727 8,164 (14,891 ) 221,311 Accumulated other comprehensive (loss) income (10,273 ) (2,536 ) (6,452 ) 8,988 (10,273 ) (Accumulated deficit) retained earnings (396,575 ) (189,259 ) 26,358 162,901 (396,575 ) Less: Treasury stock (2,157 ) 0 0 0 (2,157 ) TOTAL STOCKHOLDERS' (DEFICIT) EQUITY (187,676 ) (184,968 ) 28,563 156,405 (187,676 ) TOTAL LIABILITIES AND STOCKHOLDERS' (DEFICIT) EQUITY $ 60,396 $ (39,232 ) $ 66,928 $ 156,405 $ 244,497 Condensed Consolidating Balance Sheets September 30, 2015 (in thousands) (unaudited) Parent Combined Guarantor Subsidiaries Combined Non-Guarantor Subsidiaries Elimination Entries Consolidated ASSETS CURRENT ASSETS Cash $ 0 $ 5,333 $ 8,039 $ 0 $ 13,372 Trade accounts receivable, net 0 17,057 3,568 0 20,625 Intercompany accounts receivable, net 219,640 (234,914 ) 15,274 0 0 Inventories, net 0 86,632 20,591 0 107,223 Other current assets 451 15,084 5,082 0 20,617 Total current assets 220,091 (110,808 ) 52,554 0 161,837 Property and equipment, net 0 26,526 5,066 0 31,592 Investments in subsidiaries (170,138 ) 13,733 0 156,405 0 Other assets, net 10,443 31,317 9,308 0 51,068 TOTAL ASSETS $ 60,396 $ (39,232 ) $ 66,928 $ 156,405 $ 244,497 LIABILITIES AND STOCKHOLDERS' (DEFICIT) EQUITY CURRENT LIABILITIES Revolving credit facilities and current portion of long-term debt $ 0 $ 56,968 $ 0 $ 0 $ 56,968 Accounts payable 0 34,118 2,924 0 37,042 Accrued expenses and other current liabilities 25,930 26,961 15,063 0 67,954 Fair value of warrant liability 724 0 0 0 724 Other current liabilities 0 3,787 1,775 0 5,562 Total current liabilities 26,654 121,834 19,762 0 168,250 Long-term debt, net 220,930 0 15,000 0 235,930 Other long-term liabilities 488 23,902 3,603 0 27,993 TOTAL LIABILITIES 248,072 145,736 38,365 0 432,173 STOCKHOLDERS' (DEFICIT) EQUITY Common stock 18 100 493 (593 ) 18 Additional paid-in capital 221,311 6,727 8,164 (14,891 ) 221,311 Accumulated other comprehensive (loss) income (10,273 ) (2,536 ) (6,452 ) 8,988 (10,273 ) (Accumulated deficit) retained earnings (396,575 ) (189,259 ) 26,358 162,901 (396,575 ) Less: Treasury stock (2,157 ) 0 0 0 (2,157 ) TOTAL STOCKHOLDERS' (DEFICIT) EQUITY (187,676 ) (184,968 ) 28,563 156,405 (187,676 ) TOTAL LIABILITIES AND STOCKHOLDERS' (DEFICIT) EQUITY $ 60,396 $ (39,232 ) $ 66,928 $ 156,405 $ 244,497 Condensed Consolidating Balance Sheets December 31, 2014 (in thousands) Parent Combined Guarantor Subsidiaries Combined Non-Guarantor Subsidiaries Elimination Entries Consolidated ASSETS CURRENT ASSETS Cash $ 0 $ 1,370 $ 6,973 $ 0 $ 8,343 Trade accounts receivable, net 0 19,422 5,876 0 25,298 Intercompany accounts receivable, net 240,989 (229,956 ) (11,033 ) 0 0 Inventories, net 0 116,335 31,137 106 147,578 Other current assets 90 11,290 6,391 0 17,771 Total current assets 241,079 (81,539 ) 39,344 106 198,990 Property and equipment, net 0 38,932 10,385 0 49,317 Investments in subsidiaries (115,109 ) 15,874 0 99,235 0 Other assets, net 8,861 27,463 9,758 0 46,082 TOTAL ASSETS $ 134,831 $ 730 $ 59,487 $ 99,341 $ 294,389 LIABILITIES AND STOCKHOLDERS' (DEFICIT) EQUITY CURRENT LIABILITIES Revolving credit facilities and current portion of long-term debt $ 0 $ 34,299 $ 13 $ 0 $ 34,312 Accounts payable 0 32,508 3,046 0 35,554 Accrued expenses and other current liabilities 13,498 31,855 16,016 0 61,369 Fair value of warrant liability 19,239 0 0 0 19,239 Other current liabilities 0 9,762 2,038 0 11,800 Total current liabilities 32,737 108,424 21,113 0 162,274 Long-term debt, net 217,133 0 255 0 217,388 Other long-term liabilities 477 25,431 4,335 0 30,243 TOTAL LIABILITIES 250,347 133,855 25,703 0 409,905 STOCKHOLDERS' (DEFICIT) EQUITY Common stock 18 100 494 (594 ) 18 Additional paid-in capital 218,779 6,726 7,967 (14,693 ) 218,779 Accumulated other comprehensive (loss) income (6,915 ) (2,493 ) (4,136 ) 6,629 (6,915 ) (Accumulated deficit) retained earnings (325,241 ) (137,458 ) 29,459 107,999 (325,241 ) Less: Treasury stock (2,157 ) 0 0 0 (2,157 ) TOTAL STOCKHOLDERS' (DEFICIT) EQUITY (115,516 ) (133,125 ) 33,784 99,341 (115,516 ) TOTAL LIABILITIES AND STOCKHOLDERS' (DEFICIT) EQUITY $ 134,831 $ 730 $ 59,487 $ 99,341 $ 294,389</t>
  </si>
  <si>
    <t>Schedule of Condensed Consolidating Income Statement</t>
  </si>
  <si>
    <t>Condensed Consolidating Statement of Operations and Comprehensive (Loss) Income For the Three Months Ended September 30, 2015 (in thousands) (unaudited) Parent Combined Guarantor Subsidiaries Combined Non-Guarantor Subsidiaries Elimination Entries Consolidated Net sales $ 0 $ 95,718 $ 41,755 $ (11,421 ) $ 126,052 Cost of sales 0 67,152 16,813 (11,571 ) 72,394 Gross profit 0 28,566 24,942 150 53,658 Selling and distribution expenses 0 25,600 17,212 0 42,812 General and administrative expenses 7,523 14,873 7,439 74 29,909 Retail store impairment 0 208 995 0 1,203 (Loss) income from operations (7,523 ) (12,115 ) (704 ) 76 (20,266 ) Interest and other expenses 2,907 1,961 493 (530 ) 4,831 Equity in loss (earnings) of subsidiaries 15,130 1,299 0 (16,429 ) 0 (Loss) income before income taxes (25,560 ) (15,375 ) (1,197 ) 17,035 (25,097 ) Income tax (benefit) provision 0 (17 ) 480 0 463 Net (loss) income $ (25,560 ) $ (15,358 ) $ (1,677 ) $ 17,035 $ (25,560 ) Other comprehensive (loss) income, net of tax (1,208 ) 826 (605 ) (221 ) (1,208 ) Comprehensive (loss) income $ (26,768 ) $ (14,532 ) $ (2,282 ) $ 16,814 $ (26,768 ) Condensed Consolidating Statement of Operations and Comprehensive (Loss) Income For the Nine Months Ended September 30, 2014 (in thousands) (unaudited) Parent Combined Guarantor Subsidiaries Combined Non-Guarantor Subsidiaries Elimination Entries Consolidated Net sales $ 0 $ 333,156 $ 156,683 $ (34,477 ) $ 455,362 Cost of sales 0 199,593 53,131 (34,262 ) 218,462 Gross profit 0 133,563 103,552 (215 ) 236,900 Selling and distribution expenses 0 91,851 67,294 0 159,145 General and administrative expenses 10,986 46,476 33,367 0 90,829 Retail store impairment 0 695 1,226 0 1,921 (Loss) income from operations (10,986 ) (5,459 ) 1,665 (215 ) (14,995 ) Interest and other expenses 20,518 3,774 (54 ) 0 24,238 Equity in loss (earnings) of subsidiaries 9,351 (200 ) 0 (9,151 ) 0 (Loss) income before income taxes (40,855 ) (9,033 ) 1,719 8,936 (39,233 ) Income tax provision 0 154 1,468 0 1,622 Net (loss) income $ (40,855 ) $ (9,187 ) $ 251 $ 8,936 $ (40,855 ) Other comprehensive (loss) income, net of tax (1,517 ) (1,139 ) (1,888 ) 3,027 (1,517 ) Comprehensive (loss) income $ (42,372 ) $ (10,326 ) $ (1,637 ) $ 11,963 $ (42,372 ) Condensed Consolidating Statement of Operations and Comprehensive (Loss) Income For the Three Months Ended September 30, 2014 (in thousands) (unaudited) Parent Combined Guarantor Subsidiaries Combined Non-Guarantor Subsidiaries Elimination Entries Consolidated Net sales $ 0 $ 110,401 $ 55,621 $ (10,153 ) $ 155,869 Cost of sales 0 67,669 15,550 (9,889 ) 73,330 Gross profit 0 42,732 40,071 (264 ) 82,539 Selling and distribution expenses 0 30,202 22,438 0 52,640 General and administrative expenses 10,101 12,274 16,401 9 38,785 Retail store impairment 0 580 613 0 1,193 (Loss) income from operations (10,101 ) (324 ) 619 (273 ) (10,079 ) Interest and other expenses 7,236 1,220 5 0 8,461 Equity in (earnings) loss of subsidiaries 1,847 53 0 (1,900 ) 0 (Loss) income before income taxes (19,184 ) (1,597 ) 614 1,627 (18,540 ) Income tax provision 0 109 535 0 644 Net (loss) income $ (19,184 ) $ (1,706 ) $ 79 $ 1,627 $ (19,184 ) Other comprehensive income (loss), net of tax (1,919 ) (1,479 ) (2,269 ) 3,748 (1,919 ) Comprehensive (loss) income $ (21,103 ) $ (3,185 ) $ (2,190 ) $ 5,375 $ (21,103 ) Condensed Consolidating Statement of Operations and Comprehensive (Loss) Income For the Nine Months Ended September 30, 2015 (in thousands) (unaudited) Parent Combined Guarantor Subsidiaries Combined Non-Guarantor Subsidiaries Elimination Entries Consolidated Net sales $ 0 $ 284,623 $ 121,126 $ (21,040 ) $ 384,709 Cost of sales 0 201,653 41,391 (21,001 ) 222,043 Gross profit 0 82,970 79,735 (39 ) 162,666 Selling and distribution expenses 0 80,774 52,940 0 133,714 General and administrative expenses 11,637 44,560 24,451 115 80,763 Retail store impairment 0 1,897 2,484 0 4,381 Loss from operations (11,637 ) (44,261 ) (140 ) (154 ) (56,192 ) Interest and other expenses 9,111 5,010 723 (1,093 ) 13,751 Equity in loss (earnings) of subsidiaries 50,586 2,288 0 (52,874 ) 0 (Loss) income before income taxes (71,334 ) (51,559 ) (863 ) 53,813 (69,943 ) Income tax provision 0 242 1,149 0 1,391 Net (loss) income $ (71,334 ) $ (51,801 ) $ (2,012 ) $ 53,813 $ (71,334 ) Other comprehensive (loss) income, net of tax (3,358 ) (43 ) (2,316 ) 2,359 (3,358 ) Comprehensive (loss) income $ (74,692 ) $ (51,844 ) $ (4,328 ) $ 56,172 $ (74,692 )</t>
  </si>
  <si>
    <t>Schedule of Condensed Consolidating Cash Flows</t>
  </si>
  <si>
    <t>Condensed Consolidating Statement of Cash Flows For the Nine Months Ended September 30, 2015 (in thousands) (unaudited) Parent Combined Guarantor Subsidiaries Combined Non-Guarantor Subsidiaries Elimination Entries Consolidated CASH FLOWS FROM OPERATING ACTIVITIES Net cash (used in) provided by operating activities $ (21,284 ) $ (10,236 ) $ 14,312 $ 0 $ (17,208 ) CASH FLOWS FROM INVESTING ACTIVITIES Capital expenditures 0 (1,649 ) (851 ) 0 (2,500 ) Restricted cash 0 (54 ) 147 0 93 Net cash used in investing activities 0 (1,703 ) (704 ) 0 (2,407 ) CASH FLOWS FROM FINANCING ACTIVITIES Cash overdraft 0 (5,714 ) 0 0 (5,714 ) Payments of prior revolving credit facilities, net 0 (34,299 ) 0 0 (34,299 ) Borrowings under current revolving credit facilities, net 0 56,968 0 0 56,968 Borrowings of term loans and notes payable 0 0 14,753 0 14,753 Payments of debt issuance costs (4,993 ) 0 0 0 (4,993 ) Proceeds from issuance of common stock 1,998 0 0 0 1,998 Payment of payroll statutory tax withholding on share-based compensation associated with issuance of common stock (35 ) 0 0 0 (35 ) Payments of capital lease obligations 0 (2,185 ) (47 ) 0 (2,232 ) Advances from (to) affiliates 24,314 1,132 (25,446 ) 0 0 Net cash provided by (used in) financing activities 21,284 15,902 (10,740 ) 0 26,446 EFFECT OF FOREIGN EXCHANGE RATE CHANGES ON CASH 0 0 (1,802 ) 0 (1,802 ) NET INCREASE IN CASH 0 3,963 1,066 0 5,029 Cash , beginning of period 0 1,370 6,973 0 8,343 Cash , end of period $ 0 $ 5,333 $ 8,039 $ 0 $ 13,372 NON-CASH INVESTING AND FINANCING ACTIVITIES Property and equipment acquired, and included in accounts payable $ 0 $ 73 $ 7 $ 0 $ 80 Condensed Consolidating Statement of Cash Flows For the Nine Months Ended September 30, 2014 (in thousands) (unaudited) Parent Combined Guarantor Subsidiaries Combined Non-Guarantor Subsidiaries Elimination Entries Consolidated CASH FLOWS FROM OPERATING ACTIVITIES Net cash (used in) provided by operating activities $ 9,600 $ (18,005 ) $ 11,712 $ 0 $ 3,307 CASH FLOWS FROM INVESTING ACTIVITIES Capital expenditures 0 (5,629 ) (3,046 ) 0 (8,675 ) Proceeds from sale of fixed assets 0 0 52 0 52 Restricted cash 0 0 219 0 219 Net cash used in investing activities 0 (5,629 ) (2,775 ) 0 (8,404 ) CASH FLOWS FROM FINANCING ACTIVITIES Cash overdraft 0 (102 ) 0 0 (102 ) Repayments under revolving credit facilities, net 0 (16,532 ) (433 ) 0 (16,965 ) Repayments of term loans and notes payable 0 (47 ) (10 ) 0 (57 ) Net proceeds from issuance of common stock 28,446 0 0 0 28,446 Payment of payroll statutory tax withholding on share-based compensation associated with issuance of common stock (414 ) 0 0 0 (414 ) Payments of debt issuance costs (1,745 ) (354 ) 0 0 (2,099 ) Repayments of capital lease obligations 0 (1,885 ) (47 ) 0 (1,932 ) Advances (to) from affiliates (35,887 ) 43,118 (7,231 ) 0 0 Net cash provided by (used in) financing activities (9,600 ) 24,198 (7,721 ) 0 6,877 EFFECT OF FOREIGN EXCHANGE RATE CHANGES ON CASH 0 0 (1,067 ) 0 (1,067 ) NET INCREASE IN CASH 0 564 149 0 713 Cash , beginning of period 0 512 8,164 0 8,676 Cash , end of period $ 0 $ 1,076 $ 8,313 $ 0 $ 9,389 NON-CASH INVESTING AND FINANCING ACTIVITIES Property and equipment acquired, and included in accounts payable $ 0 $ 217 $ 254 $ 0 $ 471 Condensed Consolidating Statement of Cash Flows For the Nine Months Ended September 30, 2015 (in thousands) (unaudited) Parent Combined Guarantor Subsidiaries Combined Non-Guarantor Subsidiaries Elimination Entries Consolidated CASH FLOWS FROM OPERATING ACTIVITIES Net cash (used in) provided by operating activities $ (21,284 ) $ (10,236 ) $ 14,312 $ 0 $ (17,208 ) CASH FLOWS FROM INVESTING ACTIVITIES Capital expenditures 0 (1,649 ) (851 ) 0 (2,500 ) Restricted cash 0 (54 ) 147 0 93 Net cash used in investing activities 0 (1,703 ) (704 ) 0 (2,407 ) CASH FLOWS FROM FINANCING ACTIVITIES Cash overdraft 0 (5,714 ) 0 0 (5,714 ) Payments of prior revolving credit facilities, net 0 (34,299 ) 0 0 (34,299 ) Borrowings under current revolving credit facilities, net 0 56,968 0 0 56,968 Borrowings of term loans and notes payable 0 0 14,753 0 14,753 Payments of debt issuance costs (4,993 ) 0 0 0 (4,993 ) Proceeds from issuance of common stock 1,998 0 0 0 1,998 Payment of payroll statutory tax withholding on share-based compensation associated with issuance of common stock (35 ) 0 0 0 (35 ) Payments of capital lease obligations 0 (2,185 ) (47 ) 0 (2,232 ) Advances from (to) affiliates 24,314 1,132 (25,446 ) 0 0 Net cash provided by (used in) financing activities 21,284 15,902 (10,740 ) 0 26,446 EFFECT OF FOREIGN EXCHANGE RATE CHANGES ON CASH 0 0 (1,802 ) 0 (1,802 ) NET INCREASE IN CASH 0 3,963 1,066 0 5,029 Cash , beginning of period 0 1,370 6,973 0 8,343 Cash , end of period $ 0 $ 5,333 $ 8,039 $ 0 $ 13,372 NON-CASH INVESTING AND FINANCING ACTIVITIES Property and equipment acquired, and included in accounts payable $ 0 $ 73 $ 7 $ 0 $ 80</t>
  </si>
  <si>
    <t>Organization and Business (Details)</t>
  </si>
  <si>
    <t>Sep. 30, 2015countriesstores</t>
  </si>
  <si>
    <t>Number of Stores | stores</t>
  </si>
  <si>
    <t>Number of Countries in which Entity Operates | countries</t>
  </si>
  <si>
    <t>Organization and Business Liquidity, Going Concern and Management Plan (Details)</t>
  </si>
  <si>
    <t>Jan. 11, 2016USD ($)</t>
  </si>
  <si>
    <t>Oct. 06, 2015USD ($)</t>
  </si>
  <si>
    <t>Aug. 18, 2015Rate</t>
  </si>
  <si>
    <t>Apr. 14, 2015USD ($)</t>
  </si>
  <si>
    <t>Sep. 30, 2015USD ($)Rate</t>
  </si>
  <si>
    <t>Sep. 30, 2015USD ($)</t>
  </si>
  <si>
    <t>Sep. 30, 2014USD ($)</t>
  </si>
  <si>
    <t>Oct. 04, 2015USD ($)</t>
  </si>
  <si>
    <t>Aug. 17, 2015USD ($)</t>
  </si>
  <si>
    <t>Jun. 30, 2015USD ($)</t>
  </si>
  <si>
    <t>Dec. 31, 2014USD ($)</t>
  </si>
  <si>
    <t>Dec. 31, 2013USD ($)</t>
  </si>
  <si>
    <t>Debt Instrument [Line Items]</t>
  </si>
  <si>
    <t>Interest Paid</t>
  </si>
  <si>
    <t>Senior Notes [Member]</t>
  </si>
  <si>
    <t>Senior Notes</t>
  </si>
  <si>
    <t>Interest Payable</t>
  </si>
  <si>
    <t>Standard General Credit Agreement 2015 [Member]</t>
  </si>
  <si>
    <t>Standard General Loan Agreement</t>
  </si>
  <si>
    <t>Capital One Credit Agreement [Member]</t>
  </si>
  <si>
    <t>Line of Credit Facility, Amount Outstanding</t>
  </si>
  <si>
    <t>Wilmington Trust Credit Facility [Member]</t>
  </si>
  <si>
    <t>Line of Credit Facility, Remaining Borrowing Capacity</t>
  </si>
  <si>
    <t>Line of credit facility, covenants, fixed charge coverage ratio, Minimum, Actual</t>
  </si>
  <si>
    <t>Line of credit facility, covenants, EBITDA threshold, Minimum</t>
  </si>
  <si>
    <t>Line of Credit Facility, Maximum Borrowing Capacity</t>
  </si>
  <si>
    <t>Line of Credit Facility, Current Borrowing Capacity</t>
  </si>
  <si>
    <t>Subsequent Event [Member] | Debtor-in-Possession Credit Agreement [Member]</t>
  </si>
  <si>
    <t>Debtor-in-Possession Financing, Amount Arranged</t>
  </si>
  <si>
    <t>Debtor-in-Possession Financing, Amendments to Arrangement, Increase (Decrease) in Amount Arranged</t>
  </si>
  <si>
    <t>Subsequent Event [Member] | Debtor-in-Possession Credit Agreement [Member] | Scenario, Plan [Member]</t>
  </si>
  <si>
    <t>Subsequent Event [Member] | Exit Term Loan Facility [Member]</t>
  </si>
  <si>
    <t>Debtor-in-Possession Financing, Unused Borrowings</t>
  </si>
  <si>
    <t>Debtor-in-Possession Financing, Fee on Unused Borrowings</t>
  </si>
  <si>
    <t>2.00%</t>
  </si>
  <si>
    <t>London Interbank Offered Rate (LIBOR) [Member] | Capital One Credit Agreement [Member]</t>
  </si>
  <si>
    <t>Debt Instrument, Basis Spread on Variable Rate</t>
  </si>
  <si>
    <t>5.00%</t>
  </si>
  <si>
    <t>London Interbank Offered Rate (LIBOR) [Member] | Wilmington Trust Credit Facility [Member]</t>
  </si>
  <si>
    <t>Debt Instrument, Basis Spread on Variable Rate | Rate</t>
  </si>
  <si>
    <t>7.00%</t>
  </si>
  <si>
    <t>Prime Rate [Member] | Capital One Credit Agreement [Member]</t>
  </si>
  <si>
    <t>4.00%</t>
  </si>
  <si>
    <t>Prime Rate [Member] | Wilmington Trust Credit Facility [Member]</t>
  </si>
  <si>
    <t>6.00%</t>
  </si>
  <si>
    <t>Restructuring Support Agreement [Member] | Subsequent Event [Member]</t>
  </si>
  <si>
    <t>Debt Instrument, Pro Rata Equity Interest Entitled Under Restructuring Agreement</t>
  </si>
  <si>
    <t>100.00%</t>
  </si>
  <si>
    <t>Minimum [Member] | Equity Commitment Agreement [Member] | Subsequent Event [Member]</t>
  </si>
  <si>
    <t>Equity Commitment Agreement, Equity Interests to be Acquired</t>
  </si>
  <si>
    <t>Maximum [Member] | Equity Commitment Agreement [Member] | Subsequent Event [Member]</t>
  </si>
  <si>
    <t>Summary of Significant Accounting Policies (Details)</t>
  </si>
  <si>
    <t>Sale of Stock, Percentage of Ownership after Transaction | Rate</t>
  </si>
  <si>
    <t>Fair Value, Measurement with Unobservable Inputs Reconciliation, Liability, Transfers Into Level 3 | $</t>
  </si>
  <si>
    <t>Summary of Significant Accounting Policies Concentration of Risk (Details) $ in Thousands</t>
  </si>
  <si>
    <t>12 Months Ended</t>
  </si>
  <si>
    <t>Sep. 30, 2015USD ($)customersRate</t>
  </si>
  <si>
    <t>Dec. 31, 2014USD ($)customersRate</t>
  </si>
  <si>
    <t>Concentration Risk [Line Items]</t>
  </si>
  <si>
    <t>Deposits, Foreign | $</t>
  </si>
  <si>
    <t>Number of customers | customers</t>
  </si>
  <si>
    <t>Customer Concentration Risk [Member]</t>
  </si>
  <si>
    <t>Concentration Risk, Percentage | Rate</t>
  </si>
  <si>
    <t>36.30%</t>
  </si>
  <si>
    <t>16.60%</t>
  </si>
  <si>
    <t>Inventories Narrative (Details) $ in Thousands</t>
  </si>
  <si>
    <t>Sep. 30, 2015USD ($)number_of_suppliers</t>
  </si>
  <si>
    <t>Dec. 31, 2014USD ($)number_of_suppliers</t>
  </si>
  <si>
    <t>Inventory [Line Items]</t>
  </si>
  <si>
    <t>Number of suppliers | number_of_suppliers</t>
  </si>
  <si>
    <t>Concentration risk percentage - disclosure threshold (in percent)</t>
  </si>
  <si>
    <t>10.00%</t>
  </si>
  <si>
    <t>Less reserve for inventory shrinkage and obsolescence</t>
  </si>
  <si>
    <t>Inventory Valuation Reserve - Excess Materials and Slow Moving Finished Goods Inventory [Member]</t>
  </si>
  <si>
    <t>Additional reserves identified</t>
  </si>
  <si>
    <t>Inventory Valuation Reserve - Shrinkage [Member]</t>
  </si>
  <si>
    <t>Inventories Components of Inventories (Details) - USD ($) $ in Thousands</t>
  </si>
  <si>
    <t>Raw materials</t>
  </si>
  <si>
    <t>Work in process</t>
  </si>
  <si>
    <t>Finished goods</t>
  </si>
  <si>
    <t>Inventory, gross</t>
  </si>
  <si>
    <t>Total, net of reserves</t>
  </si>
  <si>
    <t>Property and Equipment (Details) - USD ($) $ in Thousands</t>
  </si>
  <si>
    <t>Depreciation and amortization</t>
  </si>
  <si>
    <t>Asset impairment charges</t>
  </si>
  <si>
    <t>Accrued Expenses and Other Current Liabilities (Details) - USD ($) $ in Thousands</t>
  </si>
  <si>
    <t>Compensation, bonuses and related taxes</t>
  </si>
  <si>
    <t>Accrued interest</t>
  </si>
  <si>
    <t>Workers' compensation and other self-insurance reserves</t>
  </si>
  <si>
    <t>Taxes and duties</t>
  </si>
  <si>
    <t>Gift cards and store credits</t>
  </si>
  <si>
    <t>Loss contingencies</t>
  </si>
  <si>
    <t>Deferred revenue</t>
  </si>
  <si>
    <t>Total accrued expenses and other current liabilities</t>
  </si>
  <si>
    <t>Revolving Credit Facilities and Current Portion of Long-Term Debt Revolving credit facilities and current portion of long-term debt (Details) - USD ($) $ in Thousands</t>
  </si>
  <si>
    <t>Line of Credit Facility [Line Items]</t>
  </si>
  <si>
    <t>Short-term Debt</t>
  </si>
  <si>
    <t>Short-term Debt [Member]</t>
  </si>
  <si>
    <t>Long-term Debt, Current Maturities</t>
  </si>
  <si>
    <t>Revolving Credit Facilities and Current Portion of Long-Term Debt Narrative (Details)</t>
  </si>
  <si>
    <t>Jun. 30, 2014USD ($)</t>
  </si>
  <si>
    <t>Mar. 25, 2015USD ($)</t>
  </si>
  <si>
    <t>Interest Expense</t>
  </si>
  <si>
    <t>Interest Costs Capitalized</t>
  </si>
  <si>
    <t>Debtor-in-Possession Financing, Basis Spread on Variable Rate</t>
  </si>
  <si>
    <t>Debt Instrument, Term</t>
  </si>
  <si>
    <t>4 years</t>
  </si>
  <si>
    <t>Subsequent Event [Member] | Eurodollar [Member] | Debtor-in-Possession Credit Agreement [Member]</t>
  </si>
  <si>
    <t>Debtor-in-Possession Financing, Interest Rate on Borrowings Outstanding</t>
  </si>
  <si>
    <t>Subsequent Event [Member] | Base Rate [Member] | Debtor-in-Possession Credit Agreement [Member]</t>
  </si>
  <si>
    <t>Scenario, Plan [Member] | Subsequent Event [Member] | Debtor-in-Possession Credit Agreement [Member]</t>
  </si>
  <si>
    <t>Long-Term Debt - Components of Long-Term Debt (Details) - USD ($) $ in Thousands</t>
  </si>
  <si>
    <t>Jun. 30, 2015</t>
  </si>
  <si>
    <t>Long-term Debt, Excluding Current Maturities</t>
  </si>
  <si>
    <t>Standard General Loan Agreement [Member] [Member]</t>
  </si>
  <si>
    <t>Long-term Debt</t>
  </si>
  <si>
    <t>Other Debt Obligations [Member]</t>
  </si>
  <si>
    <t>Other Long-term Debt</t>
  </si>
  <si>
    <t>Long-term Debt [Member]</t>
  </si>
  <si>
    <t>Long-Term Debt  Narrative (Details) $ in Thousands</t>
  </si>
  <si>
    <t>Sep. 30, 2015USD ($)SubsidiaryRate</t>
  </si>
  <si>
    <t>Oct. 04, 2015</t>
  </si>
  <si>
    <t>Jun. 30, 2015USD ($)Rate</t>
  </si>
  <si>
    <t>Dec. 31, 2014USD ($)Rate</t>
  </si>
  <si>
    <t>Number of Subsidiaries | Subsidiary</t>
  </si>
  <si>
    <t>Long-term Debt, Percentage Bearing Fixed Interest, Percentage Rate | Rate</t>
  </si>
  <si>
    <t>14.00%</t>
  </si>
  <si>
    <t>Debt Instrument, Redemption Price, Percentage | Rate</t>
  </si>
  <si>
    <t>101.00%</t>
  </si>
  <si>
    <t>Debt Instrument, Face Amount</t>
  </si>
  <si>
    <t>15.00%</t>
  </si>
  <si>
    <t>97.00%</t>
  </si>
  <si>
    <t>17.00%</t>
  </si>
  <si>
    <t>Debt Instrument, Frequency of Periodic Payment</t>
  </si>
  <si>
    <t>quarterly</t>
  </si>
  <si>
    <t>Fair Value, Inputs, Level 3 [Member] | Standard General Loan Agreement [Member] [Member]</t>
  </si>
  <si>
    <t>Fair Value, Inputs, Level 2 [Member] | Senior Notes [Member]</t>
  </si>
  <si>
    <t>Accrued Interest Paid In Kind</t>
  </si>
  <si>
    <t>Interest Paid In Kind | Rate</t>
  </si>
  <si>
    <t>Fair Value of Financial Instruments - Carrying Amounts and Fair Value of Financial Instruments (Details) - USD ($) $ in Thousands</t>
  </si>
  <si>
    <t>Fair Value Disclosure, Liabilities[Line Items]</t>
  </si>
  <si>
    <t>Financial Instruments, Carrying Amount</t>
  </si>
  <si>
    <t>Senior Secured Notes due 2020</t>
  </si>
  <si>
    <t>Fair Value, Measurements, Recurring [Member]</t>
  </si>
  <si>
    <t>Financial Instruments, Fair Value</t>
  </si>
  <si>
    <t>Fair Value, Inputs, Level 2 [Member] | Fair Value, Measurements, Recurring [Member] | Senior Notes [Member]</t>
  </si>
  <si>
    <t>Fair Value, Inputs, Level 3 [Member] | Fair Value, Measurements, Recurring [Member]</t>
  </si>
  <si>
    <t>Fair Value, Inputs, Level 3 [Member] | Fair Value, Measurements, Recurring [Member] | Standard General Loan Agreement [Member] [Member]</t>
  </si>
  <si>
    <t>Fair Value, Inputs, Level 3 [Member] | Fair Value, Measurements, Recurring [Member] | Standard General Credit Agreement 2015 [Member]</t>
  </si>
  <si>
    <t>Fair Value of Financial Instruments - Changes in Fair Value of the Lion Warrant (Details) - Warrant [Member] - USD ($) $ in Thousands</t>
  </si>
  <si>
    <t>Fair Value, Liabilities Measured on Recurring Basis, Unobservable Input Reconciliation [Line Items]</t>
  </si>
  <si>
    <t>Beginning balance</t>
  </si>
  <si>
    <t>Adjustments included in earnings</t>
  </si>
  <si>
    <t>Balance at September 30</t>
  </si>
  <si>
    <t>Related Party Transaction (Details) $ / shares in Units, shares in Thousands, $ in Thousands</t>
  </si>
  <si>
    <t>Sep. 30, 2015USD ($)number_of_property_leases$ / sharesRateshares</t>
  </si>
  <si>
    <t>Dec. 31, 2014shares</t>
  </si>
  <si>
    <t>Related Party Transaction [Line Items]</t>
  </si>
  <si>
    <t>Related Party Transaction, Expenses from Transactions with Related Party | $</t>
  </si>
  <si>
    <t>Class of Warrant or Right, Outstanding | shares</t>
  </si>
  <si>
    <t>Beneficial Owner [Member]</t>
  </si>
  <si>
    <t>Property Subject to or Available for Operating Lease, Number of Units | number_of_property_leases</t>
  </si>
  <si>
    <t>Contractual Obligation, Due after Fifth Year | $</t>
  </si>
  <si>
    <t>Investment Owned, Percent of Net Assets</t>
  </si>
  <si>
    <t>40.80%</t>
  </si>
  <si>
    <t>Investment Owned, Balance, Shares | shares</t>
  </si>
  <si>
    <t>Executive Officer [Member]</t>
  </si>
  <si>
    <t>6.25%</t>
  </si>
  <si>
    <t>Dov Charney [Member]</t>
  </si>
  <si>
    <t>18.75%</t>
  </si>
  <si>
    <t>Standard General [Member]</t>
  </si>
  <si>
    <t>Standard General Charney Loan [Member]</t>
  </si>
  <si>
    <t>Ownership, percent</t>
  </si>
  <si>
    <t>Share Price | $ / shares</t>
  </si>
  <si>
    <t>Related Party Transaction, Rate</t>
  </si>
  <si>
    <t>Payments of Debt Extinguishment Costs | $</t>
  </si>
  <si>
    <t>Stockholders' Deficit Rights Plan (Details) - $ / shares</t>
  </si>
  <si>
    <t>Dec. 21, 2014</t>
  </si>
  <si>
    <t>Class of Stock [Line Items]</t>
  </si>
  <si>
    <t>Series B Preferred Stock [Member]</t>
  </si>
  <si>
    <t>Preferred Stock Dividends, Shares</t>
  </si>
  <si>
    <t>Class of Warrant or Right, Number of Securities Called by Each Warrant or Right</t>
  </si>
  <si>
    <t>Class of Warrant or Right, Exercise Price of Warrants or Rights</t>
  </si>
  <si>
    <t>Stockholders' Deficit Public Offering Narrative (Details) - USD ($) shares in Thousands, $ in Thousands</t>
  </si>
  <si>
    <t>May. 11, 2015</t>
  </si>
  <si>
    <t>Sale of Stock, Number of Shares</t>
  </si>
  <si>
    <t>Maximum [Member]</t>
  </si>
  <si>
    <t>Stockholders' Deficit Common Stock Warrants Narrative (Details) - USD ($) $ / shares in Units, shares in Thousands, $ in Thousands</t>
  </si>
  <si>
    <t>Class of Warrant or Right [Line Items]</t>
  </si>
  <si>
    <t>Antidilutive Securities Excluded from Computation of Earnings Per Share, Amount</t>
  </si>
  <si>
    <t>Warrants Outstanding</t>
  </si>
  <si>
    <t>Warrant [Member]</t>
  </si>
  <si>
    <t>Stock Issued During Period, Shares, New Issues</t>
  </si>
  <si>
    <t>Fair Value Assumptions, Exercise Price</t>
  </si>
  <si>
    <t>Share Price</t>
  </si>
  <si>
    <t>Fair Value Assumptions, Weighted Average Volatility Rate</t>
  </si>
  <si>
    <t>67.20%</t>
  </si>
  <si>
    <t>Fair Value Assumptions, Risk Free Interest Rate</t>
  </si>
  <si>
    <t>1.75%</t>
  </si>
  <si>
    <t>Fair Value Assumptions, Expected Term</t>
  </si>
  <si>
    <t>6 years 6 months</t>
  </si>
  <si>
    <t>Fair Value Assumptions, Expected Dividend Payments</t>
  </si>
  <si>
    <t>Stockholders' Deficit Common Stock Warrants issued, forfeited, expired and outstanding (Details) - USD ($) $ / shares in Units, shares in Thousands, $ in Thousands</t>
  </si>
  <si>
    <t>Class of Warrant or Right, Number of Shares [Roll Forward]</t>
  </si>
  <si>
    <t>Class of Warrant or Right, Outstanding</t>
  </si>
  <si>
    <t>Class of Warrant or Right, Issued</t>
  </si>
  <si>
    <t>Class of Warrant or Right, Forfeitures</t>
  </si>
  <si>
    <t>Class of Warrant or Right, Expired</t>
  </si>
  <si>
    <t>Class of Warrant or Right, Weighted Average Exercise Price [Roll Forward]</t>
  </si>
  <si>
    <t>Class of warrant or right, exercise price of warrant or right</t>
  </si>
  <si>
    <t>Class of Warrant, Weighted Average Exercise Price, Issued</t>
  </si>
  <si>
    <t>Class of Warrant, Weighted Average Exercise Price, Forfeitures</t>
  </si>
  <si>
    <t>Class of Warrant or Right, Outstanding, Weighted Average Remaining Contractual Term</t>
  </si>
  <si>
    <t>7 years 2 months</t>
  </si>
  <si>
    <t>Class of warrants, weighted average contractual life, issued</t>
  </si>
  <si>
    <t>Stockholders' Deficit Earnings Per Share dilutive effect on the shares outstanding (Details) - USD ($) shares in Thousands, $ in Thousands</t>
  </si>
  <si>
    <t>Apr. 15, 2015</t>
  </si>
  <si>
    <t>Antidilutive Securities Excluded from Computation of Earnings Per Share [Line Items]</t>
  </si>
  <si>
    <t>Share-based Compensation Arrangement by Share-based Payment Award, Non-Option Equity Instruments, Forfeitures and Expirations</t>
  </si>
  <si>
    <t>Lion Warrants [Member]</t>
  </si>
  <si>
    <t>Outstanding Stock Awards [Member]</t>
  </si>
  <si>
    <t>Stockholders' Deficit At-The-Market Offering (Details) - USD ($) $ in Thousands</t>
  </si>
  <si>
    <t>Subsequent Event [Line Items]</t>
  </si>
  <si>
    <t>Stockholders' Deficit At The Market Offering (Details) - USD ($) shares in Thousands, $ in Thousands</t>
  </si>
  <si>
    <t>Shared-Based Compensation (Details) - shares shares in Thousands</t>
  </si>
  <si>
    <t>Stock Compensation Plan [Member]</t>
  </si>
  <si>
    <t>Share-based Compensation Arrangement by Share-based Payment Award [Line Items]</t>
  </si>
  <si>
    <t>Share-based Compensation Arrangement by Share-based Payment Award, Number of Shares Authorized</t>
  </si>
  <si>
    <t>Share-based compensation arrangement by share-based payment award, number of shares authorized per participant, annually</t>
  </si>
  <si>
    <t>Subsequent Event [Member] | Restructuring Support Agreement [Member]</t>
  </si>
  <si>
    <t>Shared-Based Compensation (Share-Based Compensation) (Details) - USD ($) $ / shares in Units, shares in Thousands</t>
  </si>
  <si>
    <t>Jul. 10, 2015</t>
  </si>
  <si>
    <t>Apr. 02, 2015</t>
  </si>
  <si>
    <t>Jan. 02, 2015</t>
  </si>
  <si>
    <t>Employee Service Share-based Compensation, Allocation of Recognized Period Costs, Capitalized Amount</t>
  </si>
  <si>
    <t>Employee Service Share-based Compensation, Nonvested Awards, Compensation Cost Not yet Recognized</t>
  </si>
  <si>
    <t>Employee Stock Option [Member]</t>
  </si>
  <si>
    <t>Share-based Compensation Arrangement by Share-based Payment Award, Fair Value Assumptions, Expected Volatility Rate</t>
  </si>
  <si>
    <t>61.28%</t>
  </si>
  <si>
    <t>Restricted Stock [Member]</t>
  </si>
  <si>
    <t>Granted, number of shares</t>
  </si>
  <si>
    <t>Vested, number of shares</t>
  </si>
  <si>
    <t>Forfeited, number of shares</t>
  </si>
  <si>
    <t>Beginning Balance, Weighted-Average Grant Date Value Per Share, Non-vested</t>
  </si>
  <si>
    <t>Weighted-Average Grant Date Value Per Share, Granted</t>
  </si>
  <si>
    <t>Weighted-Average Grant Date Value Per Share, Vested</t>
  </si>
  <si>
    <t>Weighted-Average Grant Date Value Per Share, Forfeited</t>
  </si>
  <si>
    <t>Weighted-Average Remaining Vesting Period, in years</t>
  </si>
  <si>
    <t>0 years</t>
  </si>
  <si>
    <t>3 months</t>
  </si>
  <si>
    <t>Director [Member] | Restricted Stock [Member]</t>
  </si>
  <si>
    <t>Shared-Based Compensation (Restricted Stock Units) (Details) - Restricted Stock Units (RSUs) [Member] shares in Thousands</t>
  </si>
  <si>
    <t>Sep. 30, 2015$ / sharesshares</t>
  </si>
  <si>
    <t>Sep. 30, 2015executive$ / sharesshares</t>
  </si>
  <si>
    <t>Dec. 31, 2014$ / sharesshares</t>
  </si>
  <si>
    <t>Restricted Stock Units [Roll Forward]</t>
  </si>
  <si>
    <t>Beginning Balance, Non-Vested, Number of shares</t>
  </si>
  <si>
    <t>Ending Balance, Non-Vested, Number of shares</t>
  </si>
  <si>
    <t>Beginning Balance, Weighted-Average Grant Date Value Per Share, Non-vested | $ / shares</t>
  </si>
  <si>
    <t>Weighted-Average Grant Date Value Per Share, Granted | $ / shares</t>
  </si>
  <si>
    <t>Weighted-Average Grant Date Value Per Share, Vested | $ / shares</t>
  </si>
  <si>
    <t>Weighted-Average Grant Date Value Per Share, Forfeited | $ / shares</t>
  </si>
  <si>
    <t>Ending Balance, Weighted-Average Grant Date Value Per Share, Non-vested | $ / shares</t>
  </si>
  <si>
    <t>1 year 7 months 6 days</t>
  </si>
  <si>
    <t>Management [Member]</t>
  </si>
  <si>
    <t>Share-based Compensation Arrangement by Share-based Payment Award, Award Vesting Period</t>
  </si>
  <si>
    <t>3 years</t>
  </si>
  <si>
    <t>Officer [Member]</t>
  </si>
  <si>
    <t>Number of executives | executive</t>
  </si>
  <si>
    <t>Shared-Based Compensation (Stock Options) (Details) - Employee Stock Option [Member] - USD ($) $ / shares in Units, shares in Thousands</t>
  </si>
  <si>
    <t>Share-based Compensation Arrangement by Share-based Payment Award, Fair Value Assumptions, Exercise Price</t>
  </si>
  <si>
    <t>Share-based Compensation Arrangement by Share-based Payment Award, Fair Value Assumptions, Risk Free Interest Rate</t>
  </si>
  <si>
    <t>0.93%</t>
  </si>
  <si>
    <t>Stock Options [Roll Forward]</t>
  </si>
  <si>
    <t>Beginning balance, outstanding, number of shares</t>
  </si>
  <si>
    <t>Exercised, number of shares</t>
  </si>
  <si>
    <t>Expired, number of shares</t>
  </si>
  <si>
    <t>Ending balance, outstanding, number of shares</t>
  </si>
  <si>
    <t>Non-vested, number of shares</t>
  </si>
  <si>
    <t>Beginning balance, Weighted-Average Exercise Price, Outstanding, per share</t>
  </si>
  <si>
    <t>Weighted-Average Exercise Price, Granted, per share</t>
  </si>
  <si>
    <t>Weighted-Average Exercise Price, Exercised, per share</t>
  </si>
  <si>
    <t>Weighted-Average Exercise Price, Forfeited, per share</t>
  </si>
  <si>
    <t>Weighted-Average Exercise Price, Expired, per share</t>
  </si>
  <si>
    <t>Ending balance, Weighted-Average Exercise Price, Outstanding, per share</t>
  </si>
  <si>
    <t>Weighted-Average Exercise Price, Vested, per share</t>
  </si>
  <si>
    <t>Weighted-Average Contractual Remaining Life, in years</t>
  </si>
  <si>
    <t>9 years 6 months</t>
  </si>
  <si>
    <t>Weighted-Average Contractual Remaining Life, Vested, in years</t>
  </si>
  <si>
    <t>Weighted-Average Contractual Remaining Life, Non-Vested, in years</t>
  </si>
  <si>
    <t>Outstanding, Aggregate Intrinsic Value</t>
  </si>
  <si>
    <t>Aggregate Intrinsic Value</t>
  </si>
  <si>
    <t>Share-based Compensation Arrangement by Share-based Payment Award, Expiration Period</t>
  </si>
  <si>
    <t>10 years</t>
  </si>
  <si>
    <t>Employee Service Share-based Compensation, Nonvested Awards, Compensation Not yet Recognized, Stock Options</t>
  </si>
  <si>
    <t>Share-based Compensation Arrangement by Share-based Payment Award, Fair Value Assumptions, Expected Term</t>
  </si>
  <si>
    <t>6 years</t>
  </si>
  <si>
    <t>Share-based Compensation Arrangement by Share-based Payment Award, Fair Value Assumptions, Expected Dividend Payments</t>
  </si>
  <si>
    <t>Shared-Based Compensation Anti-Dilution Rights (Details) - USD ($) shares in Thousands, $ in Thousands</t>
  </si>
  <si>
    <t>Shared-Based Compensation Restricted Stock Awards (Details) shares in Thousands</t>
  </si>
  <si>
    <t>Sep. 30, 2015non-employee$ / sharesshares</t>
  </si>
  <si>
    <t>Jul. 10, 2015non-employee$ / sharesshares</t>
  </si>
  <si>
    <t>Apr. 02, 2015non-employee$ / sharesshares</t>
  </si>
  <si>
    <t>Jan. 02, 2015non-employee$ / sharesshares</t>
  </si>
  <si>
    <t>Restricted Stock Awards [Roll Forward]</t>
  </si>
  <si>
    <t>Number of non-employee directors | non-employee</t>
  </si>
  <si>
    <t>Director [Member]</t>
  </si>
  <si>
    <t>Share-based Compensation Arrangement by Share-based Payment Award, Shares Issued in Period</t>
  </si>
  <si>
    <t>Director [Member] | Minimum [Member]</t>
  </si>
  <si>
    <t>Director [Member] | Maximum [Member]</t>
  </si>
  <si>
    <t>Commitments and Contingencies Operating Leases (Details) - USD ($) $ in Thousands</t>
  </si>
  <si>
    <t>Operating Leases, Rent Expense</t>
  </si>
  <si>
    <t>Commitments and Contingencies Real Estate (Details) $ in Thousands</t>
  </si>
  <si>
    <t>Jul. 27, 2015USD ($)buildinginstallmentsRate</t>
  </si>
  <si>
    <t>Lease Renewal [Member]</t>
  </si>
  <si>
    <t>Number of buildings | building</t>
  </si>
  <si>
    <t>Base rent reduction, percent | Rate</t>
  </si>
  <si>
    <t>50.00%</t>
  </si>
  <si>
    <t>Base rent reduction</t>
  </si>
  <si>
    <t>Miscellaneous rent expenses</t>
  </si>
  <si>
    <t>Number of monthly installment payments | installments</t>
  </si>
  <si>
    <t>Previously Reported [Member]</t>
  </si>
  <si>
    <t>Commitments and Contingencies Advertising (Details) $ in Thousands</t>
  </si>
  <si>
    <t>Advertising commitments</t>
  </si>
  <si>
    <t>Workers' Compensation and Other Self-Insurance Reserves (Details) - USD ($) $ in Thousands</t>
  </si>
  <si>
    <t>Workers' Compensation [Member]</t>
  </si>
  <si>
    <t>Workers' compensation and other self-insurance reserves [Line Items]</t>
  </si>
  <si>
    <t>Loss Contingency Accrual, Insurance-related Assessment, Discount Rate</t>
  </si>
  <si>
    <t>1.55%</t>
  </si>
  <si>
    <t>Self-insurance reserve, undiscounted liability</t>
  </si>
  <si>
    <t>Letters of Credit Outstanding, Amount</t>
  </si>
  <si>
    <t>Deposits Assets, Current</t>
  </si>
  <si>
    <t>Workers' Compensation Liability</t>
  </si>
  <si>
    <t>Accrued Liabilities</t>
  </si>
  <si>
    <t>Other Accrued Liabilities, Noncurrent</t>
  </si>
  <si>
    <t>self insurance reserves [Member]</t>
  </si>
  <si>
    <t>Self Insurance Reserve</t>
  </si>
  <si>
    <t>Business Segment and Geographic Area Information Narrative (Details)</t>
  </si>
  <si>
    <t>Sep. 30, 2015countriesstoresnumber_of_operating_segments</t>
  </si>
  <si>
    <t>Countries [Line Items]</t>
  </si>
  <si>
    <t>Number of Operating Segments | number_of_operating_segments</t>
  </si>
  <si>
    <t>Number of Stores</t>
  </si>
  <si>
    <t>Other Foreign Countries [Member]</t>
  </si>
  <si>
    <t>United States [Member]</t>
  </si>
  <si>
    <t>Canada [Member]</t>
  </si>
  <si>
    <t>International [Member]</t>
  </si>
  <si>
    <t>Business Segment and Geographic Area Information Key financial information of the Company's reportable segments before unallocated corporate expenses (Details) - USD ($) $ in Thousands</t>
  </si>
  <si>
    <t>Segment Reporting Information [Line Items]</t>
  </si>
  <si>
    <t>Net sales to external customers</t>
  </si>
  <si>
    <t>Deferred rent (benefit) expense</t>
  </si>
  <si>
    <t>Operating Segments [Member]</t>
  </si>
  <si>
    <t>Operating Segments [Member] | U.S. Wholesale [Member]</t>
  </si>
  <si>
    <t>Operating Segments [Member] | U.S Retail [Member]</t>
  </si>
  <si>
    <t>Operating Segments [Member] | Canada [Member]</t>
  </si>
  <si>
    <t>Operating Segments [Member] | International [Member]</t>
  </si>
  <si>
    <t>Operating Segments [Member] | Wholesale Sales Channel [Member]</t>
  </si>
  <si>
    <t>Operating Segments [Member] | Wholesale Sales Channel [Member] | U.S. Wholesale [Member]</t>
  </si>
  <si>
    <t>Operating Segments [Member] | Wholesale Sales Channel [Member] | U.S Retail [Member]</t>
  </si>
  <si>
    <t>Operating Segments [Member] | Wholesale Sales Channel [Member] | Canada [Member]</t>
  </si>
  <si>
    <t>Operating Segments [Member] | Wholesale Sales Channel [Member] | International [Member]</t>
  </si>
  <si>
    <t>Operating Segments [Member] | Retail Sales Channel [Member]</t>
  </si>
  <si>
    <t>Operating Segments [Member] | Retail Sales Channel [Member] | U.S. Wholesale [Member]</t>
  </si>
  <si>
    <t>Operating Segments [Member] | Retail Sales Channel [Member] | U.S Retail [Member]</t>
  </si>
  <si>
    <t>Operating Segments [Member] | Retail Sales Channel [Member] | Canada [Member]</t>
  </si>
  <si>
    <t>Operating Segments [Member] | Retail Sales Channel [Member] | International [Member]</t>
  </si>
  <si>
    <t>Operating Segments [Member] | Online Sales Channel [Member]</t>
  </si>
  <si>
    <t>Operating Segments [Member] | Online Sales Channel [Member] | U.S. Wholesale [Member]</t>
  </si>
  <si>
    <t>Operating Segments [Member] | Online Sales Channel [Member] | U.S Retail [Member]</t>
  </si>
  <si>
    <t>Operating Segments [Member] | Online Sales Channel [Member] | Canada [Member]</t>
  </si>
  <si>
    <t>Operating Segments [Member] | Online Sales Channel [Member] | International [Member]</t>
  </si>
  <si>
    <t>Business Segment and Geographic Area Information Reconciliation of reportable segments combined loss from operations to the consolidated loss before income taxes (Details) - USD ($) $ in Thousands</t>
  </si>
  <si>
    <t>Consolidated income (loss) from operations of reportable segments</t>
  </si>
  <si>
    <t>Other (expense) income</t>
  </si>
  <si>
    <t>Unallocated Amount to Segment [Member]</t>
  </si>
  <si>
    <t>Unallocated corporate expenses</t>
  </si>
  <si>
    <t>Business Segment and Geographic Area Information Net sales by geographic location of customer (Details) - USD ($) $ in Thousands</t>
  </si>
  <si>
    <t>Entity Location [Line Items]</t>
  </si>
  <si>
    <t>Net sales by geographic location of customers</t>
  </si>
  <si>
    <t>Europe (excluding United Kingdom) [Member]</t>
  </si>
  <si>
    <t>United Kingdom [Member]</t>
  </si>
  <si>
    <t>South Korea</t>
  </si>
  <si>
    <t>China [Member]</t>
  </si>
  <si>
    <t>Japan [Member]</t>
  </si>
  <si>
    <t>Australia [Member]</t>
  </si>
  <si>
    <t>Other foreign countries [Member]</t>
  </si>
  <si>
    <t>Litigation (Details)</t>
  </si>
  <si>
    <t>Jun. 24, 2015USD ($)</t>
  </si>
  <si>
    <t>Jun. 19, 2015USD ($)</t>
  </si>
  <si>
    <t>May. 12, 2015USD ($)</t>
  </si>
  <si>
    <t>Mar. 26, 2015USD ($)</t>
  </si>
  <si>
    <t>Jul. 31, 2014numberofclaims</t>
  </si>
  <si>
    <t>Jun. 30, 2015numberofclaims</t>
  </si>
  <si>
    <t>Dec. 31, 2010numberofclaims</t>
  </si>
  <si>
    <t>First Derivative Action [Member]</t>
  </si>
  <si>
    <t>Loss Contingencies [Line Items]</t>
  </si>
  <si>
    <t>Loss Contingency, Pending Claims, Number | numberofclaims</t>
  </si>
  <si>
    <t>State Derivative Action [Member]</t>
  </si>
  <si>
    <t>Federal Derivative Action [Member]</t>
  </si>
  <si>
    <t>Loss Contingency, Claims Dismissed, Number | numberofclaims</t>
  </si>
  <si>
    <t>Maximum [Member] | Dov Charney March 26 2015 [Member]</t>
  </si>
  <si>
    <t>Loss Contingency, Damages Sought, Value</t>
  </si>
  <si>
    <t>Minimum [Member] | Dov Charney June 19 2015 [Member]</t>
  </si>
  <si>
    <t>Minimum [Member] | Dov Charney May 12 2015 [Member]</t>
  </si>
  <si>
    <t>Minimum [Member] | Dov Charney June 24 2015 [Member]</t>
  </si>
  <si>
    <t>Condensed Consolidating Financial Information Ownership (Details)</t>
  </si>
  <si>
    <t>Sep. 30, 2015Rate</t>
  </si>
  <si>
    <t>Sale of Stock, Percentage of Ownership after Transaction</t>
  </si>
  <si>
    <t>Condensed Consolidating Financial Information Balance Sheet (Details) - USD ($) $ in Thousands</t>
  </si>
  <si>
    <t>Dec. 31, 2013</t>
  </si>
  <si>
    <t>CURRENT ASSETS</t>
  </si>
  <si>
    <t>Trade accounts receivable, net</t>
  </si>
  <si>
    <t>Intercompany accounts receivable, net</t>
  </si>
  <si>
    <t>Other current assets</t>
  </si>
  <si>
    <t>Investments in subsidiaries</t>
  </si>
  <si>
    <t>CURRENT LIABILITIES</t>
  </si>
  <si>
    <t>Other current liabilities</t>
  </si>
  <si>
    <t>Long-term debt, net</t>
  </si>
  <si>
    <t>STOCKHOLDERS' (DEFICIT) EQUITY</t>
  </si>
  <si>
    <t>Common stock</t>
  </si>
  <si>
    <t>(Accumulated deficit) retained earnings</t>
  </si>
  <si>
    <t>Less: Treasury stock</t>
  </si>
  <si>
    <t>TOTAL LIABILITIES AND STOCKHOLDERS' (DEFICIT) EQUITY</t>
  </si>
  <si>
    <t>Parent Company [Member]</t>
  </si>
  <si>
    <t>Guarantor Subsidiaries [Member]</t>
  </si>
  <si>
    <t>Non-Guarantor Subsidiaries [Member]</t>
  </si>
  <si>
    <t>Consolidation, Eliminations [Member]</t>
  </si>
  <si>
    <t>Condensed Consolidating Financial Information Statement of Operations and Comprehensive Loss (Details) - USD ($) $ in Thousands</t>
  </si>
  <si>
    <t>Condensed Financial Statements, Captions [Line Items]</t>
  </si>
  <si>
    <t>General and administrative expense</t>
  </si>
  <si>
    <t>Interest and other expenses</t>
  </si>
  <si>
    <t>Equity in loss (earnings) of subsidiaries</t>
  </si>
  <si>
    <t>Income tax (benefit) provision</t>
  </si>
  <si>
    <t>Other comprehensive income, net of tax</t>
  </si>
  <si>
    <t>Condensed Consolidating Financial Information Cash Flow Statements (Details) - USD ($) $ in Thousands</t>
  </si>
  <si>
    <t>Net Cash Provided by (Used in) Investing Activities</t>
  </si>
  <si>
    <t>Borrowings of term loans and notes payable</t>
  </si>
  <si>
    <t>(Repayments) borrowings under current revolving credit facilities, net</t>
  </si>
  <si>
    <t>Advances to/from affiliates</t>
  </si>
  <si>
    <t>Effect of Exchange Rate on Cash and Cash Equivalents</t>
  </si>
  <si>
    <t>NET INCREASE IN CASH</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654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5">
        <v>18</v>
      </c>
    </row>
    <row spans="1:3" r="12">
      <c t="s" r="A12" s="4">
        <v>19</v>
      </c>
      <c t="s" r="B12" s="4">
        <v>20</v>
      </c>
    </row>
    <row spans="1:3" r="13">
      <c t="s" r="A13" s="4">
        <v>21</v>
      </c>
      <c t="n" r="C13" s="6">
        <v>182568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54</v>
      </c>
    </row>
    <row spans="1:2" r="4">
      <c t="s" r="A4" s="4">
        <v>142</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372</v>
      </c>
      <c t="n" r="C3" s="7">
        <v>8343</v>
      </c>
    </row>
    <row spans="1:3" r="4">
      <c t="s" r="A4" s="4">
        <v>26</v>
      </c>
      <c t="n" r="B4" s="6">
        <v>20625</v>
      </c>
      <c t="n" r="C4" s="6">
        <v>25298</v>
      </c>
    </row>
    <row spans="1:3" r="5">
      <c t="s" r="A5" s="4">
        <v>27</v>
      </c>
      <c t="n" r="B5" s="6">
        <v>19157</v>
      </c>
      <c t="n" r="C5" s="6">
        <v>16442</v>
      </c>
    </row>
    <row spans="1:3" r="6">
      <c t="s" r="A6" s="4">
        <v>28</v>
      </c>
      <c t="n" r="B6" s="6">
        <v>107223</v>
      </c>
      <c t="n" r="C6" s="6">
        <v>147578</v>
      </c>
    </row>
    <row spans="1:3" r="7">
      <c t="s" r="A7" s="4">
        <v>29</v>
      </c>
      <c t="n" r="B7" s="6">
        <v>751</v>
      </c>
      <c t="n" r="C7" s="6">
        <v>648</v>
      </c>
    </row>
    <row spans="1:3" r="8">
      <c t="s" r="A8" s="4">
        <v>30</v>
      </c>
      <c t="n" r="B8" s="6">
        <v>709</v>
      </c>
      <c t="n" r="C8" s="6">
        <v>681</v>
      </c>
    </row>
    <row spans="1:3" r="9">
      <c t="s" r="A9" s="4">
        <v>31</v>
      </c>
      <c t="n" r="B9" s="6">
        <v>161837</v>
      </c>
      <c t="n" r="C9" s="6">
        <v>198990</v>
      </c>
    </row>
    <row spans="1:3" r="10">
      <c t="s" r="A10" s="4">
        <v>32</v>
      </c>
      <c t="n" r="B10" s="6">
        <v>31592</v>
      </c>
      <c t="n" r="C10" s="6">
        <v>49317</v>
      </c>
    </row>
    <row spans="1:3" r="11">
      <c t="s" r="A11" s="4">
        <v>30</v>
      </c>
      <c t="n" r="B11" s="6">
        <v>2623</v>
      </c>
      <c t="n" r="C11" s="6">
        <v>2194</v>
      </c>
    </row>
    <row spans="1:3" r="12">
      <c t="s" r="A12" s="4">
        <v>33</v>
      </c>
      <c t="n" r="B12" s="6">
        <v>48445</v>
      </c>
      <c t="n" r="C12" s="6">
        <v>43888</v>
      </c>
    </row>
    <row spans="1:3" r="13">
      <c t="s" r="A13" s="4">
        <v>34</v>
      </c>
      <c t="n" r="B13" s="6">
        <v>244497</v>
      </c>
      <c t="n" r="C13" s="6">
        <v>294389</v>
      </c>
    </row>
    <row spans="1:3" r="14">
      <c t="s" r="A14" s="3">
        <v>35</v>
      </c>
    </row>
    <row spans="1:3" r="15">
      <c t="s" r="A15" s="4">
        <v>36</v>
      </c>
      <c t="n" r="B15" s="6">
        <v>0</v>
      </c>
      <c t="n" r="C15" s="6">
        <v>5714</v>
      </c>
    </row>
    <row spans="1:3" r="16">
      <c t="s" r="A16" s="4">
        <v>37</v>
      </c>
      <c t="n" r="B16" s="6">
        <v>56968</v>
      </c>
      <c t="n" r="C16" s="6">
        <v>34312</v>
      </c>
    </row>
    <row spans="1:3" r="17">
      <c t="s" r="A17" s="4">
        <v>38</v>
      </c>
      <c t="n" r="B17" s="6">
        <v>37042</v>
      </c>
      <c t="n" r="C17" s="6">
        <v>35554</v>
      </c>
    </row>
    <row spans="1:3" r="18">
      <c t="s" r="A18" s="4">
        <v>39</v>
      </c>
      <c t="n" r="B18" s="6">
        <v>67954</v>
      </c>
      <c t="n" r="C18" s="6">
        <v>61369</v>
      </c>
    </row>
    <row spans="1:3" r="19">
      <c t="s" r="A19" s="4">
        <v>40</v>
      </c>
      <c t="n" r="B19" s="6">
        <v>724</v>
      </c>
      <c t="n" r="C19" s="6">
        <v>19239</v>
      </c>
    </row>
    <row spans="1:3" r="20">
      <c t="s" r="A20" s="4">
        <v>41</v>
      </c>
      <c t="n" r="B20" s="6">
        <v>1753</v>
      </c>
      <c t="n" r="C20" s="6">
        <v>2063</v>
      </c>
    </row>
    <row spans="1:3" r="21">
      <c t="s" r="A21" s="4">
        <v>42</v>
      </c>
      <c t="n" r="B21" s="6">
        <v>1213</v>
      </c>
      <c t="n" r="C21" s="6">
        <v>1045</v>
      </c>
    </row>
    <row spans="1:3" r="22">
      <c t="s" r="A22" s="4">
        <v>43</v>
      </c>
      <c t="n" r="B22" s="6">
        <v>2596</v>
      </c>
      <c t="n" r="C22" s="6">
        <v>2978</v>
      </c>
    </row>
    <row spans="1:3" r="23">
      <c t="s" r="A23" s="4">
        <v>44</v>
      </c>
      <c t="n" r="B23" s="6">
        <v>168250</v>
      </c>
      <c t="n" r="C23" s="6">
        <v>162274</v>
      </c>
    </row>
    <row spans="1:3" r="24">
      <c t="s" r="A24" s="4">
        <v>45</v>
      </c>
      <c t="n" r="B24" s="6">
        <v>235930</v>
      </c>
      <c t="n" r="C24" s="6">
        <v>217388</v>
      </c>
    </row>
    <row spans="1:3" r="25">
      <c t="s" r="A25" s="4">
        <v>46</v>
      </c>
      <c t="n" r="B25" s="6">
        <v>126</v>
      </c>
      <c t="n" r="C25" s="6">
        <v>1982</v>
      </c>
    </row>
    <row spans="1:3" r="26">
      <c t="s" r="A26" s="4">
        <v>47</v>
      </c>
      <c t="n" r="B26" s="6">
        <v>188</v>
      </c>
      <c t="n" r="C26" s="6">
        <v>200</v>
      </c>
    </row>
    <row spans="1:3" r="27">
      <c t="s" r="A27" s="4">
        <v>48</v>
      </c>
      <c t="n" r="B27" s="6">
        <v>11606</v>
      </c>
      <c t="n" r="C27" s="6">
        <v>13346</v>
      </c>
    </row>
    <row spans="1:3" r="28">
      <c t="s" r="A28" s="4">
        <v>49</v>
      </c>
      <c t="n" r="B28" s="6">
        <v>16073</v>
      </c>
      <c t="n" r="C28" s="6">
        <v>14715</v>
      </c>
    </row>
    <row spans="1:3" r="29">
      <c t="s" r="A29" s="4">
        <v>50</v>
      </c>
      <c t="n" r="B29" s="7">
        <v>432173</v>
      </c>
      <c t="n" r="C29" s="7">
        <v>409905</v>
      </c>
    </row>
    <row spans="1:3" r="30">
      <c t="s" r="A30" s="4">
        <v>51</v>
      </c>
      <c t="s" r="B30" s="4">
        <v>52</v>
      </c>
      <c t="s" r="C30" s="4">
        <v>52</v>
      </c>
    </row>
    <row spans="1:3" r="31">
      <c t="s" r="A31" s="3">
        <v>53</v>
      </c>
    </row>
    <row spans="1:3" r="32">
      <c t="s" r="A32" s="4">
        <v>54</v>
      </c>
      <c t="n" r="B32" s="7">
        <v>0</v>
      </c>
      <c t="n" r="C32" s="7">
        <v>0</v>
      </c>
    </row>
    <row spans="1:3" r="33">
      <c t="s" r="A33" s="4">
        <v>55</v>
      </c>
      <c t="n" r="B33" s="6">
        <v>18</v>
      </c>
      <c t="n" r="C33" s="6">
        <v>18</v>
      </c>
    </row>
    <row spans="1:3" r="34">
      <c t="s" r="A34" s="4">
        <v>56</v>
      </c>
      <c t="n" r="B34" s="6">
        <v>221311</v>
      </c>
      <c t="n" r="C34" s="6">
        <v>218779</v>
      </c>
    </row>
    <row spans="1:3" r="35">
      <c t="s" r="A35" s="4">
        <v>57</v>
      </c>
      <c t="n" r="B35" s="6">
        <v>-10273</v>
      </c>
      <c t="n" r="C35" s="6">
        <v>-6915</v>
      </c>
    </row>
    <row spans="1:3" r="36">
      <c t="s" r="A36" s="4">
        <v>58</v>
      </c>
      <c t="n" r="B36" s="6">
        <v>-396575</v>
      </c>
      <c t="n" r="C36" s="6">
        <v>-325241</v>
      </c>
    </row>
    <row spans="1:3" r="37">
      <c t="s" r="A37" s="4">
        <v>59</v>
      </c>
      <c t="n" r="B37" s="6">
        <v>-2157</v>
      </c>
      <c t="n" r="C37" s="6">
        <v>-2157</v>
      </c>
    </row>
    <row spans="1:3" r="38">
      <c t="s" r="A38" s="4">
        <v>60</v>
      </c>
      <c t="n" r="B38" s="6">
        <v>-187676</v>
      </c>
      <c t="n" r="C38" s="6">
        <v>-115516</v>
      </c>
    </row>
    <row spans="1:3" r="39">
      <c t="s" r="A39" s="4">
        <v>61</v>
      </c>
      <c t="n" r="B39" s="7">
        <v>244497</v>
      </c>
      <c t="n" r="C39" s="7">
        <v>294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52</v>
      </c>
    </row>
    <row spans="1:2" r="4">
      <c t="s" r="A4" s="4">
        <v>202</v>
      </c>
      <c t="s" r="B4" s="4">
        <v>203</v>
      </c>
    </row>
    <row spans="1:2" r="5">
      <c t="s" r="A5" s="4">
        <v>204</v>
      </c>
      <c t="s" r="B5" s="4">
        <v>205</v>
      </c>
    </row>
    <row spans="1:2" r="6">
      <c t="s" r="A6" s="4">
        <v>206</v>
      </c>
      <c t="s" r="B6" s="4">
        <v>207</v>
      </c>
    </row>
    <row spans="1:2" r="7">
      <c t="s" r="A7" s="4">
        <v>208</v>
      </c>
      <c t="s" r="B7" s="4">
        <v>209</v>
      </c>
    </row>
    <row spans="1:2" r="8">
      <c t="s" r="A8" s="4">
        <v>171</v>
      </c>
      <c t="s" r="B8" s="4">
        <v>210</v>
      </c>
    </row>
    <row spans="1:2" r="9">
      <c t="s" r="A9" s="4">
        <v>211</v>
      </c>
      <c t="s" r="B9" s="4">
        <v>212</v>
      </c>
    </row>
    <row spans="1:2" r="10">
      <c t="s" r="A10" s="4">
        <v>142</v>
      </c>
      <c t="s" r="B10" s="4">
        <v>213</v>
      </c>
    </row>
    <row spans="1:2" r="11">
      <c t="s" r="A11" s="4">
        <v>214</v>
      </c>
      <c t="s" r="B11" s="4">
        <v>215</v>
      </c>
    </row>
    <row spans="1:2" r="12">
      <c t="s" r="A12" s="4">
        <v>216</v>
      </c>
      <c t="s" r="B12" s="4">
        <v>217</v>
      </c>
    </row>
    <row spans="1:2" r="13">
      <c t="s" r="A13" s="4">
        <v>188</v>
      </c>
      <c t="s" r="B13" s="4">
        <v>218</v>
      </c>
    </row>
    <row spans="1:2" r="14">
      <c t="s" r="A14" s="4">
        <v>191</v>
      </c>
      <c t="s" r="B14" s="4">
        <v>219</v>
      </c>
    </row>
    <row spans="1:2" r="15">
      <c t="s" r="A15" s="4">
        <v>194</v>
      </c>
      <c t="s" r="B15"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v>
      </c>
    </row>
    <row spans="1:2" r="3">
      <c t="s" r="A3" s="3">
        <v>154</v>
      </c>
    </row>
    <row spans="1:2" r="4">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8</v>
      </c>
      <c t="s" r="B1" s="2">
        <v>1</v>
      </c>
    </row>
    <row spans="1:2" r="2">
      <c t="s" r="B2" s="2">
        <v>2</v>
      </c>
    </row>
    <row spans="1:2" r="3">
      <c t="s" r="A3" s="3">
        <v>163</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3">
        <v>166</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3">
        <v>63</v>
      </c>
    </row>
    <row spans="1:3" r="3">
      <c t="s" r="A3" s="4">
        <v>64</v>
      </c>
      <c t="n" r="B3" s="7">
        <v>401</v>
      </c>
      <c t="n" r="C3" s="7">
        <v>458</v>
      </c>
    </row>
    <row spans="1:3" r="4">
      <c t="s" r="A4" s="4">
        <v>65</v>
      </c>
      <c t="n" r="B4" s="7">
        <v>5373</v>
      </c>
      <c t="n" r="C4" s="7">
        <v>5965</v>
      </c>
    </row>
    <row spans="1:3" r="5">
      <c t="s" r="A5" s="4">
        <v>66</v>
      </c>
      <c t="n" r="B5" s="8">
        <v>0.0001</v>
      </c>
      <c t="n" r="C5" s="8">
        <v>0.0001</v>
      </c>
    </row>
    <row spans="1:3" r="6">
      <c t="s" r="A6" s="4">
        <v>67</v>
      </c>
      <c t="n" r="B6" s="6">
        <v>1000</v>
      </c>
      <c t="n" r="C6" s="6">
        <v>1000</v>
      </c>
    </row>
    <row spans="1:3" r="7">
      <c t="s" r="A7" s="4">
        <v>68</v>
      </c>
      <c t="n" r="B7" s="6">
        <v>0</v>
      </c>
      <c t="n" r="C7" s="6">
        <v>0</v>
      </c>
    </row>
    <row spans="1:3" r="8">
      <c t="s" r="A8" s="4">
        <v>69</v>
      </c>
      <c t="n" r="B8" s="8">
        <v>0.0001</v>
      </c>
      <c t="n" r="C8" s="8">
        <v>0.0001</v>
      </c>
    </row>
    <row spans="1:3" r="9">
      <c t="s" r="A9" s="4">
        <v>70</v>
      </c>
      <c t="n" r="B9" s="6">
        <v>230000</v>
      </c>
      <c t="n" r="C9" s="6">
        <v>230000</v>
      </c>
    </row>
    <row spans="1:3" r="10">
      <c t="s" r="A10" s="4">
        <v>71</v>
      </c>
      <c t="n" r="B10" s="6">
        <v>182838</v>
      </c>
      <c t="n" r="C10" s="6">
        <v>176566</v>
      </c>
    </row>
    <row spans="1:3" r="11">
      <c t="s" r="A11" s="4">
        <v>72</v>
      </c>
      <c t="n" r="B11" s="6">
        <v>182569</v>
      </c>
      <c t="n" r="C11" s="6">
        <v>176194</v>
      </c>
    </row>
    <row spans="1:3" r="12">
      <c t="s" r="A12" s="4">
        <v>73</v>
      </c>
      <c t="n" r="B12" s="6">
        <v>304</v>
      </c>
      <c t="n" r="C12" s="6">
        <v>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69</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44</v>
      </c>
      <c t="s" r="B1" s="2">
        <v>1</v>
      </c>
    </row>
    <row spans="1:2" r="2">
      <c t="s" r="B2" s="2">
        <v>2</v>
      </c>
    </row>
    <row spans="1:2" r="3">
      <c t="s" r="A3" s="3">
        <v>182</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2</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58</v>
      </c>
      <c t="s" r="B1" s="2">
        <v>1</v>
      </c>
    </row>
    <row spans="1:2" r="2">
      <c t="s" r="B2" s="2">
        <v>2</v>
      </c>
    </row>
    <row spans="1:2" r="3">
      <c t="s" r="A3" s="3">
        <v>198</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r="A1" s="1">
        <v>265</v>
      </c>
      <c t="s" r="B1" s="2">
        <v>266</v>
      </c>
    </row>
    <row spans="1:2" r="2">
      <c t="s" r="A2" s="3">
        <v>149</v>
      </c>
    </row>
    <row spans="1:2" r="3">
      <c t="s" r="A3" s="4">
        <v>267</v>
      </c>
      <c t="n" r="B3" s="6">
        <v>227</v>
      </c>
    </row>
    <row spans="1:2" r="4">
      <c t="s" r="A4" s="4">
        <v>268</v>
      </c>
      <c t="n" r="B4" s="6">
        <v>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269</v>
      </c>
      <c t="s" r="B1" s="2">
        <v>270</v>
      </c>
      <c t="s" r="C1" s="2">
        <v>271</v>
      </c>
      <c t="s" r="D1" s="2">
        <v>272</v>
      </c>
      <c t="s" r="E1" s="2">
        <v>273</v>
      </c>
      <c t="s" r="F1" s="2">
        <v>274</v>
      </c>
      <c t="s" r="G1" s="2">
        <v>275</v>
      </c>
      <c t="s" r="H1" s="2">
        <v>276</v>
      </c>
      <c t="s" r="I1" s="2">
        <v>277</v>
      </c>
      <c t="s" r="J1" s="2">
        <v>278</v>
      </c>
      <c t="s" r="K1" s="2">
        <v>279</v>
      </c>
      <c t="s" r="L1" s="2">
        <v>280</v>
      </c>
      <c t="s" r="M1" s="2">
        <v>281</v>
      </c>
    </row>
    <row spans="1:13" r="2">
      <c t="s" r="A2" s="3">
        <v>282</v>
      </c>
    </row>
    <row spans="1:13" r="3">
      <c t="s" r="A3" s="4">
        <v>25</v>
      </c>
      <c t="n" r="F3" s="7">
        <v>13372000</v>
      </c>
      <c t="n" r="G3" s="7">
        <v>13372000</v>
      </c>
      <c t="n" r="H3" s="7">
        <v>9389000</v>
      </c>
      <c t="n" r="L3" s="7">
        <v>8343000</v>
      </c>
      <c t="n" r="M3" s="7">
        <v>8676000</v>
      </c>
    </row>
    <row spans="1:13" r="4">
      <c t="s" r="A4" s="4">
        <v>283</v>
      </c>
      <c t="n" r="G4" s="6">
        <v>16692000</v>
      </c>
      <c t="n" r="H4" s="7">
        <v>17852000</v>
      </c>
    </row>
    <row spans="1:13" r="5">
      <c t="s" r="A5" s="4">
        <v>284</v>
      </c>
    </row>
    <row spans="1:13" r="6">
      <c t="s" r="A6" s="3">
        <v>282</v>
      </c>
    </row>
    <row spans="1:13" r="7">
      <c t="s" r="A7" s="4">
        <v>285</v>
      </c>
      <c t="n" r="F7" s="6">
        <v>211817000</v>
      </c>
      <c t="n" r="G7" s="6">
        <v>211817000</v>
      </c>
      <c t="n" r="L7" s="6">
        <v>208084000</v>
      </c>
    </row>
    <row spans="1:13" r="8">
      <c t="s" r="A8" s="4">
        <v>283</v>
      </c>
      <c t="n" r="E8" s="7">
        <v>13803000</v>
      </c>
    </row>
    <row spans="1:13" r="9">
      <c t="s" r="A9" s="4">
        <v>286</v>
      </c>
      <c t="n" r="F9" s="6">
        <v>13900000</v>
      </c>
      <c t="n" r="G9" s="6">
        <v>13900000</v>
      </c>
    </row>
    <row spans="1:13" r="10">
      <c t="s" r="A10" s="4">
        <v>287</v>
      </c>
    </row>
    <row spans="1:13" r="11">
      <c t="s" r="A11" s="3">
        <v>282</v>
      </c>
    </row>
    <row spans="1:13" r="12">
      <c t="s" r="A12" s="4">
        <v>288</v>
      </c>
      <c t="n" r="F12" s="6">
        <v>15000000</v>
      </c>
      <c t="n" r="G12" s="6">
        <v>15000000</v>
      </c>
      <c t="n" r="K12" s="7">
        <v>15000000</v>
      </c>
      <c t="n" r="L12" s="6">
        <v>0</v>
      </c>
    </row>
    <row spans="1:13" r="13">
      <c t="s" r="A13" s="4">
        <v>289</v>
      </c>
    </row>
    <row spans="1:13" r="14">
      <c t="s" r="A14" s="3">
        <v>282</v>
      </c>
    </row>
    <row spans="1:13" r="15">
      <c t="s" r="A15" s="4">
        <v>290</v>
      </c>
      <c t="n" r="F15" s="6">
        <v>0</v>
      </c>
      <c t="n" r="G15" s="6">
        <v>0</v>
      </c>
      <c t="n" r="L15" s="6">
        <v>34299000</v>
      </c>
    </row>
    <row spans="1:13" r="16">
      <c t="s" r="A16" s="4">
        <v>291</v>
      </c>
    </row>
    <row spans="1:13" r="17">
      <c t="s" r="A17" s="3">
        <v>282</v>
      </c>
    </row>
    <row spans="1:13" r="18">
      <c t="s" r="A18" s="4">
        <v>290</v>
      </c>
      <c t="n" r="F18" s="6">
        <v>56968000</v>
      </c>
      <c t="n" r="G18" s="6">
        <v>56968000</v>
      </c>
      <c t="n" r="L18" s="7">
        <v>0</v>
      </c>
    </row>
    <row spans="1:13" r="19">
      <c t="s" r="A19" s="4">
        <v>292</v>
      </c>
      <c t="n" r="F19" s="7">
        <v>3032000</v>
      </c>
      <c t="n" r="G19" s="6">
        <v>3032000</v>
      </c>
    </row>
    <row spans="1:13" r="20">
      <c t="s" r="A20" s="4">
        <v>293</v>
      </c>
      <c t="n" r="F20" s="10">
        <v>1.27</v>
      </c>
    </row>
    <row spans="1:13" r="21">
      <c t="s" r="A21" s="4">
        <v>294</v>
      </c>
      <c t="n" r="F21" s="7">
        <v>25071000</v>
      </c>
    </row>
    <row spans="1:13" r="22">
      <c t="s" r="A22" s="4">
        <v>295</v>
      </c>
      <c t="n" r="F22" s="6">
        <v>90000000</v>
      </c>
      <c t="n" r="G22" s="6">
        <v>90000000</v>
      </c>
    </row>
    <row spans="1:13" r="23">
      <c t="s" r="A23" s="4">
        <v>296</v>
      </c>
      <c t="n" r="F23" s="7">
        <v>60000000</v>
      </c>
      <c t="n" r="G23" s="7">
        <v>60000000</v>
      </c>
    </row>
    <row spans="1:13" r="24">
      <c t="s" r="A24" s="4">
        <v>297</v>
      </c>
    </row>
    <row spans="1:13" r="25">
      <c t="s" r="A25" s="3">
        <v>282</v>
      </c>
    </row>
    <row spans="1:13" r="26">
      <c t="s" r="A26" s="4">
        <v>298</v>
      </c>
      <c t="n" r="C26" s="7">
        <v>90000000</v>
      </c>
    </row>
    <row spans="1:13" r="27">
      <c t="s" r="A27" s="4">
        <v>299</v>
      </c>
      <c t="n" r="B27" s="7">
        <v>40000000</v>
      </c>
    </row>
    <row spans="1:13" r="28">
      <c t="s" r="A28" s="4">
        <v>300</v>
      </c>
    </row>
    <row spans="1:13" r="29">
      <c t="s" r="A29" s="3">
        <v>282</v>
      </c>
    </row>
    <row spans="1:13" r="30">
      <c t="s" r="A30" s="4">
        <v>299</v>
      </c>
      <c t="n" r="C30" s="6">
        <v>40000000</v>
      </c>
    </row>
    <row spans="1:13" r="31">
      <c t="s" r="A31" s="4">
        <v>301</v>
      </c>
    </row>
    <row spans="1:13" r="32">
      <c t="s" r="A32" s="3">
        <v>282</v>
      </c>
    </row>
    <row spans="1:13" r="33">
      <c t="s" r="A33" s="4">
        <v>302</v>
      </c>
      <c t="n" r="C33" s="7">
        <v>30000000</v>
      </c>
    </row>
    <row spans="1:13" r="34">
      <c t="s" r="A34" s="4">
        <v>303</v>
      </c>
      <c t="s" r="C34" s="4">
        <v>304</v>
      </c>
    </row>
    <row spans="1:13" r="35">
      <c t="s" r="A35" s="4">
        <v>305</v>
      </c>
    </row>
    <row spans="1:13" r="36">
      <c t="s" r="A36" s="3">
        <v>282</v>
      </c>
    </row>
    <row spans="1:13" r="37">
      <c t="s" r="A37" s="4">
        <v>306</v>
      </c>
      <c t="s" r="D37" s="4">
        <v>307</v>
      </c>
    </row>
    <row spans="1:13" r="38">
      <c t="s" r="A38" s="4">
        <v>308</v>
      </c>
    </row>
    <row spans="1:13" r="39">
      <c t="s" r="A39" s="3">
        <v>282</v>
      </c>
    </row>
    <row spans="1:13" r="40">
      <c t="s" r="A40" s="4">
        <v>309</v>
      </c>
      <c t="s" r="D40" s="4">
        <v>307</v>
      </c>
      <c t="s" r="F40" s="4">
        <v>310</v>
      </c>
    </row>
    <row spans="1:13" r="41">
      <c t="s" r="A41" s="4">
        <v>311</v>
      </c>
    </row>
    <row spans="1:13" r="42">
      <c t="s" r="A42" s="3">
        <v>282</v>
      </c>
    </row>
    <row spans="1:13" r="43">
      <c t="s" r="A43" s="4">
        <v>295</v>
      </c>
      <c t="n" r="J43" s="7">
        <v>50000000</v>
      </c>
    </row>
    <row spans="1:13" r="44">
      <c t="s" r="A44" s="4">
        <v>306</v>
      </c>
      <c t="s" r="D44" s="4">
        <v>312</v>
      </c>
    </row>
    <row spans="1:13" r="45">
      <c t="s" r="A45" s="4">
        <v>313</v>
      </c>
    </row>
    <row spans="1:13" r="46">
      <c t="s" r="A46" s="3">
        <v>282</v>
      </c>
    </row>
    <row spans="1:13" r="47">
      <c t="s" r="A47" s="4">
        <v>309</v>
      </c>
      <c t="s" r="D47" s="4">
        <v>312</v>
      </c>
      <c t="s" r="F47" s="4">
        <v>314</v>
      </c>
    </row>
    <row spans="1:13" r="48">
      <c t="s" r="A48" s="4">
        <v>315</v>
      </c>
    </row>
    <row spans="1:13" r="49">
      <c t="s" r="A49" s="3">
        <v>282</v>
      </c>
    </row>
    <row spans="1:13" r="50">
      <c t="s" r="A50" s="4">
        <v>316</v>
      </c>
      <c t="s" r="I50" s="4">
        <v>317</v>
      </c>
    </row>
    <row spans="1:13" r="51">
      <c t="s" r="A51" s="4">
        <v>318</v>
      </c>
    </row>
    <row spans="1:13" r="52">
      <c t="s" r="A52" s="3">
        <v>282</v>
      </c>
    </row>
    <row spans="1:13" r="53">
      <c t="s" r="A53" s="4">
        <v>319</v>
      </c>
      <c t="n" r="I53" s="7">
        <v>10000000</v>
      </c>
    </row>
    <row spans="1:13" r="54">
      <c t="s" r="A54" s="4">
        <v>320</v>
      </c>
    </row>
    <row spans="1:13" r="55">
      <c t="s" r="A55" s="3">
        <v>282</v>
      </c>
    </row>
    <row spans="1:13" r="56">
      <c t="s" r="A56" s="4">
        <v>319</v>
      </c>
      <c t="n" r="I56" s="7">
        <v>4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321</v>
      </c>
      <c t="s" r="B1" s="2">
        <v>1</v>
      </c>
    </row>
    <row spans="1:2" r="2">
      <c t="s" r="B2" s="2">
        <v>274</v>
      </c>
    </row>
    <row spans="1:2" r="3">
      <c t="s" r="A3" s="3">
        <v>152</v>
      </c>
    </row>
    <row spans="1:2" r="4">
      <c t="s" r="A4" s="4">
        <v>322</v>
      </c>
      <c t="s" r="B4" s="4">
        <v>317</v>
      </c>
    </row>
    <row spans="1:2" r="5">
      <c t="s" r="A5" s="4">
        <v>323</v>
      </c>
      <c t="n" r="B5"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r="A1" s="1">
        <v>324</v>
      </c>
      <c t="s" r="B1" s="2">
        <v>1</v>
      </c>
      <c t="s" r="C1" s="2">
        <v>325</v>
      </c>
    </row>
    <row spans="1:3" r="2">
      <c t="s" r="B2" s="2">
        <v>326</v>
      </c>
      <c t="s" r="C2" s="2">
        <v>327</v>
      </c>
    </row>
    <row spans="1:3" r="3">
      <c t="s" r="A3" s="3">
        <v>328</v>
      </c>
    </row>
    <row spans="1:3" r="4">
      <c t="s" r="A4" s="4">
        <v>329</v>
      </c>
      <c t="n" r="B4" s="7">
        <v>7769</v>
      </c>
      <c t="n" r="C4" s="7">
        <v>6361</v>
      </c>
    </row>
    <row spans="1:3" r="5">
      <c t="s" r="A5" s="4">
        <v>330</v>
      </c>
      <c t="n" r="B5" s="6">
        <v>3</v>
      </c>
      <c t="n" r="C5" s="6">
        <v>1</v>
      </c>
    </row>
    <row spans="1:3" r="6">
      <c t="s" r="A6" s="4">
        <v>331</v>
      </c>
    </row>
    <row spans="1:3" r="7">
      <c t="s" r="A7" s="3">
        <v>328</v>
      </c>
    </row>
    <row spans="1:3" r="8">
      <c t="s" r="A8" s="4">
        <v>332</v>
      </c>
      <c t="s" r="B8" s="4">
        <v>333</v>
      </c>
      <c t="s" r="C8"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40"/>
  </cols>
  <sheetData>
    <row spans="1:4" r="1">
      <c t="s" r="A1" s="1">
        <v>335</v>
      </c>
      <c t="s" r="B1" s="2">
        <v>75</v>
      </c>
      <c t="s" r="C1" s="2">
        <v>1</v>
      </c>
      <c t="s" r="D1" s="2">
        <v>325</v>
      </c>
    </row>
    <row spans="1:4" r="2">
      <c t="s" r="B2" s="2">
        <v>275</v>
      </c>
      <c t="s" r="C2" s="2">
        <v>336</v>
      </c>
      <c t="s" r="D2" s="2">
        <v>337</v>
      </c>
    </row>
    <row spans="1:4" r="3">
      <c t="s" r="A3" s="3">
        <v>338</v>
      </c>
    </row>
    <row spans="1:4" r="4">
      <c t="s" r="A4" s="4">
        <v>339</v>
      </c>
      <c t="n" r="C4" s="6">
        <v>0</v>
      </c>
      <c t="n" r="D4" s="6">
        <v>0</v>
      </c>
    </row>
    <row spans="1:4" r="5">
      <c t="s" r="A5" s="4">
        <v>340</v>
      </c>
      <c t="s" r="C5" s="4">
        <v>341</v>
      </c>
    </row>
    <row spans="1:4" r="6">
      <c t="s" r="A6" s="4">
        <v>342</v>
      </c>
      <c t="n" r="B6" s="7">
        <v>14084</v>
      </c>
      <c t="n" r="C6" s="7">
        <v>14084</v>
      </c>
      <c t="n" r="D6" s="7">
        <v>8778</v>
      </c>
    </row>
    <row spans="1:4" r="7">
      <c t="s" r="A7" s="4">
        <v>343</v>
      </c>
    </row>
    <row spans="1:4" r="8">
      <c t="s" r="A8" s="3">
        <v>338</v>
      </c>
    </row>
    <row spans="1:4" r="9">
      <c t="s" r="A9" s="4">
        <v>342</v>
      </c>
      <c t="n" r="B9" s="6">
        <v>12210</v>
      </c>
      <c t="n" r="C9" s="6">
        <v>12210</v>
      </c>
      <c t="n" r="D9" s="6">
        <v>6684</v>
      </c>
    </row>
    <row spans="1:4" r="10">
      <c t="s" r="A10" s="4">
        <v>344</v>
      </c>
      <c t="n" r="B10" s="6">
        <v>5131</v>
      </c>
    </row>
    <row spans="1:4" r="11">
      <c t="s" r="A11" s="4">
        <v>345</v>
      </c>
    </row>
    <row spans="1:4" r="12">
      <c t="s" r="A12" s="3">
        <v>338</v>
      </c>
    </row>
    <row spans="1:4" r="13">
      <c t="s" r="A13" s="4">
        <v>342</v>
      </c>
      <c t="n" r="B13" s="7">
        <v>1874</v>
      </c>
      <c t="n" r="C13" s="7">
        <v>1874</v>
      </c>
      <c t="n" r="D13" s="7">
        <v>20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4</v>
      </c>
      <c t="s" r="C1" s="2">
        <v>75</v>
      </c>
      <c t="s" r="E1" s="2">
        <v>1</v>
      </c>
    </row>
    <row spans="1:6" r="2">
      <c t="s" r="C2" s="2">
        <v>2</v>
      </c>
      <c t="s" r="D2" s="2">
        <v>76</v>
      </c>
      <c t="s" r="E2" s="2">
        <v>2</v>
      </c>
      <c t="s" r="F2" s="2">
        <v>76</v>
      </c>
    </row>
    <row spans="1:6" r="3">
      <c t="s" r="A3" s="3">
        <v>77</v>
      </c>
    </row>
    <row spans="1:6" r="4">
      <c t="s" r="A4" s="4">
        <v>78</v>
      </c>
      <c t="n" r="C4" s="7">
        <v>126052</v>
      </c>
      <c t="n" r="D4" s="7">
        <v>155869</v>
      </c>
      <c t="n" r="E4" s="7">
        <v>384709</v>
      </c>
      <c t="n" r="F4" s="7">
        <v>455362</v>
      </c>
    </row>
    <row spans="1:6" r="5">
      <c t="s" r="A5" s="4">
        <v>79</v>
      </c>
      <c t="n" r="C5" s="6">
        <v>72394</v>
      </c>
      <c t="n" r="D5" s="6">
        <v>73330</v>
      </c>
      <c t="n" r="E5" s="6">
        <v>222043</v>
      </c>
      <c t="n" r="F5" s="6">
        <v>218462</v>
      </c>
    </row>
    <row spans="1:6" r="6">
      <c t="s" r="A6" s="4">
        <v>80</v>
      </c>
      <c t="n" r="C6" s="6">
        <v>53658</v>
      </c>
      <c t="n" r="D6" s="6">
        <v>82539</v>
      </c>
      <c t="n" r="E6" s="6">
        <v>162666</v>
      </c>
      <c t="n" r="F6" s="6">
        <v>236900</v>
      </c>
    </row>
    <row spans="1:6" r="7">
      <c t="s" r="A7" s="4">
        <v>81</v>
      </c>
      <c t="n" r="C7" s="6">
        <v>42812</v>
      </c>
      <c t="n" r="D7" s="6">
        <v>52640</v>
      </c>
      <c t="n" r="E7" s="6">
        <v>133714</v>
      </c>
      <c t="n" r="F7" s="6">
        <v>159145</v>
      </c>
    </row>
    <row spans="1:6" r="8">
      <c t="s" r="A8" s="4">
        <v>82</v>
      </c>
      <c t="n" r="C8" s="6">
        <v>29909</v>
      </c>
      <c t="n" r="D8" s="6">
        <v>38785</v>
      </c>
      <c t="n" r="E8" s="6">
        <v>80763</v>
      </c>
      <c t="n" r="F8" s="6">
        <v>90829</v>
      </c>
    </row>
    <row spans="1:6" r="9">
      <c t="s" r="A9" s="4">
        <v>83</v>
      </c>
      <c t="n" r="C9" s="6">
        <v>1203</v>
      </c>
      <c t="n" r="D9" s="6">
        <v>1193</v>
      </c>
      <c t="n" r="E9" s="6">
        <v>4381</v>
      </c>
      <c t="n" r="F9" s="6">
        <v>1921</v>
      </c>
    </row>
    <row spans="1:6" r="10">
      <c t="s" r="A10" s="4">
        <v>84</v>
      </c>
      <c t="n" r="C10" s="6">
        <v>-20266</v>
      </c>
      <c t="n" r="D10" s="6">
        <v>-10079</v>
      </c>
      <c t="n" r="E10" s="6">
        <v>-56192</v>
      </c>
      <c t="n" r="F10" s="6">
        <v>-14995</v>
      </c>
    </row>
    <row spans="1:6" r="11">
      <c t="s" r="A11" s="4">
        <v>85</v>
      </c>
      <c t="n" r="C11" s="6">
        <v>10349</v>
      </c>
      <c t="n" r="D11" s="6">
        <v>9858</v>
      </c>
      <c t="n" r="E11" s="6">
        <v>30597</v>
      </c>
      <c t="n" r="F11" s="6">
        <v>29916</v>
      </c>
    </row>
    <row spans="1:6" r="12">
      <c t="s" r="A12" s="4">
        <v>86</v>
      </c>
      <c t="n" r="C12" s="6">
        <v>463</v>
      </c>
      <c t="n" r="D12" s="6">
        <v>616</v>
      </c>
      <c t="n" r="E12" s="6">
        <v>1167</v>
      </c>
      <c t="n" r="F12" s="6">
        <v>748</v>
      </c>
    </row>
    <row spans="1:6" r="13">
      <c t="s" r="A13" s="4">
        <v>87</v>
      </c>
      <c t="n" r="C13" s="6">
        <v>-6594</v>
      </c>
      <c t="n" r="D13" s="6">
        <v>-1785</v>
      </c>
      <c t="n" r="E13" s="6">
        <v>-18515</v>
      </c>
      <c t="n" r="F13" s="6">
        <v>-6250</v>
      </c>
    </row>
    <row spans="1:6" r="14">
      <c t="s" r="A14" s="4">
        <v>88</v>
      </c>
      <c t="n" r="C14" s="6">
        <v>362</v>
      </c>
      <c t="n" r="D14" s="6">
        <v>-171</v>
      </c>
      <c t="n" r="E14" s="6">
        <v>362</v>
      </c>
      <c t="n" r="F14" s="6">
        <v>-171</v>
      </c>
    </row>
    <row spans="1:6" r="15">
      <c t="s" r="A15" s="4">
        <v>89</v>
      </c>
      <c t="n" r="C15" s="6">
        <v>251</v>
      </c>
      <c t="n" r="D15" s="6">
        <v>-57</v>
      </c>
      <c t="n" r="E15" s="6">
        <v>140</v>
      </c>
      <c t="n" r="F15" s="6">
        <v>-5</v>
      </c>
    </row>
    <row spans="1:6" r="16">
      <c t="s" r="A16" s="4">
        <v>90</v>
      </c>
      <c t="n" r="C16" s="6">
        <v>-25097</v>
      </c>
      <c t="n" r="D16" s="6">
        <v>-18540</v>
      </c>
      <c t="n" r="E16" s="6">
        <v>-69943</v>
      </c>
      <c t="n" r="F16" s="6">
        <v>-39233</v>
      </c>
    </row>
    <row spans="1:6" r="17">
      <c t="s" r="A17" s="4">
        <v>91</v>
      </c>
      <c t="n" r="C17" s="6">
        <v>463</v>
      </c>
      <c t="n" r="D17" s="6">
        <v>644</v>
      </c>
      <c t="n" r="E17" s="6">
        <v>1391</v>
      </c>
      <c t="n" r="F17" s="6">
        <v>1622</v>
      </c>
    </row>
    <row spans="1:6" r="18">
      <c t="s" r="A18" s="4">
        <v>92</v>
      </c>
      <c t="n" r="C18" s="7">
        <v>-25560</v>
      </c>
      <c t="n" r="D18" s="7">
        <v>-19184</v>
      </c>
      <c t="n" r="E18" s="7">
        <v>-71334</v>
      </c>
      <c t="n" r="F18" s="7">
        <v>-40855</v>
      </c>
    </row>
    <row spans="1:6" r="19">
      <c t="s" r="A19" s="4">
        <v>93</v>
      </c>
      <c t="s" r="B19" s="4">
        <v>94</v>
      </c>
      <c t="n" r="C19" s="9">
        <v>-0.14</v>
      </c>
      <c t="n" r="D19" s="9">
        <v>-0.11</v>
      </c>
      <c t="n" r="E19" s="9">
        <v>-0.4</v>
      </c>
      <c t="n" r="F19" s="9">
        <v>-0.27</v>
      </c>
    </row>
    <row spans="1:6" r="20">
      <c t="s" r="A20" s="4">
        <v>95</v>
      </c>
      <c t="s" r="B20" s="4">
        <v>94</v>
      </c>
      <c t="n" r="C20" s="6">
        <v>182231</v>
      </c>
      <c t="n" r="D20" s="6">
        <v>173769</v>
      </c>
      <c t="n" r="E20" s="6">
        <v>178804</v>
      </c>
      <c t="n" r="F20" s="6">
        <v>153354</v>
      </c>
    </row>
    <row spans="1:6" r="21">
      <c t="s" r="A21" s="3">
        <v>96</v>
      </c>
    </row>
    <row spans="1:6" r="22">
      <c t="s" r="A22" s="4">
        <v>92</v>
      </c>
      <c t="n" r="C22" s="7">
        <v>-25560</v>
      </c>
      <c t="n" r="D22" s="7">
        <v>-19184</v>
      </c>
      <c t="n" r="E22" s="7">
        <v>-71334</v>
      </c>
      <c t="n" r="F22" s="7">
        <v>-40855</v>
      </c>
    </row>
    <row spans="1:6" r="23">
      <c t="s" r="A23" s="4">
        <v>97</v>
      </c>
      <c t="n" r="C23" s="6">
        <v>-1208</v>
      </c>
      <c t="n" r="D23" s="6">
        <v>-1919</v>
      </c>
      <c t="n" r="E23" s="6">
        <v>-3358</v>
      </c>
      <c t="n" r="F23" s="6">
        <v>-1517</v>
      </c>
    </row>
    <row spans="1:6" r="24">
      <c t="s" r="A24" s="4">
        <v>98</v>
      </c>
      <c t="n" r="C24" s="6">
        <v>-1208</v>
      </c>
      <c t="n" r="D24" s="6">
        <v>-1919</v>
      </c>
      <c t="n" r="E24" s="6">
        <v>-3358</v>
      </c>
      <c t="n" r="F24" s="6">
        <v>-1517</v>
      </c>
    </row>
    <row spans="1:6" r="25">
      <c t="s" r="A25" s="4">
        <v>99</v>
      </c>
      <c t="n" r="C25" s="7">
        <v>-26768</v>
      </c>
      <c t="n" r="D25" s="7">
        <v>-21103</v>
      </c>
      <c t="n" r="E25" s="7">
        <v>-74692</v>
      </c>
      <c t="n" r="F25" s="7">
        <v>-42372</v>
      </c>
    </row>
    <row spans="1:6" r="26">
      <c t="n" r="A26"/>
    </row>
    <row spans="1:6" r="27">
      <c t="s" r="A27" s="4">
        <v>94</v>
      </c>
      <c t="s" r="B27" s="4">
        <v>100</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46</v>
      </c>
      <c t="s" r="B1" s="2">
        <v>2</v>
      </c>
      <c t="s" r="C1" s="2">
        <v>23</v>
      </c>
    </row>
    <row spans="1:3" r="2">
      <c t="s" r="A2" s="3">
        <v>154</v>
      </c>
    </row>
    <row spans="1:3" r="3">
      <c t="s" r="A3" s="4">
        <v>347</v>
      </c>
      <c t="n" r="B3" s="7">
        <v>21237</v>
      </c>
      <c t="n" r="C3" s="7">
        <v>17738</v>
      </c>
    </row>
    <row spans="1:3" r="4">
      <c t="s" r="A4" s="4">
        <v>348</v>
      </c>
      <c t="n" r="B4" s="6">
        <v>3463</v>
      </c>
      <c t="n" r="C4" s="6">
        <v>2805</v>
      </c>
    </row>
    <row spans="1:3" r="5">
      <c t="s" r="A5" s="4">
        <v>349</v>
      </c>
      <c t="n" r="B5" s="6">
        <v>96607</v>
      </c>
      <c t="n" r="C5" s="6">
        <v>135813</v>
      </c>
    </row>
    <row spans="1:3" r="6">
      <c t="s" r="A6" s="4">
        <v>350</v>
      </c>
      <c t="n" r="B6" s="6">
        <v>121307</v>
      </c>
      <c t="n" r="C6" s="6">
        <v>156356</v>
      </c>
    </row>
    <row spans="1:3" r="7">
      <c t="s" r="A7" s="4">
        <v>342</v>
      </c>
      <c t="n" r="B7" s="6">
        <v>14084</v>
      </c>
      <c t="n" r="C7" s="6">
        <v>8778</v>
      </c>
    </row>
    <row spans="1:3" r="8">
      <c t="s" r="A8" s="4">
        <v>351</v>
      </c>
      <c t="n" r="B8" s="7">
        <v>107223</v>
      </c>
      <c t="n" r="C8" s="7">
        <v>1475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52</v>
      </c>
      <c t="s" r="B1" s="2">
        <v>75</v>
      </c>
      <c t="s" r="D1" s="2">
        <v>1</v>
      </c>
    </row>
    <row spans="1:5" r="2">
      <c t="s" r="B2" s="2">
        <v>2</v>
      </c>
      <c t="s" r="C2" s="2">
        <v>76</v>
      </c>
      <c t="s" r="D2" s="2">
        <v>2</v>
      </c>
      <c t="s" r="E2" s="2">
        <v>76</v>
      </c>
    </row>
    <row spans="1:5" r="3">
      <c t="s" r="A3" s="3">
        <v>157</v>
      </c>
    </row>
    <row spans="1:5" r="4">
      <c t="s" r="A4" s="4">
        <v>353</v>
      </c>
      <c t="n" r="B4" s="7">
        <v>4436</v>
      </c>
      <c t="n" r="C4" s="7">
        <v>6404</v>
      </c>
      <c t="n" r="D4" s="7">
        <v>15163</v>
      </c>
      <c t="n" r="E4" s="7">
        <v>19822</v>
      </c>
    </row>
    <row spans="1:5" r="5">
      <c t="s" r="A5" s="4">
        <v>354</v>
      </c>
      <c t="n" r="B5" s="7">
        <v>1203</v>
      </c>
      <c t="n" r="C5" s="7">
        <v>1193</v>
      </c>
      <c t="n" r="D5" s="7">
        <v>4381</v>
      </c>
      <c t="n" r="E5" s="7">
        <v>19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23</v>
      </c>
    </row>
    <row spans="1:3" r="2">
      <c t="s" r="A2" s="3">
        <v>160</v>
      </c>
    </row>
    <row spans="1:3" r="3">
      <c t="s" r="A3" s="4">
        <v>356</v>
      </c>
      <c t="n" r="B3" s="7">
        <v>12024</v>
      </c>
      <c t="n" r="C3" s="7">
        <v>13026</v>
      </c>
    </row>
    <row spans="1:3" r="4">
      <c t="s" r="A4" s="4">
        <v>357</v>
      </c>
      <c t="n" r="B4" s="6">
        <v>14308</v>
      </c>
      <c t="n" r="C4" s="6">
        <v>5932</v>
      </c>
    </row>
    <row spans="1:3" r="5">
      <c t="s" r="A5" s="4">
        <v>358</v>
      </c>
      <c t="n" r="B5" s="6">
        <v>7349</v>
      </c>
      <c t="n" r="C5" s="6">
        <v>6760</v>
      </c>
    </row>
    <row spans="1:3" r="6">
      <c t="s" r="A6" s="4">
        <v>359</v>
      </c>
      <c t="n" r="B6" s="6">
        <v>6495</v>
      </c>
      <c t="n" r="C6" s="6">
        <v>6102</v>
      </c>
    </row>
    <row spans="1:3" r="7">
      <c t="s" r="A7" s="4">
        <v>360</v>
      </c>
      <c t="n" r="B7" s="6">
        <v>7328</v>
      </c>
      <c t="n" r="C7" s="6">
        <v>8462</v>
      </c>
    </row>
    <row spans="1:3" r="8">
      <c t="s" r="A8" s="4">
        <v>361</v>
      </c>
      <c t="n" r="B8" s="6">
        <v>1059</v>
      </c>
      <c t="n" r="C8" s="6">
        <v>2360</v>
      </c>
    </row>
    <row spans="1:3" r="9">
      <c t="s" r="A9" s="4">
        <v>362</v>
      </c>
      <c t="n" r="B9" s="6">
        <v>658</v>
      </c>
      <c t="n" r="C9" s="6">
        <v>962</v>
      </c>
    </row>
    <row spans="1:3" r="10">
      <c t="s" r="A10" s="4">
        <v>139</v>
      </c>
      <c t="n" r="B10" s="6">
        <v>4099</v>
      </c>
      <c t="n" r="C10" s="6">
        <v>3422</v>
      </c>
    </row>
    <row spans="1:3" r="11">
      <c t="s" r="A11" s="4">
        <v>109</v>
      </c>
      <c t="n" r="B11" s="6">
        <v>14634</v>
      </c>
      <c t="n" r="C11" s="6">
        <v>14343</v>
      </c>
    </row>
    <row spans="1:3" r="12">
      <c t="s" r="A12" s="4">
        <v>363</v>
      </c>
      <c t="n" r="B12" s="7">
        <v>67954</v>
      </c>
      <c t="n" r="C12" s="7">
        <v>613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3</v>
      </c>
    </row>
    <row spans="1:3" r="2">
      <c t="s" r="A2" s="3">
        <v>365</v>
      </c>
    </row>
    <row spans="1:3" r="3">
      <c t="s" r="A3" s="4">
        <v>366</v>
      </c>
      <c t="n" r="B3" s="7">
        <v>56968</v>
      </c>
      <c t="n" r="C3" s="7">
        <v>34312</v>
      </c>
    </row>
    <row spans="1:3" r="4">
      <c t="s" r="A4" s="4">
        <v>291</v>
      </c>
    </row>
    <row spans="1:3" r="5">
      <c t="s" r="A5" s="3">
        <v>365</v>
      </c>
    </row>
    <row spans="1:3" r="6">
      <c t="s" r="A6" s="4">
        <v>290</v>
      </c>
      <c t="n" r="B6" s="6">
        <v>56968</v>
      </c>
      <c t="n" r="C6" s="6">
        <v>0</v>
      </c>
    </row>
    <row spans="1:3" r="7">
      <c t="s" r="A7" s="4">
        <v>289</v>
      </c>
    </row>
    <row spans="1:3" r="8">
      <c t="s" r="A8" s="3">
        <v>365</v>
      </c>
    </row>
    <row spans="1:3" r="9">
      <c t="s" r="A9" s="4">
        <v>290</v>
      </c>
      <c t="n" r="B9" s="6">
        <v>0</v>
      </c>
      <c t="n" r="C9" s="6">
        <v>34299</v>
      </c>
    </row>
    <row spans="1:3" r="10">
      <c t="s" r="A10" s="4">
        <v>367</v>
      </c>
    </row>
    <row spans="1:3" r="11">
      <c t="s" r="A11" s="3">
        <v>365</v>
      </c>
    </row>
    <row spans="1:3" r="12">
      <c t="s" r="A12" s="4">
        <v>368</v>
      </c>
      <c t="n" r="B12" s="7">
        <v>0</v>
      </c>
      <c t="n" r="C12" s="7">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369</v>
      </c>
      <c t="s" r="B1" s="2">
        <v>270</v>
      </c>
      <c t="s" r="C1" s="2">
        <v>271</v>
      </c>
      <c t="s" r="D1" s="2">
        <v>272</v>
      </c>
      <c t="s" r="E1" s="2">
        <v>274</v>
      </c>
      <c t="s" r="F1" s="2">
        <v>276</v>
      </c>
      <c t="s" r="G1" s="2">
        <v>370</v>
      </c>
      <c t="s" r="H1" s="2">
        <v>370</v>
      </c>
      <c t="s" r="I1" s="2">
        <v>275</v>
      </c>
      <c t="s" r="J1" s="2">
        <v>276</v>
      </c>
      <c t="s" r="K1" s="2">
        <v>278</v>
      </c>
      <c t="s" r="L1" s="2">
        <v>371</v>
      </c>
    </row>
    <row spans="1:12" r="2">
      <c t="s" r="A2" s="3">
        <v>365</v>
      </c>
    </row>
    <row spans="1:12" r="3">
      <c t="s" r="A3" s="4">
        <v>135</v>
      </c>
      <c t="n" r="I3" s="7">
        <v>3225000</v>
      </c>
      <c t="n" r="J3" s="7">
        <v>3129000</v>
      </c>
    </row>
    <row spans="1:12" r="4">
      <c t="s" r="A4" s="4">
        <v>372</v>
      </c>
      <c t="n" r="E4" s="7">
        <v>10349000</v>
      </c>
      <c t="n" r="F4" s="7">
        <v>9858000</v>
      </c>
      <c t="n" r="I4" s="6">
        <v>30597000</v>
      </c>
      <c t="n" r="J4" s="6">
        <v>29916000</v>
      </c>
    </row>
    <row spans="1:12" r="5">
      <c t="s" r="A5" s="4">
        <v>373</v>
      </c>
      <c t="n" r="E5" s="6">
        <v>0</v>
      </c>
      <c t="n" r="G5" s="7">
        <v>0</v>
      </c>
      <c t="n" r="H5" s="7">
        <v>0</v>
      </c>
      <c t="n" r="I5" s="6">
        <v>0</v>
      </c>
    </row>
    <row spans="1:12" r="6">
      <c t="s" r="A6" s="4">
        <v>88</v>
      </c>
      <c t="n" r="E6" s="6">
        <v>-362000</v>
      </c>
      <c t="n" r="F6" s="7">
        <v>171000</v>
      </c>
      <c t="n" r="I6" s="6">
        <v>-362000</v>
      </c>
      <c t="n" r="J6" s="7">
        <v>171000</v>
      </c>
    </row>
    <row spans="1:12" r="7">
      <c t="s" r="A7" s="4">
        <v>291</v>
      </c>
    </row>
    <row spans="1:12" r="8">
      <c t="s" r="A8" s="3">
        <v>365</v>
      </c>
    </row>
    <row spans="1:12" r="9">
      <c t="s" r="A9" s="4">
        <v>135</v>
      </c>
      <c t="n" r="I9" s="6">
        <v>20000</v>
      </c>
    </row>
    <row spans="1:12" r="10">
      <c t="s" r="A10" s="4">
        <v>295</v>
      </c>
      <c t="n" r="E10" s="6">
        <v>90000000</v>
      </c>
      <c t="n" r="I10" s="6">
        <v>90000000</v>
      </c>
    </row>
    <row spans="1:12" r="11">
      <c t="s" r="A11" s="4">
        <v>296</v>
      </c>
      <c t="n" r="E11" s="7">
        <v>60000000</v>
      </c>
      <c t="n" r="I11" s="6">
        <v>60000000</v>
      </c>
    </row>
    <row spans="1:12" r="12">
      <c t="s" r="A12" s="4">
        <v>293</v>
      </c>
      <c t="n" r="E12" s="10">
        <v>1.27</v>
      </c>
    </row>
    <row spans="1:12" r="13">
      <c t="s" r="A13" s="4">
        <v>294</v>
      </c>
      <c t="n" r="E13" s="7">
        <v>25071000</v>
      </c>
    </row>
    <row spans="1:12" r="14">
      <c t="s" r="A14" s="4">
        <v>292</v>
      </c>
      <c t="n" r="E14" s="7">
        <v>3032000</v>
      </c>
      <c t="n" r="I14" s="6">
        <v>3032000</v>
      </c>
    </row>
    <row spans="1:12" r="15">
      <c t="s" r="A15" s="4">
        <v>289</v>
      </c>
    </row>
    <row spans="1:12" r="16">
      <c t="s" r="A16" s="3">
        <v>365</v>
      </c>
    </row>
    <row spans="1:12" r="17">
      <c t="s" r="A17" s="4">
        <v>88</v>
      </c>
      <c t="n" r="I17" s="7">
        <v>362000</v>
      </c>
    </row>
    <row spans="1:12" r="18">
      <c t="s" r="A18" s="4">
        <v>287</v>
      </c>
    </row>
    <row spans="1:12" r="19">
      <c t="s" r="A19" s="3">
        <v>365</v>
      </c>
    </row>
    <row spans="1:12" r="20">
      <c t="s" r="A20" s="4">
        <v>292</v>
      </c>
      <c t="n" r="L20" s="7">
        <v>15000000</v>
      </c>
    </row>
    <row spans="1:12" r="21">
      <c t="s" r="A21" s="4">
        <v>313</v>
      </c>
    </row>
    <row spans="1:12" r="22">
      <c t="s" r="A22" s="3">
        <v>365</v>
      </c>
    </row>
    <row spans="1:12" r="23">
      <c t="s" r="A23" s="4">
        <v>309</v>
      </c>
      <c t="s" r="D23" s="4">
        <v>312</v>
      </c>
      <c t="s" r="E23" s="4">
        <v>314</v>
      </c>
    </row>
    <row spans="1:12" r="24">
      <c t="s" r="A24" s="4">
        <v>311</v>
      </c>
    </row>
    <row spans="1:12" r="25">
      <c t="s" r="A25" s="3">
        <v>365</v>
      </c>
    </row>
    <row spans="1:12" r="26">
      <c t="s" r="A26" s="4">
        <v>295</v>
      </c>
      <c t="n" r="K26" s="7">
        <v>50000000</v>
      </c>
    </row>
    <row spans="1:12" r="27">
      <c t="s" r="A27" s="4">
        <v>306</v>
      </c>
      <c t="s" r="D27" s="4">
        <v>312</v>
      </c>
    </row>
    <row spans="1:12" r="28">
      <c t="s" r="A28" s="4">
        <v>308</v>
      </c>
    </row>
    <row spans="1:12" r="29">
      <c t="s" r="A29" s="3">
        <v>365</v>
      </c>
    </row>
    <row spans="1:12" r="30">
      <c t="s" r="A30" s="4">
        <v>309</v>
      </c>
      <c t="s" r="D30" s="4">
        <v>307</v>
      </c>
      <c t="s" r="E30" s="4">
        <v>310</v>
      </c>
    </row>
    <row spans="1:12" r="31">
      <c t="s" r="A31" s="4">
        <v>305</v>
      </c>
    </row>
    <row spans="1:12" r="32">
      <c t="s" r="A32" s="3">
        <v>365</v>
      </c>
    </row>
    <row spans="1:12" r="33">
      <c t="s" r="A33" s="4">
        <v>306</v>
      </c>
      <c t="s" r="D33" s="4">
        <v>307</v>
      </c>
    </row>
    <row spans="1:12" r="34">
      <c t="s" r="A34" s="4">
        <v>297</v>
      </c>
    </row>
    <row spans="1:12" r="35">
      <c t="s" r="A35" s="3">
        <v>365</v>
      </c>
    </row>
    <row spans="1:12" r="36">
      <c t="s" r="A36" s="4">
        <v>298</v>
      </c>
      <c t="n" r="C36" s="7">
        <v>90000000</v>
      </c>
    </row>
    <row spans="1:12" r="37">
      <c t="s" r="A37" s="4">
        <v>299</v>
      </c>
      <c t="n" r="B37" s="7">
        <v>40000000</v>
      </c>
    </row>
    <row spans="1:12" r="38">
      <c t="s" r="A38" s="4">
        <v>301</v>
      </c>
    </row>
    <row spans="1:12" r="39">
      <c t="s" r="A39" s="3">
        <v>365</v>
      </c>
    </row>
    <row spans="1:12" r="40">
      <c t="s" r="A40" s="4">
        <v>302</v>
      </c>
      <c t="n" r="C40" s="7">
        <v>30000000</v>
      </c>
    </row>
    <row spans="1:12" r="41">
      <c t="s" r="A41" s="4">
        <v>303</v>
      </c>
      <c t="s" r="C41" s="4">
        <v>304</v>
      </c>
    </row>
    <row spans="1:12" r="42">
      <c t="s" r="A42" s="4">
        <v>374</v>
      </c>
      <c t="s" r="C42" s="4">
        <v>341</v>
      </c>
    </row>
    <row spans="1:12" r="43">
      <c t="s" r="A43" s="4">
        <v>375</v>
      </c>
      <c t="s" r="C43" s="4">
        <v>376</v>
      </c>
    </row>
    <row spans="1:12" r="44">
      <c t="s" r="A44" s="4">
        <v>377</v>
      </c>
    </row>
    <row spans="1:12" r="45">
      <c t="s" r="A45" s="3">
        <v>365</v>
      </c>
    </row>
    <row spans="1:12" r="46">
      <c t="s" r="A46" s="4">
        <v>378</v>
      </c>
      <c t="s" r="C46" s="4">
        <v>310</v>
      </c>
    </row>
    <row spans="1:12" r="47">
      <c t="s" r="A47" s="4">
        <v>379</v>
      </c>
    </row>
    <row spans="1:12" r="48">
      <c t="s" r="A48" s="3">
        <v>365</v>
      </c>
    </row>
    <row spans="1:12" r="49">
      <c t="s" r="A49" s="4">
        <v>378</v>
      </c>
      <c t="s" r="C49" s="4">
        <v>314</v>
      </c>
    </row>
    <row spans="1:12" r="50">
      <c t="s" r="A50" s="4">
        <v>380</v>
      </c>
    </row>
    <row spans="1:12" r="51">
      <c t="s" r="A51" s="3">
        <v>365</v>
      </c>
    </row>
    <row spans="1:12" r="52">
      <c t="s" r="A52" s="4">
        <v>299</v>
      </c>
      <c t="n" r="C52" s="7">
        <v>4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1</v>
      </c>
      <c t="s" r="B1" s="2">
        <v>2</v>
      </c>
      <c t="s" r="C1" s="2">
        <v>382</v>
      </c>
      <c t="s" r="D1" s="2">
        <v>23</v>
      </c>
    </row>
    <row spans="1:4" r="2">
      <c t="s" r="A2" s="3">
        <v>282</v>
      </c>
    </row>
    <row spans="1:4" r="3">
      <c t="s" r="A3" s="4">
        <v>383</v>
      </c>
      <c t="n" r="B3" s="7">
        <v>235930</v>
      </c>
      <c t="n" r="D3" s="7">
        <v>217388</v>
      </c>
    </row>
    <row spans="1:4" r="4">
      <c t="s" r="A4" s="4">
        <v>284</v>
      </c>
    </row>
    <row spans="1:4" r="5">
      <c t="s" r="A5" s="3">
        <v>282</v>
      </c>
    </row>
    <row spans="1:4" r="6">
      <c t="s" r="A6" s="4">
        <v>285</v>
      </c>
      <c t="n" r="B6" s="6">
        <v>211817</v>
      </c>
      <c t="n" r="D6" s="6">
        <v>208084</v>
      </c>
    </row>
    <row spans="1:4" r="7">
      <c t="s" r="A7" s="4">
        <v>384</v>
      </c>
    </row>
    <row spans="1:4" r="8">
      <c t="s" r="A8" s="3">
        <v>282</v>
      </c>
    </row>
    <row spans="1:4" r="9">
      <c t="s" r="A9" s="4">
        <v>385</v>
      </c>
      <c t="n" r="B9" s="6">
        <v>9113</v>
      </c>
      <c t="n" r="D9" s="6">
        <v>9049</v>
      </c>
    </row>
    <row spans="1:4" r="10">
      <c t="s" r="A10" s="4">
        <v>287</v>
      </c>
    </row>
    <row spans="1:4" r="11">
      <c t="s" r="A11" s="3">
        <v>282</v>
      </c>
    </row>
    <row spans="1:4" r="12">
      <c t="s" r="A12" s="4">
        <v>385</v>
      </c>
      <c t="n" r="B12" s="6">
        <v>15000</v>
      </c>
      <c t="n" r="C12" s="7">
        <v>15000</v>
      </c>
      <c t="n" r="D12" s="6">
        <v>0</v>
      </c>
    </row>
    <row spans="1:4" r="13">
      <c t="s" r="A13" s="4">
        <v>386</v>
      </c>
    </row>
    <row spans="1:4" r="14">
      <c t="s" r="A14" s="3">
        <v>282</v>
      </c>
    </row>
    <row spans="1:4" r="15">
      <c t="s" r="A15" s="4">
        <v>387</v>
      </c>
      <c t="n" r="B15" s="6">
        <v>0</v>
      </c>
      <c t="n" r="D15" s="6">
        <v>268</v>
      </c>
    </row>
    <row spans="1:4" r="16">
      <c t="s" r="A16" s="4">
        <v>388</v>
      </c>
    </row>
    <row spans="1:4" r="17">
      <c t="s" r="A17" s="3">
        <v>282</v>
      </c>
    </row>
    <row spans="1:4" r="18">
      <c t="s" r="A18" s="4">
        <v>385</v>
      </c>
      <c t="n" r="B18" s="6">
        <v>235930</v>
      </c>
      <c t="n" r="D18" s="6">
        <v>217401</v>
      </c>
    </row>
    <row spans="1:4" r="19">
      <c t="s" r="A19" s="4">
        <v>383</v>
      </c>
      <c t="n" r="B19" s="6">
        <v>235930</v>
      </c>
      <c t="n" r="D19" s="6">
        <v>217388</v>
      </c>
    </row>
    <row spans="1:4" r="20">
      <c t="s" r="A20" s="4">
        <v>367</v>
      </c>
    </row>
    <row spans="1:4" r="21">
      <c t="s" r="A21" s="3">
        <v>282</v>
      </c>
    </row>
    <row spans="1:4" r="22">
      <c t="s" r="A22" s="4">
        <v>368</v>
      </c>
      <c t="n" r="B22" s="7">
        <v>0</v>
      </c>
      <c t="n" r="D22" s="7">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5"/>
    <col customWidth="1" max="5" min="5" width="21"/>
    <col customWidth="1" max="6" min="6" width="14"/>
    <col customWidth="1" max="7" min="7" width="25"/>
    <col customWidth="1" max="8" min="8" width="25"/>
  </cols>
  <sheetData>
    <row spans="1:8" r="1">
      <c t="s" r="A1" s="1">
        <v>389</v>
      </c>
      <c t="s" r="B1" s="2">
        <v>273</v>
      </c>
      <c t="s" r="C1" s="2">
        <v>390</v>
      </c>
      <c t="s" r="D1" s="2">
        <v>274</v>
      </c>
      <c t="s" r="E1" s="2">
        <v>276</v>
      </c>
      <c t="s" r="F1" s="2">
        <v>391</v>
      </c>
      <c t="s" r="G1" s="2">
        <v>392</v>
      </c>
      <c t="s" r="H1" s="2">
        <v>393</v>
      </c>
    </row>
    <row spans="1:8" r="2">
      <c t="s" r="A2" s="3">
        <v>282</v>
      </c>
    </row>
    <row spans="1:8" r="3">
      <c t="s" r="A3" s="4">
        <v>65</v>
      </c>
      <c t="n" r="C3" s="7">
        <v>5373</v>
      </c>
      <c t="n" r="D3" s="7">
        <v>5373</v>
      </c>
      <c t="n" r="H3" s="7">
        <v>5965</v>
      </c>
    </row>
    <row spans="1:8" r="4">
      <c t="s" r="A4" s="4">
        <v>283</v>
      </c>
      <c t="n" r="D4" s="6">
        <v>16692</v>
      </c>
      <c t="n" r="E4" s="7">
        <v>17852</v>
      </c>
    </row>
    <row spans="1:8" r="5">
      <c t="s" r="A5" s="4">
        <v>394</v>
      </c>
      <c t="n" r="C5" s="6">
        <v>1</v>
      </c>
    </row>
    <row spans="1:8" r="6">
      <c t="s" r="A6" s="4">
        <v>287</v>
      </c>
    </row>
    <row spans="1:8" r="7">
      <c t="s" r="A7" s="3">
        <v>282</v>
      </c>
    </row>
    <row spans="1:8" r="8">
      <c t="s" r="A8" s="4">
        <v>288</v>
      </c>
      <c t="n" r="C8" s="7">
        <v>15000</v>
      </c>
      <c t="n" r="D8" s="6">
        <v>15000</v>
      </c>
      <c t="n" r="G8" s="7">
        <v>15000</v>
      </c>
      <c t="n" r="H8" s="6">
        <v>0</v>
      </c>
    </row>
    <row spans="1:8" r="9">
      <c t="s" r="A9" s="4">
        <v>395</v>
      </c>
      <c t="s" r="G9" s="4">
        <v>396</v>
      </c>
    </row>
    <row spans="1:8" r="10">
      <c t="s" r="A10" s="4">
        <v>397</v>
      </c>
      <c t="s" r="C10" s="4">
        <v>398</v>
      </c>
    </row>
    <row spans="1:8" r="11">
      <c t="s" r="A11" s="4">
        <v>284</v>
      </c>
    </row>
    <row spans="1:8" r="12">
      <c t="s" r="A12" s="3">
        <v>282</v>
      </c>
    </row>
    <row spans="1:8" r="13">
      <c t="s" r="A13" s="4">
        <v>399</v>
      </c>
      <c t="n" r="C13" s="7">
        <v>206000</v>
      </c>
      <c t="n" r="D13" s="7">
        <v>206000</v>
      </c>
    </row>
    <row spans="1:8" r="14">
      <c t="s" r="A14" s="4">
        <v>395</v>
      </c>
      <c t="s" r="C14" s="4">
        <v>400</v>
      </c>
      <c t="s" r="D14" s="4">
        <v>400</v>
      </c>
    </row>
    <row spans="1:8" r="15">
      <c t="s" r="A15" s="4">
        <v>283</v>
      </c>
      <c t="n" r="B15" s="7">
        <v>13803</v>
      </c>
    </row>
    <row spans="1:8" r="16">
      <c t="s" r="A16" s="4">
        <v>286</v>
      </c>
      <c t="n" r="C16" s="7">
        <v>13900</v>
      </c>
      <c t="n" r="D16" s="7">
        <v>13900</v>
      </c>
    </row>
    <row spans="1:8" r="17">
      <c t="s" r="A17" s="4">
        <v>397</v>
      </c>
      <c t="s" r="D17" s="4">
        <v>401</v>
      </c>
    </row>
    <row spans="1:8" r="18">
      <c t="s" r="A18" s="4">
        <v>388</v>
      </c>
    </row>
    <row spans="1:8" r="19">
      <c t="s" r="A19" s="3">
        <v>282</v>
      </c>
    </row>
    <row spans="1:8" r="20">
      <c t="s" r="A20" s="4">
        <v>288</v>
      </c>
      <c t="n" r="C20" s="6">
        <v>235930</v>
      </c>
      <c t="n" r="D20" s="7">
        <v>235930</v>
      </c>
      <c t="n" r="H20" s="6">
        <v>217401</v>
      </c>
    </row>
    <row spans="1:8" r="21">
      <c t="s" r="A21" s="4">
        <v>384</v>
      </c>
    </row>
    <row spans="1:8" r="22">
      <c t="s" r="A22" s="3">
        <v>282</v>
      </c>
    </row>
    <row spans="1:8" r="23">
      <c t="s" r="A23" s="4">
        <v>288</v>
      </c>
      <c t="n" r="C23" s="7">
        <v>9113</v>
      </c>
      <c t="n" r="D23" s="6">
        <v>9113</v>
      </c>
      <c t="n" r="H23" s="6">
        <v>9049</v>
      </c>
    </row>
    <row spans="1:8" r="24">
      <c t="s" r="A24" s="4">
        <v>399</v>
      </c>
      <c t="n" r="G24" s="7">
        <v>9865</v>
      </c>
    </row>
    <row spans="1:8" r="25">
      <c t="s" r="A25" s="4">
        <v>395</v>
      </c>
      <c t="s" r="G25" s="4">
        <v>402</v>
      </c>
    </row>
    <row spans="1:8" r="26">
      <c t="s" r="A26" s="4">
        <v>403</v>
      </c>
      <c t="s" r="C26" s="4">
        <v>404</v>
      </c>
    </row>
    <row spans="1:8" r="27">
      <c t="s" r="A27" s="4">
        <v>405</v>
      </c>
    </row>
    <row spans="1:8" r="28">
      <c t="s" r="A28" s="3">
        <v>282</v>
      </c>
    </row>
    <row spans="1:8" r="29">
      <c t="s" r="A29" s="4">
        <v>65</v>
      </c>
      <c t="n" r="C29" s="7">
        <v>752</v>
      </c>
      <c t="n" r="D29" s="6">
        <v>752</v>
      </c>
      <c t="n" r="H29" s="6">
        <v>816</v>
      </c>
    </row>
    <row spans="1:8" r="30">
      <c t="s" r="A30" s="4">
        <v>406</v>
      </c>
    </row>
    <row spans="1:8" r="31">
      <c t="s" r="A31" s="3">
        <v>282</v>
      </c>
    </row>
    <row spans="1:8" r="32">
      <c t="s" r="A32" s="4">
        <v>407</v>
      </c>
      <c t="n" r="C32" s="6">
        <v>10438</v>
      </c>
      <c t="n" r="D32" s="6">
        <v>10438</v>
      </c>
      <c t="n" r="H32" s="6">
        <v>7233</v>
      </c>
    </row>
    <row spans="1:8" r="33">
      <c t="s" r="A33" s="4">
        <v>65</v>
      </c>
      <c t="n" r="C33" s="7">
        <v>4621</v>
      </c>
      <c t="n" r="D33" s="7">
        <v>4621</v>
      </c>
      <c t="n" r="H33" s="7">
        <v>5149</v>
      </c>
    </row>
    <row spans="1:8" r="34">
      <c t="s" r="A34" s="4">
        <v>408</v>
      </c>
      <c t="s" r="H34" s="4">
        <v>304</v>
      </c>
    </row>
    <row spans="1:8" r="35">
      <c t="s" r="A35" s="4">
        <v>315</v>
      </c>
    </row>
    <row spans="1:8" r="36">
      <c t="s" r="A36" s="3">
        <v>282</v>
      </c>
    </row>
    <row spans="1:8" r="37">
      <c t="s" r="A37" s="4">
        <v>316</v>
      </c>
      <c t="s" r="F37" s="4">
        <v>3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9</v>
      </c>
      <c t="s" r="B1" s="2">
        <v>2</v>
      </c>
      <c t="s" r="C1" s="2">
        <v>382</v>
      </c>
      <c t="s" r="D1" s="2">
        <v>23</v>
      </c>
    </row>
    <row spans="1:4" r="2">
      <c t="s" r="A2" s="3">
        <v>410</v>
      </c>
    </row>
    <row spans="1:4" r="3">
      <c t="s" r="A3" s="4">
        <v>40</v>
      </c>
      <c t="n" r="B3" s="7">
        <v>724</v>
      </c>
      <c t="n" r="D3" s="7">
        <v>19239</v>
      </c>
    </row>
    <row spans="1:4" r="4">
      <c t="s" r="A4" s="4">
        <v>411</v>
      </c>
      <c t="n" r="B4" s="6">
        <v>235930</v>
      </c>
      <c t="n" r="D4" s="6">
        <v>217133</v>
      </c>
    </row>
    <row spans="1:4" r="5">
      <c t="s" r="A5" s="4">
        <v>284</v>
      </c>
    </row>
    <row spans="1:4" r="6">
      <c t="s" r="A6" s="3">
        <v>410</v>
      </c>
    </row>
    <row spans="1:4" r="7">
      <c t="s" r="A7" s="4">
        <v>412</v>
      </c>
      <c t="n" r="B7" s="6">
        <v>211817</v>
      </c>
      <c t="n" r="D7" s="6">
        <v>208084</v>
      </c>
    </row>
    <row spans="1:4" r="8">
      <c t="s" r="A8" s="4">
        <v>384</v>
      </c>
    </row>
    <row spans="1:4" r="9">
      <c t="s" r="A9" s="3">
        <v>410</v>
      </c>
    </row>
    <row spans="1:4" r="10">
      <c t="s" r="A10" s="4">
        <v>288</v>
      </c>
      <c t="n" r="B10" s="6">
        <v>9113</v>
      </c>
      <c t="n" r="D10" s="6">
        <v>9049</v>
      </c>
    </row>
    <row spans="1:4" r="11">
      <c t="s" r="A11" s="4">
        <v>287</v>
      </c>
    </row>
    <row spans="1:4" r="12">
      <c t="s" r="A12" s="3">
        <v>410</v>
      </c>
    </row>
    <row spans="1:4" r="13">
      <c t="s" r="A13" s="4">
        <v>288</v>
      </c>
      <c t="n" r="B13" s="6">
        <v>15000</v>
      </c>
      <c t="n" r="C13" s="7">
        <v>15000</v>
      </c>
      <c t="n" r="D13" s="6">
        <v>0</v>
      </c>
    </row>
    <row spans="1:4" r="14">
      <c t="s" r="A14" s="4">
        <v>413</v>
      </c>
    </row>
    <row spans="1:4" r="15">
      <c t="s" r="A15" s="3">
        <v>410</v>
      </c>
    </row>
    <row spans="1:4" r="16">
      <c t="s" r="A16" s="4">
        <v>414</v>
      </c>
      <c t="n" r="B16" s="6">
        <v>186208</v>
      </c>
      <c t="n" r="D16" s="6">
        <v>239645</v>
      </c>
    </row>
    <row spans="1:4" r="17">
      <c t="s" r="A17" s="4">
        <v>415</v>
      </c>
    </row>
    <row spans="1:4" r="18">
      <c t="s" r="A18" s="3">
        <v>410</v>
      </c>
    </row>
    <row spans="1:4" r="19">
      <c t="s" r="A19" s="4">
        <v>412</v>
      </c>
      <c t="n" r="B19" s="6">
        <v>163099</v>
      </c>
      <c t="n" r="D19" s="6">
        <v>211538</v>
      </c>
    </row>
    <row spans="1:4" r="20">
      <c t="s" r="A20" s="4">
        <v>416</v>
      </c>
    </row>
    <row spans="1:4" r="21">
      <c t="s" r="A21" s="3">
        <v>410</v>
      </c>
    </row>
    <row spans="1:4" r="22">
      <c t="s" r="A22" s="4">
        <v>40</v>
      </c>
      <c t="n" r="B22" s="6">
        <v>724</v>
      </c>
      <c t="n" r="D22" s="6">
        <v>19239</v>
      </c>
    </row>
    <row spans="1:4" r="23">
      <c t="s" r="A23" s="4">
        <v>417</v>
      </c>
    </row>
    <row spans="1:4" r="24">
      <c t="s" r="A24" s="3">
        <v>410</v>
      </c>
    </row>
    <row spans="1:4" r="25">
      <c t="s" r="A25" s="4">
        <v>288</v>
      </c>
      <c t="n" r="B25" s="6">
        <v>8795</v>
      </c>
      <c t="n" r="D25" s="7">
        <v>8868</v>
      </c>
    </row>
    <row spans="1:4" r="26">
      <c t="s" r="A26" s="4">
        <v>418</v>
      </c>
    </row>
    <row spans="1:4" r="27">
      <c t="s" r="A27" s="3">
        <v>410</v>
      </c>
    </row>
    <row spans="1:4" r="28">
      <c t="s" r="A28" s="4">
        <v>288</v>
      </c>
      <c t="n" r="B28" s="7">
        <v>135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5</v>
      </c>
      <c t="s" r="D1" s="2">
        <v>1</v>
      </c>
    </row>
    <row spans="1:5" r="2">
      <c t="s" r="B2" s="2">
        <v>2</v>
      </c>
      <c t="s" r="C2" s="2">
        <v>76</v>
      </c>
      <c t="s" r="D2" s="2">
        <v>2</v>
      </c>
      <c t="s" r="E2" s="2">
        <v>76</v>
      </c>
    </row>
    <row spans="1:5" r="3">
      <c t="s" r="A3" s="3">
        <v>420</v>
      </c>
    </row>
    <row spans="1:5" r="4">
      <c t="s" r="A4" s="4">
        <v>421</v>
      </c>
      <c t="n" r="B4" s="7">
        <v>7318</v>
      </c>
      <c t="n" r="C4" s="7">
        <v>16489</v>
      </c>
      <c t="n" r="D4" s="7">
        <v>19239</v>
      </c>
      <c t="n" r="E4" s="7">
        <v>20954</v>
      </c>
    </row>
    <row spans="1:5" r="5">
      <c t="s" r="A5" s="4">
        <v>422</v>
      </c>
      <c t="n" r="B5" s="6">
        <v>-6594</v>
      </c>
      <c t="n" r="C5" s="6">
        <v>-1785</v>
      </c>
      <c t="n" r="D5" s="6">
        <v>-18515</v>
      </c>
      <c t="n" r="E5" s="6">
        <v>-6250</v>
      </c>
    </row>
    <row spans="1:5" r="6">
      <c t="s" r="A6" s="4">
        <v>423</v>
      </c>
      <c t="n" r="B6" s="7">
        <v>724</v>
      </c>
      <c t="n" r="C6" s="7">
        <v>14704</v>
      </c>
      <c t="n" r="D6" s="7">
        <v>724</v>
      </c>
      <c t="n" r="E6" s="7">
        <v>147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6"/>
    <col customWidth="1" max="3" min="3" width="21"/>
    <col customWidth="1" max="4" min="4" width="66"/>
    <col customWidth="1" max="5" min="5" width="21"/>
    <col customWidth="1" max="6" min="6" width="20"/>
  </cols>
  <sheetData>
    <row spans="1:6" r="1">
      <c t="s" r="A1" s="1">
        <v>424</v>
      </c>
      <c t="s" r="B1" s="2">
        <v>75</v>
      </c>
      <c t="s" r="D1" s="2">
        <v>1</v>
      </c>
    </row>
    <row spans="1:6" r="2">
      <c t="s" r="B2" s="2">
        <v>425</v>
      </c>
      <c t="s" r="C2" s="2">
        <v>276</v>
      </c>
      <c t="s" r="D2" s="2">
        <v>425</v>
      </c>
      <c t="s" r="E2" s="2">
        <v>276</v>
      </c>
      <c t="s" r="F2" s="2">
        <v>426</v>
      </c>
    </row>
    <row spans="1:6" r="3">
      <c t="s" r="A3" s="3">
        <v>427</v>
      </c>
    </row>
    <row spans="1:6" r="4">
      <c t="s" r="A4" s="4">
        <v>428</v>
      </c>
      <c t="n" r="B4" s="7">
        <v>155</v>
      </c>
      <c t="n" r="C4" s="7">
        <v>155</v>
      </c>
      <c t="n" r="D4" s="7">
        <v>0</v>
      </c>
      <c t="n" r="E4" s="7">
        <v>466</v>
      </c>
    </row>
    <row spans="1:6" r="5">
      <c t="s" r="A5" s="4">
        <v>429</v>
      </c>
      <c t="n" r="F5" s="6">
        <v>24511</v>
      </c>
    </row>
    <row spans="1:6" r="6">
      <c t="s" r="A6" s="4">
        <v>430</v>
      </c>
    </row>
    <row spans="1:6" r="7">
      <c t="s" r="A7" s="3">
        <v>427</v>
      </c>
    </row>
    <row spans="1:6" r="8">
      <c t="s" r="A8" s="4">
        <v>431</v>
      </c>
      <c t="n" r="B8" s="6">
        <v>2</v>
      </c>
      <c t="n" r="D8" s="6">
        <v>2</v>
      </c>
    </row>
    <row spans="1:6" r="9">
      <c t="s" r="A9" s="4">
        <v>432</v>
      </c>
      <c t="n" r="B9" s="7">
        <v>3984</v>
      </c>
      <c t="n" r="D9" s="7">
        <v>3984</v>
      </c>
    </row>
    <row spans="1:6" r="10">
      <c t="s" r="A10" s="4">
        <v>433</v>
      </c>
      <c t="s" r="B10" s="4">
        <v>434</v>
      </c>
      <c t="s" r="D10" s="4">
        <v>434</v>
      </c>
    </row>
    <row spans="1:6" r="11">
      <c t="s" r="A11" s="4">
        <v>435</v>
      </c>
      <c t="n" r="B11" s="6">
        <v>47209</v>
      </c>
      <c t="n" r="D11" s="6">
        <v>47209</v>
      </c>
    </row>
    <row spans="1:6" r="12">
      <c t="s" r="A12" s="4">
        <v>436</v>
      </c>
    </row>
    <row spans="1:6" r="13">
      <c t="s" r="A13" s="3">
        <v>427</v>
      </c>
    </row>
    <row spans="1:6" r="14">
      <c t="s" r="A14" s="4">
        <v>433</v>
      </c>
      <c t="s" r="B14" s="4">
        <v>437</v>
      </c>
      <c t="s" r="D14" s="4">
        <v>437</v>
      </c>
    </row>
    <row spans="1:6" r="15">
      <c t="s" r="A15" s="4">
        <v>438</v>
      </c>
    </row>
    <row spans="1:6" r="16">
      <c t="s" r="A16" s="3">
        <v>427</v>
      </c>
    </row>
    <row spans="1:6" r="17">
      <c t="s" r="A17" s="4">
        <v>433</v>
      </c>
      <c t="s" r="B17" s="4">
        <v>439</v>
      </c>
      <c t="s" r="D17" s="4">
        <v>439</v>
      </c>
    </row>
    <row spans="1:6" r="18">
      <c t="s" r="A18" s="4">
        <v>440</v>
      </c>
    </row>
    <row spans="1:6" r="19">
      <c t="s" r="A19" s="3">
        <v>427</v>
      </c>
    </row>
    <row spans="1:6" r="20">
      <c t="s" r="A20" s="4">
        <v>435</v>
      </c>
      <c t="n" r="B20" s="6">
        <v>27351</v>
      </c>
      <c t="n" r="D20" s="6">
        <v>27351</v>
      </c>
    </row>
    <row spans="1:6" r="21">
      <c t="s" r="A21" s="4">
        <v>441</v>
      </c>
    </row>
    <row spans="1:6" r="22">
      <c t="s" r="A22" s="3">
        <v>427</v>
      </c>
    </row>
    <row spans="1:6" r="23">
      <c t="s" r="A23" s="4">
        <v>442</v>
      </c>
      <c t="s" r="B23" s="4">
        <v>341</v>
      </c>
      <c t="s" r="D23" s="4">
        <v>341</v>
      </c>
    </row>
    <row spans="1:6" r="24">
      <c t="s" r="A24" s="4">
        <v>443</v>
      </c>
      <c t="n" r="B24" s="11">
        <v>0.715</v>
      </c>
      <c t="n" r="D24" s="11">
        <v>0.715</v>
      </c>
    </row>
    <row spans="1:6" r="25">
      <c t="s" r="A25" s="4">
        <v>444</v>
      </c>
      <c t="s" r="D25" s="4">
        <v>341</v>
      </c>
    </row>
    <row spans="1:6" r="26">
      <c t="s" r="A26" s="4">
        <v>445</v>
      </c>
      <c t="n" r="D26" s="7">
        <v>0</v>
      </c>
    </row>
    <row spans="1:6" r="27">
      <c t="s" r="A27" s="4">
        <v>429</v>
      </c>
      <c t="n" r="B27" s="6">
        <v>32072</v>
      </c>
      <c t="n" r="D27" s="6">
        <v>32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5</v>
      </c>
      <c t="s" r="D1" s="2">
        <v>1</v>
      </c>
    </row>
    <row spans="1:5" r="2">
      <c t="s" r="B2" s="2">
        <v>2</v>
      </c>
      <c t="s" r="C2" s="2">
        <v>76</v>
      </c>
      <c t="s" r="D2" s="2">
        <v>2</v>
      </c>
      <c t="s" r="E2" s="2">
        <v>76</v>
      </c>
    </row>
    <row spans="1:5" r="3">
      <c t="s" r="A3" s="3">
        <v>77</v>
      </c>
    </row>
    <row spans="1:5" r="4">
      <c t="s" r="A4" s="4">
        <v>102</v>
      </c>
      <c t="n" r="B4" s="7">
        <v>155</v>
      </c>
      <c t="n" r="C4" s="7">
        <v>155</v>
      </c>
      <c t="n" r="D4" s="7">
        <v>466</v>
      </c>
      <c t="n" r="E4" s="7">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6</v>
      </c>
      <c t="s" r="B1" s="2">
        <v>447</v>
      </c>
      <c t="s" r="C1" s="2">
        <v>2</v>
      </c>
      <c t="s" r="D1" s="2">
        <v>23</v>
      </c>
    </row>
    <row spans="1:4" r="2">
      <c t="s" r="A2" s="3">
        <v>448</v>
      </c>
    </row>
    <row spans="1:4" r="3">
      <c t="s" r="A3" s="4">
        <v>66</v>
      </c>
      <c t="n" r="C3" s="8">
        <v>0.0001</v>
      </c>
      <c t="n" r="D3" s="8">
        <v>0.0001</v>
      </c>
    </row>
    <row spans="1:4" r="4">
      <c t="s" r="A4" s="4">
        <v>449</v>
      </c>
    </row>
    <row spans="1:4" r="5">
      <c t="s" r="A5" s="3">
        <v>448</v>
      </c>
    </row>
    <row spans="1:4" r="6">
      <c t="s" r="A6" s="4">
        <v>450</v>
      </c>
      <c t="n" r="B6" s="6">
        <v>1</v>
      </c>
    </row>
    <row spans="1:4" r="7">
      <c t="s" r="A7" s="4">
        <v>451</v>
      </c>
      <c t="n" r="B7" s="12">
        <v>0.0001</v>
      </c>
    </row>
    <row spans="1:4" r="8">
      <c t="s" r="A8" s="4">
        <v>66</v>
      </c>
      <c t="n" r="B8" s="8">
        <v>0.0001</v>
      </c>
    </row>
    <row spans="1:4" r="9">
      <c t="s" r="A9" s="4">
        <v>452</v>
      </c>
      <c t="n" r="B9" s="9">
        <v>3.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3</v>
      </c>
      <c t="s" r="B1" s="2">
        <v>454</v>
      </c>
      <c t="s" r="C1" s="2">
        <v>2</v>
      </c>
      <c t="s" r="D1" s="2">
        <v>76</v>
      </c>
      <c t="s" r="E1" s="2">
        <v>23</v>
      </c>
    </row>
    <row spans="1:5" r="2">
      <c t="s" r="A2" s="3">
        <v>448</v>
      </c>
    </row>
    <row spans="1:5" r="3">
      <c t="s" r="A3" s="4">
        <v>121</v>
      </c>
      <c t="n" r="B3" s="7">
        <v>10000</v>
      </c>
      <c t="n" r="C3" s="7">
        <v>1998</v>
      </c>
      <c t="n" r="D3" s="7">
        <v>28446</v>
      </c>
    </row>
    <row spans="1:5" r="4">
      <c t="s" r="A4" s="4">
        <v>70</v>
      </c>
      <c t="n" r="C4" s="6">
        <v>230000</v>
      </c>
      <c t="n" r="E4" s="6">
        <v>230000</v>
      </c>
    </row>
    <row spans="1:5" r="5">
      <c t="s" r="A5" s="4">
        <v>455</v>
      </c>
      <c t="n" r="C5" s="6">
        <v>4121</v>
      </c>
    </row>
    <row spans="1:5" r="6">
      <c t="s" r="A6" s="4">
        <v>456</v>
      </c>
    </row>
    <row spans="1:5" r="7">
      <c t="s" r="A7" s="3">
        <v>448</v>
      </c>
    </row>
    <row spans="1:5" r="8">
      <c t="s" r="A8" s="4">
        <v>70</v>
      </c>
      <c t="n" r="B8" s="6">
        <v>1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spans="1:6" r="1">
      <c t="s" r="A1" s="1">
        <v>457</v>
      </c>
      <c t="s" r="B1" s="2">
        <v>75</v>
      </c>
      <c t="s" r="D1" s="2">
        <v>1</v>
      </c>
      <c t="s" r="F1" s="2">
        <v>325</v>
      </c>
    </row>
    <row spans="1:6" r="2">
      <c t="s" r="B2" s="2">
        <v>2</v>
      </c>
      <c t="s" r="C2" s="2">
        <v>76</v>
      </c>
      <c t="s" r="D2" s="2">
        <v>2</v>
      </c>
      <c t="s" r="E2" s="2">
        <v>76</v>
      </c>
      <c t="s" r="F2" s="2">
        <v>23</v>
      </c>
    </row>
    <row spans="1:6" r="3">
      <c t="s" r="A3" s="3">
        <v>458</v>
      </c>
    </row>
    <row spans="1:6" r="4">
      <c t="s" r="A4" s="4">
        <v>459</v>
      </c>
      <c t="n" r="B4" s="6">
        <v>33462</v>
      </c>
      <c t="n" r="C4" s="6">
        <v>39627</v>
      </c>
      <c t="n" r="D4" s="6">
        <v>33462</v>
      </c>
      <c t="n" r="E4" s="6">
        <v>39627</v>
      </c>
      <c t="n" r="F4" s="6">
        <v>39627</v>
      </c>
    </row>
    <row spans="1:6" r="5">
      <c t="s" r="A5" s="4">
        <v>460</v>
      </c>
      <c t="n" r="B5" s="7">
        <v>724</v>
      </c>
      <c t="n" r="D5" s="7">
        <v>724</v>
      </c>
      <c t="n" r="F5" s="7">
        <v>19239</v>
      </c>
    </row>
    <row spans="1:6" r="6">
      <c t="s" r="A6" s="4">
        <v>461</v>
      </c>
    </row>
    <row spans="1:6" r="7">
      <c t="s" r="A7" s="3">
        <v>458</v>
      </c>
    </row>
    <row spans="1:6" r="8">
      <c t="s" r="A8" s="4">
        <v>459</v>
      </c>
      <c t="n" r="D8" s="6">
        <v>24523</v>
      </c>
    </row>
    <row spans="1:6" r="9">
      <c t="s" r="A9" s="4">
        <v>461</v>
      </c>
    </row>
    <row spans="1:6" r="10">
      <c t="s" r="A10" s="3">
        <v>458</v>
      </c>
    </row>
    <row spans="1:6" r="11">
      <c t="s" r="A11" s="4">
        <v>462</v>
      </c>
      <c t="n" r="D11" s="6">
        <v>12</v>
      </c>
    </row>
    <row spans="1:6" r="12">
      <c t="s" r="A12" s="4">
        <v>463</v>
      </c>
      <c t="n" r="B12" s="9">
        <v>0.66</v>
      </c>
      <c t="n" r="D12" s="9">
        <v>0.66</v>
      </c>
    </row>
    <row spans="1:6" r="13">
      <c t="s" r="A13" s="4">
        <v>464</v>
      </c>
      <c t="n" r="B13" s="9">
        <v>0.11</v>
      </c>
      <c t="n" r="D13" s="9">
        <v>0.11</v>
      </c>
    </row>
    <row spans="1:6" r="14">
      <c t="s" r="A14" s="4">
        <v>465</v>
      </c>
      <c t="s" r="D14" s="4">
        <v>466</v>
      </c>
    </row>
    <row spans="1:6" r="15">
      <c t="s" r="A15" s="4">
        <v>467</v>
      </c>
      <c t="s" r="D15" s="4">
        <v>468</v>
      </c>
    </row>
    <row spans="1:6" r="16">
      <c t="s" r="A16" s="4">
        <v>469</v>
      </c>
      <c t="s" r="D16" s="4">
        <v>470</v>
      </c>
    </row>
    <row spans="1:6" r="17">
      <c t="s" r="A17" s="4">
        <v>471</v>
      </c>
      <c t="n" r="D17"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7"/>
  </cols>
  <sheetData>
    <row spans="1:6" r="1">
      <c t="s" r="A1" s="1">
        <v>472</v>
      </c>
      <c t="s" r="B1" s="2">
        <v>75</v>
      </c>
      <c t="s" r="D1" s="2">
        <v>1</v>
      </c>
      <c t="s" r="F1" s="2">
        <v>325</v>
      </c>
    </row>
    <row spans="1:6" r="2">
      <c t="s" r="B2" s="2">
        <v>2</v>
      </c>
      <c t="s" r="C2" s="2">
        <v>76</v>
      </c>
      <c t="s" r="D2" s="2">
        <v>2</v>
      </c>
      <c t="s" r="E2" s="2">
        <v>76</v>
      </c>
      <c t="s" r="F2" s="2">
        <v>23</v>
      </c>
    </row>
    <row spans="1:6" r="3">
      <c t="s" r="A3" s="3">
        <v>473</v>
      </c>
    </row>
    <row spans="1:6" r="4">
      <c t="s" r="A4" s="4">
        <v>474</v>
      </c>
      <c t="n" r="F4" s="6">
        <v>24511</v>
      </c>
    </row>
    <row spans="1:6" r="5">
      <c t="s" r="A5" s="4">
        <v>475</v>
      </c>
      <c t="n" r="D5" s="6">
        <v>24523</v>
      </c>
    </row>
    <row spans="1:6" r="6">
      <c t="s" r="A6" s="4">
        <v>476</v>
      </c>
      <c t="n" r="D6" s="6">
        <v>-24511</v>
      </c>
    </row>
    <row spans="1:6" r="7">
      <c t="s" r="A7" s="4">
        <v>477</v>
      </c>
      <c t="n" r="D7" s="6">
        <v>0</v>
      </c>
    </row>
    <row spans="1:6" r="8">
      <c t="s" r="A8" s="3">
        <v>478</v>
      </c>
    </row>
    <row spans="1:6" r="9">
      <c t="s" r="A9" s="4">
        <v>479</v>
      </c>
      <c t="n" r="B9" s="9">
        <v>0.66</v>
      </c>
      <c t="n" r="D9" s="9">
        <v>0.66</v>
      </c>
      <c t="n" r="F9" s="9">
        <v>0.66</v>
      </c>
    </row>
    <row spans="1:6" r="10">
      <c t="s" r="A10" s="4">
        <v>480</v>
      </c>
      <c t="n" r="D10" s="10">
        <v>0.66</v>
      </c>
    </row>
    <row spans="1:6" r="11">
      <c t="s" r="A11" s="4">
        <v>481</v>
      </c>
      <c t="n" r="D11" s="9">
        <v>0.66</v>
      </c>
    </row>
    <row spans="1:6" r="12">
      <c t="s" r="A12" s="4">
        <v>482</v>
      </c>
      <c t="s" r="D12" s="4">
        <v>470</v>
      </c>
      <c t="s" r="F12" s="4">
        <v>483</v>
      </c>
    </row>
    <row spans="1:6" r="13">
      <c t="s" r="A13" s="4">
        <v>484</v>
      </c>
      <c t="s" r="D13" s="4">
        <v>470</v>
      </c>
    </row>
    <row spans="1:6" r="14">
      <c t="s" r="A14" s="4">
        <v>459</v>
      </c>
      <c t="n" r="B14" s="6">
        <v>33462</v>
      </c>
      <c t="n" r="C14" s="6">
        <v>39627</v>
      </c>
      <c t="n" r="D14" s="6">
        <v>33462</v>
      </c>
      <c t="n" r="E14" s="6">
        <v>39627</v>
      </c>
      <c t="n" r="F14" s="6">
        <v>39627</v>
      </c>
    </row>
    <row spans="1:6" r="15">
      <c t="s" r="A15" s="4">
        <v>460</v>
      </c>
      <c t="n" r="B15" s="7">
        <v>724</v>
      </c>
      <c t="n" r="D15" s="7">
        <v>724</v>
      </c>
      <c t="n" r="F15" s="7">
        <v>19239</v>
      </c>
    </row>
    <row spans="1:6" r="16">
      <c t="s" r="A16" s="4">
        <v>461</v>
      </c>
    </row>
    <row spans="1:6" r="17">
      <c t="s" r="A17" s="3">
        <v>478</v>
      </c>
    </row>
    <row spans="1:6" r="18">
      <c t="s" r="A18" s="4">
        <v>459</v>
      </c>
      <c t="n" r="D18" s="6">
        <v>245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85</v>
      </c>
      <c t="s" r="B1" s="2">
        <v>486</v>
      </c>
      <c t="s" r="C1" s="2">
        <v>2</v>
      </c>
      <c t="s" r="D1" s="2">
        <v>76</v>
      </c>
      <c t="s" r="E1" s="2">
        <v>2</v>
      </c>
      <c t="s" r="F1" s="2">
        <v>76</v>
      </c>
      <c t="s" r="G1" s="2">
        <v>23</v>
      </c>
    </row>
    <row spans="1:7" r="2">
      <c t="s" r="A2" s="3">
        <v>487</v>
      </c>
    </row>
    <row spans="1:7" r="3">
      <c t="s" r="A3" s="4">
        <v>459</v>
      </c>
      <c t="n" r="C3" s="6">
        <v>33462</v>
      </c>
      <c t="n" r="D3" s="6">
        <v>39627</v>
      </c>
      <c t="n" r="E3" s="6">
        <v>33462</v>
      </c>
      <c t="n" r="F3" s="6">
        <v>39627</v>
      </c>
      <c t="n" r="G3" s="6">
        <v>39627</v>
      </c>
    </row>
    <row spans="1:7" r="4">
      <c t="s" r="A4" s="4">
        <v>460</v>
      </c>
      <c t="n" r="C4" s="7">
        <v>724</v>
      </c>
      <c t="n" r="E4" s="7">
        <v>724</v>
      </c>
      <c t="n" r="G4" s="7">
        <v>19239</v>
      </c>
    </row>
    <row spans="1:7" r="5">
      <c t="s" r="A5" s="4">
        <v>438</v>
      </c>
    </row>
    <row spans="1:7" r="6">
      <c t="s" r="A6" s="3">
        <v>487</v>
      </c>
    </row>
    <row spans="1:7" r="7">
      <c t="s" r="A7" s="4">
        <v>459</v>
      </c>
      <c t="n" r="E7" s="6">
        <v>6806</v>
      </c>
      <c t="n" r="G7" s="6">
        <v>13611</v>
      </c>
    </row>
    <row spans="1:7" r="8">
      <c t="s" r="A8" s="4">
        <v>488</v>
      </c>
      <c t="n" r="B8" s="6">
        <v>6805</v>
      </c>
      <c t="n" r="F8" s="6">
        <v>6805</v>
      </c>
    </row>
    <row spans="1:7" r="9">
      <c t="s" r="A9" s="4">
        <v>489</v>
      </c>
    </row>
    <row spans="1:7" r="10">
      <c t="s" r="A10" s="3">
        <v>487</v>
      </c>
    </row>
    <row spans="1:7" r="11">
      <c t="s" r="A11" s="4">
        <v>459</v>
      </c>
      <c t="n" r="E11" s="6">
        <v>24523</v>
      </c>
      <c t="n" r="G11" s="6">
        <v>24511</v>
      </c>
    </row>
    <row spans="1:7" r="12">
      <c t="s" r="A12" s="4">
        <v>490</v>
      </c>
    </row>
    <row spans="1:7" r="13">
      <c t="s" r="A13" s="3">
        <v>487</v>
      </c>
    </row>
    <row spans="1:7" r="14">
      <c t="s" r="A14" s="4">
        <v>459</v>
      </c>
      <c t="n" r="E14" s="6">
        <v>2133</v>
      </c>
      <c t="n" r="G14" s="6">
        <v>1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1</v>
      </c>
      <c t="s" r="B1" s="2">
        <v>454</v>
      </c>
      <c t="s" r="C1" s="2">
        <v>2</v>
      </c>
      <c t="s" r="D1" s="2">
        <v>76</v>
      </c>
    </row>
    <row spans="1:4" r="2">
      <c t="s" r="A2" s="3">
        <v>492</v>
      </c>
    </row>
    <row spans="1:4" r="3">
      <c t="s" r="A3" s="4">
        <v>121</v>
      </c>
      <c t="n" r="B3" s="7">
        <v>10000</v>
      </c>
      <c t="n" r="C3" s="7">
        <v>1998</v>
      </c>
      <c t="n" r="D3" s="7">
        <v>284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3</v>
      </c>
      <c t="s" r="B1" s="2">
        <v>454</v>
      </c>
      <c t="s" r="C1" s="2">
        <v>2</v>
      </c>
      <c t="s" r="D1" s="2">
        <v>76</v>
      </c>
      <c t="s" r="E1" s="2">
        <v>23</v>
      </c>
    </row>
    <row spans="1:5" r="2">
      <c t="s" r="A2" s="3">
        <v>448</v>
      </c>
    </row>
    <row spans="1:5" r="3">
      <c t="s" r="A3" s="4">
        <v>121</v>
      </c>
      <c t="n" r="B3" s="7">
        <v>10000</v>
      </c>
      <c t="n" r="C3" s="7">
        <v>1998</v>
      </c>
      <c t="n" r="D3" s="7">
        <v>28446</v>
      </c>
    </row>
    <row spans="1:5" r="4">
      <c t="s" r="A4" s="4">
        <v>70</v>
      </c>
      <c t="n" r="C4" s="6">
        <v>230000</v>
      </c>
      <c t="n" r="E4" s="6">
        <v>230000</v>
      </c>
    </row>
    <row spans="1:5" r="5">
      <c t="s" r="A5" s="4">
        <v>455</v>
      </c>
      <c t="n" r="C5" s="6">
        <v>41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391</v>
      </c>
      <c t="s" r="C1" s="2">
        <v>2</v>
      </c>
    </row>
    <row spans="1:3" r="2">
      <c t="s" r="A2" s="4">
        <v>495</v>
      </c>
    </row>
    <row spans="1:3" r="3">
      <c t="s" r="A3" s="3">
        <v>496</v>
      </c>
    </row>
    <row spans="1:3" r="4">
      <c t="s" r="A4" s="4">
        <v>497</v>
      </c>
      <c t="n" r="C4" s="6">
        <v>17500</v>
      </c>
    </row>
    <row spans="1:3" r="5">
      <c t="s" r="A5" s="4">
        <v>498</v>
      </c>
      <c t="n" r="C5" s="6">
        <v>3000</v>
      </c>
    </row>
    <row spans="1:3" r="6">
      <c t="s" r="A6" s="4">
        <v>499</v>
      </c>
    </row>
    <row spans="1:3" r="7">
      <c t="s" r="A7" s="3">
        <v>496</v>
      </c>
    </row>
    <row spans="1:3" r="8">
      <c t="s" r="A8" s="4">
        <v>316</v>
      </c>
      <c t="s" r="B8" s="4">
        <v>3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500</v>
      </c>
      <c t="s" r="B1" s="2">
        <v>75</v>
      </c>
      <c t="s" r="D1" s="2">
        <v>1</v>
      </c>
      <c t="s" r="F1" s="2">
        <v>325</v>
      </c>
    </row>
    <row spans="1:9" r="2">
      <c t="s" r="B2" s="2">
        <v>2</v>
      </c>
      <c t="s" r="C2" s="2">
        <v>76</v>
      </c>
      <c t="s" r="D2" s="2">
        <v>2</v>
      </c>
      <c t="s" r="E2" s="2">
        <v>76</v>
      </c>
      <c t="s" r="F2" s="2">
        <v>23</v>
      </c>
      <c t="s" r="G2" s="2">
        <v>501</v>
      </c>
      <c t="s" r="H2" s="2">
        <v>502</v>
      </c>
      <c t="s" r="I2" s="2">
        <v>503</v>
      </c>
    </row>
    <row spans="1:9" r="3">
      <c t="s" r="A3" s="3">
        <v>496</v>
      </c>
    </row>
    <row spans="1:9" r="4">
      <c t="s" r="A4" s="4">
        <v>183</v>
      </c>
      <c t="n" r="B4" s="7">
        <v>147000</v>
      </c>
      <c t="n" r="C4" s="7">
        <v>1106000</v>
      </c>
      <c t="n" r="D4" s="7">
        <v>561000</v>
      </c>
      <c t="n" r="E4" s="7">
        <v>3764000</v>
      </c>
    </row>
    <row spans="1:9" r="5">
      <c t="s" r="A5" s="4">
        <v>504</v>
      </c>
      <c t="n" r="D5" s="6">
        <v>0</v>
      </c>
    </row>
    <row spans="1:9" r="6">
      <c t="s" r="A6" s="4">
        <v>505</v>
      </c>
      <c t="n" r="B6" s="7">
        <v>946000</v>
      </c>
      <c t="n" r="D6" s="7">
        <v>946000</v>
      </c>
    </row>
    <row spans="1:9" r="7">
      <c t="s" r="A7" s="4">
        <v>506</v>
      </c>
    </row>
    <row spans="1:9" r="8">
      <c t="s" r="A8" s="3">
        <v>496</v>
      </c>
    </row>
    <row spans="1:9" r="9">
      <c t="s" r="A9" s="4">
        <v>507</v>
      </c>
      <c t="s" r="D9" s="4">
        <v>508</v>
      </c>
    </row>
    <row spans="1:9" r="10">
      <c t="s" r="A10" s="4">
        <v>464</v>
      </c>
      <c t="n" r="B10" s="9">
        <v>0.7</v>
      </c>
      <c t="n" r="D10" s="9">
        <v>0.7</v>
      </c>
    </row>
    <row spans="1:9" r="11">
      <c t="s" r="A11" s="4">
        <v>509</v>
      </c>
    </row>
    <row spans="1:9" r="12">
      <c t="s" r="A12" s="3">
        <v>496</v>
      </c>
    </row>
    <row spans="1:9" r="13">
      <c t="s" r="A13" s="4">
        <v>510</v>
      </c>
      <c t="n" r="D13" s="6">
        <v>578</v>
      </c>
    </row>
    <row spans="1:9" r="14">
      <c t="s" r="A14" s="4">
        <v>511</v>
      </c>
      <c t="n" r="D14" s="6">
        <v>-673</v>
      </c>
    </row>
    <row spans="1:9" r="15">
      <c t="s" r="A15" s="4">
        <v>512</v>
      </c>
      <c t="n" r="D15" s="6">
        <v>-8</v>
      </c>
    </row>
    <row spans="1:9" r="16">
      <c t="s" r="A16" s="4">
        <v>513</v>
      </c>
      <c t="n" r="D16" s="9">
        <v>1.17</v>
      </c>
    </row>
    <row spans="1:9" r="17">
      <c t="s" r="A17" s="4">
        <v>514</v>
      </c>
      <c t="n" r="D17" s="10">
        <v>0.36</v>
      </c>
    </row>
    <row spans="1:9" r="18">
      <c t="s" r="A18" s="4">
        <v>515</v>
      </c>
      <c t="n" r="D18" s="10">
        <v>0.47</v>
      </c>
    </row>
    <row spans="1:9" r="19">
      <c t="s" r="A19" s="4">
        <v>516</v>
      </c>
      <c t="n" r="D19" s="10">
        <v>1.88</v>
      </c>
    </row>
    <row spans="1:9" r="20">
      <c t="s" r="A20" s="4">
        <v>517</v>
      </c>
      <c t="s" r="B20" s="4">
        <v>518</v>
      </c>
      <c t="s" r="F20" s="4">
        <v>519</v>
      </c>
    </row>
    <row spans="1:9" r="21">
      <c t="s" r="A21" s="4">
        <v>520</v>
      </c>
    </row>
    <row spans="1:9" r="22">
      <c t="s" r="A22" s="3">
        <v>496</v>
      </c>
    </row>
    <row spans="1:9" r="23">
      <c t="s" r="A23" s="4">
        <v>464</v>
      </c>
      <c t="n" r="B23" s="9">
        <v>0.16</v>
      </c>
      <c t="n" r="D23" s="9">
        <v>0.16</v>
      </c>
      <c t="n" r="G23" s="9">
        <v>0.52</v>
      </c>
      <c t="n" r="H23" s="9">
        <v>0.6899999999999999</v>
      </c>
      <c t="n" r="I23" s="9">
        <v>1.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39"/>
    <col customWidth="1" max="4" min="4" width="30"/>
  </cols>
  <sheetData>
    <row spans="1:4" r="1">
      <c t="s" r="A1" s="1">
        <v>521</v>
      </c>
      <c t="s" r="B1" s="2">
        <v>75</v>
      </c>
      <c t="s" r="C1" s="2">
        <v>1</v>
      </c>
      <c t="s" r="D1" s="2">
        <v>325</v>
      </c>
    </row>
    <row spans="1:4" r="2">
      <c t="s" r="B2" s="2">
        <v>522</v>
      </c>
      <c t="s" r="C2" s="2">
        <v>523</v>
      </c>
      <c t="s" r="D2" s="2">
        <v>524</v>
      </c>
    </row>
    <row spans="1:4" r="3">
      <c t="s" r="A3" s="3">
        <v>525</v>
      </c>
    </row>
    <row spans="1:4" r="4">
      <c t="s" r="A4" s="4">
        <v>526</v>
      </c>
      <c t="n" r="C4" s="6">
        <v>0</v>
      </c>
    </row>
    <row spans="1:4" r="5">
      <c t="s" r="A5" s="4">
        <v>510</v>
      </c>
      <c t="n" r="C5" s="6">
        <v>1237</v>
      </c>
    </row>
    <row spans="1:4" r="6">
      <c t="s" r="A6" s="4">
        <v>511</v>
      </c>
      <c t="n" r="C6" s="6">
        <v>-191</v>
      </c>
    </row>
    <row spans="1:4" r="7">
      <c t="s" r="A7" s="4">
        <v>512</v>
      </c>
      <c t="n" r="C7" s="6">
        <v>0</v>
      </c>
    </row>
    <row spans="1:4" r="8">
      <c t="s" r="A8" s="4">
        <v>527</v>
      </c>
      <c t="n" r="B8" s="6">
        <v>1046</v>
      </c>
      <c t="n" r="C8" s="6">
        <v>1046</v>
      </c>
      <c t="n" r="D8" s="6">
        <v>0</v>
      </c>
    </row>
    <row spans="1:4" r="9">
      <c t="s" r="A9" s="4">
        <v>528</v>
      </c>
      <c t="n" r="C9" s="7">
        <v>0</v>
      </c>
    </row>
    <row spans="1:4" r="10">
      <c t="s" r="A10" s="4">
        <v>529</v>
      </c>
      <c t="n" r="C10" s="10">
        <v>0.7</v>
      </c>
    </row>
    <row spans="1:4" r="11">
      <c t="s" r="A11" s="4">
        <v>530</v>
      </c>
      <c t="n" r="C11" s="10">
        <v>0.71</v>
      </c>
    </row>
    <row spans="1:4" r="12">
      <c t="s" r="A12" s="4">
        <v>531</v>
      </c>
      <c t="n" r="C12" s="7">
        <v>0</v>
      </c>
    </row>
    <row spans="1:4" r="13">
      <c t="s" r="A13" s="4">
        <v>532</v>
      </c>
      <c t="s" r="B13" s="4">
        <v>52</v>
      </c>
      <c t="s" r="C13" s="4">
        <v>52</v>
      </c>
      <c t="n" r="D13" s="7">
        <v>0</v>
      </c>
    </row>
    <row spans="1:4" r="14">
      <c t="s" r="A14" s="4">
        <v>517</v>
      </c>
      <c t="s" r="B14" s="4">
        <v>533</v>
      </c>
      <c t="s" r="D14" s="4">
        <v>518</v>
      </c>
    </row>
    <row spans="1:4" r="15">
      <c t="s" r="A15" s="4">
        <v>534</v>
      </c>
    </row>
    <row spans="1:4" r="16">
      <c t="s" r="A16" s="3">
        <v>525</v>
      </c>
    </row>
    <row spans="1:4" r="17">
      <c t="s" r="A17" s="4">
        <v>510</v>
      </c>
      <c t="n" r="C17" s="6">
        <v>1237</v>
      </c>
    </row>
    <row spans="1:4" r="18">
      <c t="s" r="A18" s="4">
        <v>535</v>
      </c>
      <c t="s" r="C18" s="4">
        <v>536</v>
      </c>
    </row>
    <row spans="1:4" r="19">
      <c t="s" r="A19" s="4">
        <v>537</v>
      </c>
    </row>
    <row spans="1:4" r="20">
      <c t="s" r="A20" s="3">
        <v>525</v>
      </c>
    </row>
    <row spans="1:4" r="21">
      <c t="s" r="A21" s="4">
        <v>510</v>
      </c>
      <c t="n" r="C21" s="6">
        <v>150</v>
      </c>
    </row>
    <row spans="1:4" r="22">
      <c t="s" r="A22" s="4">
        <v>538</v>
      </c>
      <c t="n" r="C22" s="6">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6</v>
      </c>
    </row>
    <row spans="1:3" r="3">
      <c t="s" r="A3" s="3">
        <v>104</v>
      </c>
    </row>
    <row spans="1:3" r="4">
      <c t="s" r="A4" s="4">
        <v>105</v>
      </c>
      <c t="n" r="B4" s="7">
        <v>388925</v>
      </c>
      <c t="n" r="C4" s="7">
        <v>450079</v>
      </c>
    </row>
    <row spans="1:3" r="5">
      <c t="s" r="A5" s="4">
        <v>106</v>
      </c>
      <c t="n" r="B5" s="6">
        <v>-387749</v>
      </c>
      <c t="n" r="C5" s="6">
        <v>-427640</v>
      </c>
    </row>
    <row spans="1:3" r="6">
      <c t="s" r="A6" s="4">
        <v>107</v>
      </c>
      <c t="n" r="B6" s="6">
        <v>-1749</v>
      </c>
      <c t="n" r="C6" s="6">
        <v>-1335</v>
      </c>
    </row>
    <row spans="1:3" r="7">
      <c t="s" r="A7" s="4">
        <v>108</v>
      </c>
      <c t="n" r="B7" s="6">
        <v>-16692</v>
      </c>
      <c t="n" r="C7" s="6">
        <v>-17852</v>
      </c>
    </row>
    <row spans="1:3" r="8">
      <c t="s" r="A8" s="4">
        <v>109</v>
      </c>
      <c t="n" r="B8" s="6">
        <v>57</v>
      </c>
      <c t="n" r="C8" s="6">
        <v>55</v>
      </c>
    </row>
    <row spans="1:3" r="9">
      <c t="s" r="A9" s="4">
        <v>110</v>
      </c>
      <c t="n" r="B9" s="6">
        <v>-17208</v>
      </c>
      <c t="n" r="C9" s="6">
        <v>3307</v>
      </c>
    </row>
    <row spans="1:3" r="10">
      <c t="s" r="A10" s="3">
        <v>111</v>
      </c>
    </row>
    <row spans="1:3" r="11">
      <c t="s" r="A11" s="4">
        <v>112</v>
      </c>
      <c t="n" r="B11" s="6">
        <v>-2500</v>
      </c>
      <c t="n" r="C11" s="6">
        <v>-8675</v>
      </c>
    </row>
    <row spans="1:3" r="12">
      <c t="s" r="A12" s="4">
        <v>113</v>
      </c>
      <c t="n" r="B12" s="6">
        <v>0</v>
      </c>
      <c t="n" r="C12" s="6">
        <v>52</v>
      </c>
    </row>
    <row spans="1:3" r="13">
      <c t="s" r="A13" s="4">
        <v>114</v>
      </c>
      <c t="n" r="B13" s="6">
        <v>93</v>
      </c>
      <c t="n" r="C13" s="6">
        <v>219</v>
      </c>
    </row>
    <row spans="1:3" r="14">
      <c t="s" r="A14" s="4">
        <v>115</v>
      </c>
      <c t="n" r="B14" s="6">
        <v>-2407</v>
      </c>
      <c t="n" r="C14" s="6">
        <v>-8404</v>
      </c>
    </row>
    <row spans="1:3" r="15">
      <c t="s" r="A15" s="3">
        <v>116</v>
      </c>
    </row>
    <row spans="1:3" r="16">
      <c t="s" r="A16" s="4">
        <v>36</v>
      </c>
      <c t="n" r="B16" s="6">
        <v>-5714</v>
      </c>
      <c t="n" r="C16" s="6">
        <v>-102</v>
      </c>
    </row>
    <row spans="1:3" r="17">
      <c t="s" r="A17" s="4">
        <v>117</v>
      </c>
      <c t="n" r="B17" s="6">
        <v>-34299</v>
      </c>
      <c t="n" r="C17" s="6">
        <v>-16965</v>
      </c>
    </row>
    <row spans="1:3" r="18">
      <c t="s" r="A18" s="4">
        <v>118</v>
      </c>
      <c t="n" r="B18" s="6">
        <v>56968</v>
      </c>
      <c t="n" r="C18" s="6">
        <v>0</v>
      </c>
    </row>
    <row spans="1:3" r="19">
      <c t="s" r="A19" s="4">
        <v>119</v>
      </c>
      <c t="n" r="B19" s="6">
        <v>14753</v>
      </c>
      <c t="n" r="C19" s="6">
        <v>-57</v>
      </c>
    </row>
    <row spans="1:3" r="20">
      <c t="s" r="A20" s="4">
        <v>120</v>
      </c>
      <c t="n" r="B20" s="6">
        <v>-4993</v>
      </c>
      <c t="n" r="C20" s="6">
        <v>-2099</v>
      </c>
    </row>
    <row spans="1:3" r="21">
      <c t="s" r="A21" s="4">
        <v>121</v>
      </c>
      <c t="n" r="B21" s="6">
        <v>1998</v>
      </c>
      <c t="n" r="C21" s="6">
        <v>28446</v>
      </c>
    </row>
    <row spans="1:3" r="22">
      <c t="s" r="A22" s="4">
        <v>122</v>
      </c>
      <c t="n" r="B22" s="6">
        <v>-35</v>
      </c>
      <c t="n" r="C22" s="6">
        <v>-414</v>
      </c>
    </row>
    <row spans="1:3" r="23">
      <c t="s" r="A23" s="4">
        <v>123</v>
      </c>
      <c t="n" r="B23" s="6">
        <v>-2232</v>
      </c>
      <c t="n" r="C23" s="6">
        <v>-1932</v>
      </c>
    </row>
    <row spans="1:3" r="24">
      <c t="s" r="A24" s="4">
        <v>124</v>
      </c>
      <c t="n" r="B24" s="6">
        <v>26446</v>
      </c>
      <c t="n" r="C24" s="6">
        <v>6877</v>
      </c>
    </row>
    <row spans="1:3" r="25">
      <c t="s" r="A25" s="4">
        <v>125</v>
      </c>
      <c t="n" r="B25" s="6">
        <v>-1802</v>
      </c>
      <c t="n" r="C25" s="6">
        <v>-1067</v>
      </c>
    </row>
    <row spans="1:3" r="26">
      <c t="s" r="A26" s="4">
        <v>126</v>
      </c>
      <c t="n" r="B26" s="6">
        <v>5029</v>
      </c>
      <c t="n" r="C26" s="6">
        <v>713</v>
      </c>
    </row>
    <row spans="1:3" r="27">
      <c t="s" r="A27" s="4">
        <v>127</v>
      </c>
      <c t="n" r="B27" s="6">
        <v>8343</v>
      </c>
      <c t="n" r="C27" s="6">
        <v>8676</v>
      </c>
    </row>
    <row spans="1:3" r="28">
      <c t="s" r="A28" s="4">
        <v>128</v>
      </c>
      <c t="n" r="B28" s="7">
        <v>13372</v>
      </c>
      <c t="n" r="C28" s="7">
        <v>93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539</v>
      </c>
      <c t="s" r="B1" s="2">
        <v>1</v>
      </c>
      <c t="s" r="C1" s="2">
        <v>325</v>
      </c>
    </row>
    <row spans="1:3" r="2">
      <c t="s" r="B2" s="2">
        <v>2</v>
      </c>
      <c t="s" r="C2" s="2">
        <v>23</v>
      </c>
    </row>
    <row spans="1:3" r="3">
      <c t="s" r="A3" s="3">
        <v>496</v>
      </c>
    </row>
    <row spans="1:3" r="4">
      <c t="s" r="A4" s="4">
        <v>540</v>
      </c>
      <c t="n" r="B4" s="9">
        <v>0.7</v>
      </c>
    </row>
    <row spans="1:3" r="5">
      <c t="s" r="A5" s="4">
        <v>507</v>
      </c>
      <c t="s" r="B5" s="4">
        <v>508</v>
      </c>
    </row>
    <row spans="1:3" r="6">
      <c t="s" r="A6" s="4">
        <v>541</v>
      </c>
      <c t="s" r="B6" s="4">
        <v>542</v>
      </c>
    </row>
    <row spans="1:3" r="7">
      <c t="s" r="A7" s="3">
        <v>543</v>
      </c>
    </row>
    <row spans="1:3" r="8">
      <c t="s" r="A8" s="4">
        <v>544</v>
      </c>
      <c t="n" r="B8" s="6">
        <v>0</v>
      </c>
    </row>
    <row spans="1:3" r="9">
      <c t="s" r="A9" s="4">
        <v>510</v>
      </c>
      <c t="n" r="B9" s="6">
        <v>1087</v>
      </c>
    </row>
    <row spans="1:3" r="10">
      <c t="s" r="A10" s="4">
        <v>545</v>
      </c>
      <c t="n" r="B10" s="6">
        <v>0</v>
      </c>
    </row>
    <row spans="1:3" r="11">
      <c t="s" r="A11" s="4">
        <v>512</v>
      </c>
      <c t="n" r="B11" s="6">
        <v>0</v>
      </c>
    </row>
    <row spans="1:3" r="12">
      <c t="s" r="A12" s="4">
        <v>546</v>
      </c>
      <c t="n" r="B12" s="6">
        <v>0</v>
      </c>
    </row>
    <row spans="1:3" r="13">
      <c t="s" r="A13" s="4">
        <v>547</v>
      </c>
      <c t="n" r="B13" s="6">
        <v>1087</v>
      </c>
      <c t="n" r="C13" s="6">
        <v>0</v>
      </c>
    </row>
    <row spans="1:3" r="14">
      <c t="s" r="A14" s="4">
        <v>511</v>
      </c>
      <c t="n" r="B14" s="6">
        <v>41</v>
      </c>
    </row>
    <row spans="1:3" r="15">
      <c t="s" r="A15" s="4">
        <v>548</v>
      </c>
      <c t="n" r="B15" s="6">
        <v>1046</v>
      </c>
    </row>
    <row spans="1:3" r="16">
      <c t="s" r="A16" s="4">
        <v>549</v>
      </c>
      <c t="n" r="B16" s="7">
        <v>0</v>
      </c>
    </row>
    <row spans="1:3" r="17">
      <c t="s" r="A17" s="4">
        <v>550</v>
      </c>
      <c t="n" r="B17" s="10">
        <v>0.7</v>
      </c>
    </row>
    <row spans="1:3" r="18">
      <c t="s" r="A18" s="4">
        <v>551</v>
      </c>
      <c t="n" r="B18" s="6">
        <v>0</v>
      </c>
    </row>
    <row spans="1:3" r="19">
      <c t="s" r="A19" s="4">
        <v>552</v>
      </c>
      <c t="n" r="B19" s="6">
        <v>0</v>
      </c>
    </row>
    <row spans="1:3" r="20">
      <c t="s" r="A20" s="4">
        <v>553</v>
      </c>
      <c t="n" r="B20" s="6">
        <v>0</v>
      </c>
    </row>
    <row spans="1:3" r="21">
      <c t="s" r="A21" s="4">
        <v>554</v>
      </c>
      <c t="n" r="B21" s="10">
        <v>0.7</v>
      </c>
      <c t="n" r="C21" s="7">
        <v>0</v>
      </c>
    </row>
    <row spans="1:3" r="22">
      <c t="s" r="A22" s="4">
        <v>555</v>
      </c>
      <c t="n" r="B22" s="9">
        <v>0.71</v>
      </c>
    </row>
    <row spans="1:3" r="23">
      <c t="s" r="A23" s="4">
        <v>556</v>
      </c>
      <c t="s" r="B23" s="4">
        <v>557</v>
      </c>
      <c t="s" r="C23" s="4">
        <v>518</v>
      </c>
    </row>
    <row spans="1:3" r="24">
      <c t="s" r="A24" s="4">
        <v>558</v>
      </c>
      <c t="s" r="B24" s="4">
        <v>557</v>
      </c>
    </row>
    <row spans="1:3" r="25">
      <c t="s" r="A25" s="4">
        <v>559</v>
      </c>
      <c t="s" r="B25" s="4">
        <v>557</v>
      </c>
    </row>
    <row spans="1:3" r="26">
      <c t="s" r="A26" s="4">
        <v>560</v>
      </c>
      <c t="n" r="B26" s="7">
        <v>0</v>
      </c>
    </row>
    <row spans="1:3" r="27">
      <c t="s" r="A27" s="4">
        <v>561</v>
      </c>
      <c t="n" r="B27" s="7">
        <v>0</v>
      </c>
    </row>
    <row spans="1:3" r="28">
      <c t="s" r="A28" s="4">
        <v>535</v>
      </c>
      <c t="s" r="B28" s="4">
        <v>536</v>
      </c>
    </row>
    <row spans="1:3" r="29">
      <c t="s" r="A29" s="4">
        <v>562</v>
      </c>
      <c t="s" r="B29" s="4">
        <v>563</v>
      </c>
    </row>
    <row spans="1:3" r="30">
      <c t="s" r="A30" s="4">
        <v>564</v>
      </c>
      <c t="n" r="B30" s="7">
        <v>400000</v>
      </c>
    </row>
    <row spans="1:3" r="31">
      <c t="s" r="A31" s="4">
        <v>565</v>
      </c>
      <c t="s" r="B31" s="4">
        <v>566</v>
      </c>
    </row>
    <row spans="1:3" r="32">
      <c t="s" r="A32" s="4">
        <v>567</v>
      </c>
      <c t="n" r="B32"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8</v>
      </c>
      <c t="s" r="B1" s="2">
        <v>486</v>
      </c>
      <c t="s" r="C1" s="2">
        <v>2</v>
      </c>
      <c t="s" r="D1" s="2">
        <v>76</v>
      </c>
      <c t="s" r="E1" s="2">
        <v>2</v>
      </c>
      <c t="s" r="F1" s="2">
        <v>76</v>
      </c>
    </row>
    <row spans="1:6" r="2">
      <c t="s" r="A2" s="3">
        <v>496</v>
      </c>
    </row>
    <row spans="1:6" r="3">
      <c t="s" r="A3" s="4">
        <v>183</v>
      </c>
      <c t="n" r="C3" s="7">
        <v>147</v>
      </c>
      <c t="n" r="D3" s="7">
        <v>1106</v>
      </c>
      <c t="n" r="E3" s="7">
        <v>561</v>
      </c>
      <c t="n" r="F3" s="7">
        <v>3764</v>
      </c>
    </row>
    <row spans="1:6" r="4">
      <c t="s" r="A4" s="4">
        <v>438</v>
      </c>
    </row>
    <row spans="1:6" r="5">
      <c t="s" r="A5" s="3">
        <v>496</v>
      </c>
    </row>
    <row spans="1:6" r="6">
      <c t="s" r="A6" s="4">
        <v>183</v>
      </c>
      <c t="n" r="E6" s="7">
        <v>233</v>
      </c>
    </row>
    <row spans="1:6" r="7">
      <c t="s" r="A7" s="4">
        <v>488</v>
      </c>
      <c t="n" r="B7" s="6">
        <v>6805</v>
      </c>
      <c t="n" r="F7" s="6">
        <v>68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30"/>
  </cols>
  <sheetData>
    <row spans="1:8" r="1">
      <c t="s" r="A1" s="1">
        <v>569</v>
      </c>
      <c t="s" r="B1" s="2">
        <v>570</v>
      </c>
      <c t="s" r="C1" s="2">
        <v>571</v>
      </c>
      <c t="s" r="D1" s="2">
        <v>572</v>
      </c>
      <c t="s" r="E1" s="2">
        <v>573</v>
      </c>
      <c t="s" r="F1" s="2">
        <v>570</v>
      </c>
      <c t="s" r="G1" s="2">
        <v>570</v>
      </c>
      <c t="s" r="H1" s="2">
        <v>524</v>
      </c>
    </row>
    <row spans="1:8" r="2">
      <c t="s" r="A2" s="3">
        <v>574</v>
      </c>
    </row>
    <row spans="1:8" r="3">
      <c t="s" r="A3" s="4">
        <v>575</v>
      </c>
      <c t="n" r="B3" s="6">
        <v>5</v>
      </c>
      <c t="n" r="C3" s="6">
        <v>6</v>
      </c>
      <c t="n" r="D3" s="6">
        <v>6</v>
      </c>
      <c t="n" r="E3" s="6">
        <v>6</v>
      </c>
      <c t="n" r="F3" s="6">
        <v>5</v>
      </c>
      <c t="n" r="G3" s="6">
        <v>5</v>
      </c>
    </row>
    <row spans="1:8" r="4">
      <c t="s" r="A4" s="4">
        <v>509</v>
      </c>
    </row>
    <row spans="1:8" r="5">
      <c t="s" r="A5" s="3">
        <v>574</v>
      </c>
    </row>
    <row spans="1:8" r="6">
      <c t="s" r="A6" s="4">
        <v>526</v>
      </c>
      <c t="n" r="G6" s="6">
        <v>103</v>
      </c>
    </row>
    <row spans="1:8" r="7">
      <c t="s" r="A7" s="4">
        <v>510</v>
      </c>
      <c t="n" r="G7" s="6">
        <v>578</v>
      </c>
    </row>
    <row spans="1:8" r="8">
      <c t="s" r="A8" s="4">
        <v>511</v>
      </c>
      <c t="n" r="G8" s="6">
        <v>-673</v>
      </c>
    </row>
    <row spans="1:8" r="9">
      <c t="s" r="A9" s="4">
        <v>512</v>
      </c>
      <c t="n" r="G9" s="6">
        <v>-8</v>
      </c>
    </row>
    <row spans="1:8" r="10">
      <c t="s" r="A10" s="4">
        <v>527</v>
      </c>
      <c t="n" r="B10" s="6">
        <v>0</v>
      </c>
      <c t="n" r="F10" s="6">
        <v>0</v>
      </c>
      <c t="n" r="G10" s="6">
        <v>0</v>
      </c>
      <c t="n" r="H10" s="6">
        <v>103</v>
      </c>
    </row>
    <row spans="1:8" r="11">
      <c t="s" r="A11" s="4">
        <v>529</v>
      </c>
      <c t="n" r="G11" s="9">
        <v>0.36</v>
      </c>
    </row>
    <row spans="1:8" r="12">
      <c t="s" r="A12" s="4">
        <v>530</v>
      </c>
      <c t="n" r="G12" s="10">
        <v>0.47</v>
      </c>
    </row>
    <row spans="1:8" r="13">
      <c t="s" r="A13" s="4">
        <v>531</v>
      </c>
      <c t="n" r="G13" s="10">
        <v>1.88</v>
      </c>
    </row>
    <row spans="1:8" r="14">
      <c t="s" r="A14" s="4">
        <v>528</v>
      </c>
      <c t="n" r="G14" s="10">
        <v>1.17</v>
      </c>
    </row>
    <row spans="1:8" r="15">
      <c t="s" r="A15" s="4">
        <v>532</v>
      </c>
      <c t="n" r="B15" s="7">
        <v>0</v>
      </c>
      <c t="n" r="F15" s="7">
        <v>0</v>
      </c>
      <c t="n" r="G15" s="6">
        <v>0</v>
      </c>
      <c t="n" r="H15" s="9">
        <v>1.17</v>
      </c>
    </row>
    <row spans="1:8" r="16">
      <c t="s" r="A16" s="4">
        <v>517</v>
      </c>
      <c t="s" r="F16" s="4">
        <v>518</v>
      </c>
      <c t="s" r="H16" s="4">
        <v>519</v>
      </c>
    </row>
    <row spans="1:8" r="17">
      <c t="s" r="A17" s="4">
        <v>576</v>
      </c>
    </row>
    <row spans="1:8" r="18">
      <c t="s" r="A18" s="3">
        <v>574</v>
      </c>
    </row>
    <row spans="1:8" r="19">
      <c t="s" r="A19" s="4">
        <v>577</v>
      </c>
      <c t="n" r="B19" s="6">
        <v>0</v>
      </c>
    </row>
    <row spans="1:8" r="20">
      <c t="s" r="A20" s="4">
        <v>578</v>
      </c>
    </row>
    <row spans="1:8" r="21">
      <c t="s" r="A21" s="3">
        <v>574</v>
      </c>
    </row>
    <row spans="1:8" r="22">
      <c t="s" r="A22" s="4">
        <v>577</v>
      </c>
      <c t="n" r="C22" s="6">
        <v>0</v>
      </c>
      <c t="n" r="D22" s="6">
        <v>15</v>
      </c>
      <c t="n" r="E22" s="6">
        <v>10</v>
      </c>
    </row>
    <row spans="1:8" r="23">
      <c t="s" r="A23" s="4">
        <v>579</v>
      </c>
    </row>
    <row spans="1:8" r="24">
      <c t="s" r="A24" s="3">
        <v>574</v>
      </c>
    </row>
    <row spans="1:8" r="25">
      <c t="s" r="A25" s="4">
        <v>577</v>
      </c>
      <c t="n" r="C25" s="6">
        <v>0</v>
      </c>
      <c t="n" r="D25" s="6">
        <v>29</v>
      </c>
      <c t="n" r="E25" s="6">
        <v>19</v>
      </c>
    </row>
    <row spans="1:8" r="26">
      <c t="s" r="A26" s="4">
        <v>520</v>
      </c>
    </row>
    <row spans="1:8" r="27">
      <c t="s" r="A27" s="3">
        <v>574</v>
      </c>
    </row>
    <row spans="1:8" r="28">
      <c t="s" r="A28" s="4">
        <v>443</v>
      </c>
      <c t="n" r="B28" s="9">
        <v>0.16</v>
      </c>
      <c t="n" r="C28" s="9">
        <v>0.52</v>
      </c>
      <c t="n" r="D28" s="9">
        <v>0.6899999999999999</v>
      </c>
      <c t="n" r="E28" s="9">
        <v>1.05</v>
      </c>
      <c t="n" r="F28" s="9">
        <v>0.16</v>
      </c>
      <c t="n" r="G28" s="9">
        <v>0.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75</v>
      </c>
      <c t="s" r="D1" s="2">
        <v>1</v>
      </c>
    </row>
    <row spans="1:5" r="2">
      <c t="s" r="B2" s="2">
        <v>2</v>
      </c>
      <c t="s" r="C2" s="2">
        <v>76</v>
      </c>
      <c t="s" r="D2" s="2">
        <v>2</v>
      </c>
      <c t="s" r="E2" s="2">
        <v>76</v>
      </c>
    </row>
    <row spans="1:5" r="3">
      <c t="s" r="A3" s="3">
        <v>186</v>
      </c>
    </row>
    <row spans="1:5" r="4">
      <c t="s" r="A4" s="4">
        <v>581</v>
      </c>
      <c t="n" r="B4" s="7">
        <v>18601</v>
      </c>
      <c t="n" r="C4" s="7">
        <v>18271</v>
      </c>
      <c t="n" r="D4" s="7">
        <v>52331</v>
      </c>
      <c t="n" r="E4" s="7">
        <v>556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45"/>
    <col customWidth="1" max="3" min="3" width="21"/>
  </cols>
  <sheetData>
    <row spans="1:3" r="1">
      <c t="s" r="A1" s="1">
        <v>582</v>
      </c>
      <c t="s" r="B1" s="2">
        <v>583</v>
      </c>
      <c t="s" r="C1" s="2">
        <v>280</v>
      </c>
    </row>
    <row spans="1:3" r="2">
      <c t="s" r="A2" s="4">
        <v>584</v>
      </c>
    </row>
    <row spans="1:3" r="3">
      <c t="s" r="A3" s="3">
        <v>492</v>
      </c>
    </row>
    <row spans="1:3" r="4">
      <c t="s" r="A4" s="4">
        <v>585</v>
      </c>
      <c t="n" r="B4" s="6">
        <v>1</v>
      </c>
    </row>
    <row spans="1:3" r="5">
      <c t="s" r="A5" s="4">
        <v>586</v>
      </c>
      <c t="s" r="B5" s="4">
        <v>587</v>
      </c>
    </row>
    <row spans="1:3" r="6">
      <c t="s" r="A6" s="4">
        <v>588</v>
      </c>
      <c t="n" r="B6" s="7">
        <v>2100</v>
      </c>
    </row>
    <row spans="1:3" r="7">
      <c t="s" r="A7" s="4">
        <v>589</v>
      </c>
      <c t="n" r="C7" s="7">
        <v>1800</v>
      </c>
    </row>
    <row spans="1:3" r="8">
      <c t="s" r="A8" s="4">
        <v>590</v>
      </c>
      <c t="n" r="B8" s="6">
        <v>11</v>
      </c>
    </row>
    <row spans="1:3" r="9">
      <c t="s" r="A9" s="4">
        <v>591</v>
      </c>
    </row>
    <row spans="1:3" r="10">
      <c t="s" r="A10" s="3">
        <v>492</v>
      </c>
    </row>
    <row spans="1:3" r="11">
      <c t="s" r="A11" s="4">
        <v>589</v>
      </c>
      <c t="n" r="C11" s="7">
        <v>29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592</v>
      </c>
      <c t="s" r="B1" s="2">
        <v>275</v>
      </c>
    </row>
    <row spans="1:2" r="2">
      <c t="s" r="A2" s="3">
        <v>186</v>
      </c>
    </row>
    <row spans="1:2" r="3">
      <c t="s" r="A3" s="4">
        <v>593</v>
      </c>
      <c t="n" r="B3" s="7">
        <v>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4</v>
      </c>
      <c t="s" r="B1" s="2">
        <v>1</v>
      </c>
      <c t="s" r="C1" s="2">
        <v>325</v>
      </c>
    </row>
    <row spans="1:3" r="2">
      <c t="s" r="B2" s="2">
        <v>2</v>
      </c>
      <c t="s" r="C2" s="2">
        <v>23</v>
      </c>
    </row>
    <row spans="1:3" r="3">
      <c t="s" r="A3" s="4">
        <v>595</v>
      </c>
    </row>
    <row spans="1:3" r="4">
      <c t="s" r="A4" s="3">
        <v>596</v>
      </c>
    </row>
    <row spans="1:3" r="5">
      <c t="s" r="A5" s="4">
        <v>597</v>
      </c>
      <c t="s" r="B5" s="4">
        <v>598</v>
      </c>
    </row>
    <row spans="1:3" r="6">
      <c t="s" r="A6" s="4">
        <v>599</v>
      </c>
      <c t="n" r="B6" s="7">
        <v>22379</v>
      </c>
      <c t="n" r="C6" s="7">
        <v>20409</v>
      </c>
    </row>
    <row spans="1:3" r="7">
      <c t="s" r="A7" s="4">
        <v>600</v>
      </c>
      <c t="n" r="B7" s="6">
        <v>300</v>
      </c>
      <c t="n" r="C7" s="6">
        <v>300</v>
      </c>
    </row>
    <row spans="1:3" r="8">
      <c t="s" r="A8" s="4">
        <v>601</v>
      </c>
      <c t="n" r="B8" s="6">
        <v>21053</v>
      </c>
      <c t="n" r="C8" s="6">
        <v>16124</v>
      </c>
    </row>
    <row spans="1:3" r="9">
      <c t="s" r="A9" s="4">
        <v>602</v>
      </c>
      <c t="n" r="B9" s="6">
        <v>21428</v>
      </c>
      <c t="n" r="C9" s="6">
        <v>19560</v>
      </c>
    </row>
    <row spans="1:3" r="10">
      <c t="s" r="A10" s="4">
        <v>603</v>
      </c>
      <c t="n" r="B10" s="6">
        <v>5832</v>
      </c>
      <c t="n" r="C10" s="6">
        <v>5321</v>
      </c>
    </row>
    <row spans="1:3" r="11">
      <c t="s" r="A11" s="4">
        <v>604</v>
      </c>
      <c t="n" r="B11" s="6">
        <v>15596</v>
      </c>
      <c t="n" r="C11" s="6">
        <v>14239</v>
      </c>
    </row>
    <row spans="1:3" r="12">
      <c t="s" r="A12" s="4">
        <v>605</v>
      </c>
    </row>
    <row spans="1:3" r="13">
      <c t="s" r="A13" s="3">
        <v>596</v>
      </c>
    </row>
    <row spans="1:3" r="14">
      <c t="s" r="A14" s="4">
        <v>606</v>
      </c>
      <c t="n" r="B14" s="7">
        <v>1517</v>
      </c>
      <c t="n" r="C14" s="7">
        <v>1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57"/>
  </cols>
  <sheetData>
    <row spans="1:2" r="1">
      <c t="s" r="A1" s="1">
        <v>607</v>
      </c>
      <c t="s" r="B1" s="2">
        <v>1</v>
      </c>
    </row>
    <row spans="1:2" r="2">
      <c t="s" r="B2" s="2">
        <v>608</v>
      </c>
    </row>
    <row spans="1:2" r="3">
      <c t="s" r="A3" s="3">
        <v>609</v>
      </c>
    </row>
    <row spans="1:2" r="4">
      <c t="s" r="A4" s="4">
        <v>610</v>
      </c>
      <c t="n" r="B4" s="6">
        <v>4</v>
      </c>
    </row>
    <row spans="1:2" r="5">
      <c t="s" r="A5" s="4">
        <v>611</v>
      </c>
      <c t="n" r="B5" s="6">
        <v>227</v>
      </c>
    </row>
    <row spans="1:2" r="6">
      <c t="s" r="A6" s="4">
        <v>268</v>
      </c>
      <c t="n" r="B6" s="6">
        <v>19</v>
      </c>
    </row>
    <row spans="1:2" r="7">
      <c t="s" r="A7" s="4">
        <v>612</v>
      </c>
    </row>
    <row spans="1:2" r="8">
      <c t="s" r="A8" s="3">
        <v>609</v>
      </c>
    </row>
    <row spans="1:2" r="9">
      <c t="s" r="A9" s="4">
        <v>268</v>
      </c>
      <c t="n" r="B9" s="6">
        <v>17</v>
      </c>
    </row>
    <row spans="1:2" r="10">
      <c t="s" r="A10" s="4">
        <v>613</v>
      </c>
    </row>
    <row spans="1:2" r="11">
      <c t="s" r="A11" s="3">
        <v>609</v>
      </c>
    </row>
    <row spans="1:2" r="12">
      <c t="s" r="A12" s="4">
        <v>611</v>
      </c>
      <c t="n" r="B12" s="6">
        <v>130</v>
      </c>
    </row>
    <row spans="1:2" r="13">
      <c t="s" r="A13" s="4">
        <v>614</v>
      </c>
    </row>
    <row spans="1:2" r="14">
      <c t="s" r="A14" s="3">
        <v>609</v>
      </c>
    </row>
    <row spans="1:2" r="15">
      <c t="s" r="A15" s="4">
        <v>611</v>
      </c>
      <c t="n" r="B15" s="6">
        <v>30</v>
      </c>
    </row>
    <row spans="1:2" r="16">
      <c t="s" r="A16" s="4">
        <v>615</v>
      </c>
    </row>
    <row spans="1:2" r="17">
      <c t="s" r="A17" s="3">
        <v>609</v>
      </c>
    </row>
    <row spans="1:2" r="18">
      <c t="s" r="A18" s="4">
        <v>611</v>
      </c>
      <c t="n" r="B18" s="6">
        <v>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6</v>
      </c>
      <c t="s" r="B1" s="2">
        <v>75</v>
      </c>
      <c t="s" r="D1" s="2">
        <v>1</v>
      </c>
    </row>
    <row spans="1:5" r="2">
      <c t="s" r="B2" s="2">
        <v>2</v>
      </c>
      <c t="s" r="C2" s="2">
        <v>76</v>
      </c>
      <c t="s" r="D2" s="2">
        <v>2</v>
      </c>
      <c t="s" r="E2" s="2">
        <v>76</v>
      </c>
    </row>
    <row spans="1:5" r="3">
      <c t="s" r="A3" s="3">
        <v>617</v>
      </c>
    </row>
    <row spans="1:5" r="4">
      <c t="s" r="A4" s="4">
        <v>618</v>
      </c>
      <c t="n" r="B4" s="7">
        <v>126052</v>
      </c>
      <c t="n" r="C4" s="7">
        <v>155869</v>
      </c>
      <c t="n" r="D4" s="7">
        <v>384709</v>
      </c>
      <c t="n" r="E4" s="7">
        <v>455362</v>
      </c>
    </row>
    <row spans="1:5" r="5">
      <c t="s" r="A5" s="4">
        <v>80</v>
      </c>
      <c t="n" r="B5" s="6">
        <v>53658</v>
      </c>
      <c t="n" r="C5" s="6">
        <v>82539</v>
      </c>
      <c t="n" r="D5" s="6">
        <v>162666</v>
      </c>
      <c t="n" r="E5" s="6">
        <v>236900</v>
      </c>
    </row>
    <row spans="1:5" r="6">
      <c t="s" r="A6" s="4">
        <v>84</v>
      </c>
      <c t="n" r="B6" s="6">
        <v>-20266</v>
      </c>
      <c t="n" r="C6" s="6">
        <v>-10079</v>
      </c>
      <c t="n" r="D6" s="6">
        <v>-56192</v>
      </c>
      <c t="n" r="E6" s="6">
        <v>-14995</v>
      </c>
    </row>
    <row spans="1:5" r="7">
      <c t="s" r="A7" s="4">
        <v>353</v>
      </c>
      <c t="n" r="B7" s="6">
        <v>4436</v>
      </c>
      <c t="n" r="C7" s="6">
        <v>6404</v>
      </c>
      <c t="n" r="D7" s="6">
        <v>15163</v>
      </c>
      <c t="n" r="E7" s="6">
        <v>19822</v>
      </c>
    </row>
    <row spans="1:5" r="8">
      <c t="s" r="A8" s="4">
        <v>112</v>
      </c>
      <c t="n" r="D8" s="6">
        <v>2500</v>
      </c>
      <c t="n" r="E8" s="6">
        <v>8675</v>
      </c>
    </row>
    <row spans="1:5" r="9">
      <c t="s" r="A9" s="4">
        <v>83</v>
      </c>
      <c t="n" r="B9" s="6">
        <v>1203</v>
      </c>
      <c t="n" r="C9" s="6">
        <v>1193</v>
      </c>
      <c t="n" r="D9" s="6">
        <v>4381</v>
      </c>
      <c t="n" r="E9" s="6">
        <v>1921</v>
      </c>
    </row>
    <row spans="1:5" r="10">
      <c t="s" r="A10" s="4">
        <v>619</v>
      </c>
      <c t="n" r="D10" s="6">
        <v>-703</v>
      </c>
      <c t="n" r="E10" s="6">
        <v>-3661</v>
      </c>
    </row>
    <row spans="1:5" r="11">
      <c t="s" r="A11" s="4">
        <v>620</v>
      </c>
    </row>
    <row spans="1:5" r="12">
      <c t="s" r="A12" s="3">
        <v>617</v>
      </c>
    </row>
    <row spans="1:5" r="13">
      <c t="s" r="A13" s="4">
        <v>618</v>
      </c>
      <c t="n" r="B13" s="6">
        <v>126052</v>
      </c>
      <c t="n" r="C13" s="6">
        <v>155869</v>
      </c>
      <c t="n" r="D13" s="6">
        <v>384709</v>
      </c>
      <c t="n" r="E13" s="6">
        <v>455362</v>
      </c>
    </row>
    <row spans="1:5" r="14">
      <c t="s" r="A14" s="4">
        <v>80</v>
      </c>
      <c t="n" r="B14" s="6">
        <v>53658</v>
      </c>
      <c t="n" r="C14" s="6">
        <v>82539</v>
      </c>
      <c t="n" r="D14" s="6">
        <v>162666</v>
      </c>
      <c t="n" r="E14" s="6">
        <v>236900</v>
      </c>
    </row>
    <row spans="1:5" r="15">
      <c t="s" r="A15" s="4">
        <v>84</v>
      </c>
      <c t="n" r="B15" s="6">
        <v>-5168</v>
      </c>
      <c t="n" r="C15" s="6">
        <v>9792</v>
      </c>
      <c t="n" r="D15" s="6">
        <v>-11268</v>
      </c>
      <c t="n" r="E15" s="6">
        <v>29111</v>
      </c>
    </row>
    <row spans="1:5" r="16">
      <c t="s" r="A16" s="4">
        <v>353</v>
      </c>
      <c t="n" r="B16" s="6">
        <v>4436</v>
      </c>
      <c t="n" r="C16" s="6">
        <v>6404</v>
      </c>
      <c t="n" r="D16" s="6">
        <v>15163</v>
      </c>
      <c t="n" r="E16" s="6">
        <v>19822</v>
      </c>
    </row>
    <row spans="1:5" r="17">
      <c t="s" r="A17" s="4">
        <v>112</v>
      </c>
      <c t="n" r="B17" s="6">
        <v>558</v>
      </c>
      <c t="n" r="C17" s="6">
        <v>1588</v>
      </c>
      <c t="n" r="D17" s="6">
        <v>2500</v>
      </c>
      <c t="n" r="E17" s="6">
        <v>8675</v>
      </c>
    </row>
    <row spans="1:5" r="18">
      <c t="s" r="A18" s="4">
        <v>83</v>
      </c>
      <c t="n" r="B18" s="6">
        <v>1203</v>
      </c>
      <c t="n" r="C18" s="6">
        <v>1193</v>
      </c>
      <c t="n" r="D18" s="6">
        <v>4381</v>
      </c>
      <c t="n" r="E18" s="6">
        <v>1921</v>
      </c>
    </row>
    <row spans="1:5" r="19">
      <c t="s" r="A19" s="4">
        <v>619</v>
      </c>
      <c t="n" r="B19" s="6">
        <v>-704</v>
      </c>
      <c t="n" r="C19" s="6">
        <v>-520</v>
      </c>
      <c t="n" r="D19" s="6">
        <v>-703</v>
      </c>
      <c t="n" r="E19" s="6">
        <v>-3661</v>
      </c>
    </row>
    <row spans="1:5" r="20">
      <c t="s" r="A20" s="4">
        <v>621</v>
      </c>
    </row>
    <row spans="1:5" r="21">
      <c t="s" r="A21" s="3">
        <v>617</v>
      </c>
    </row>
    <row spans="1:5" r="22">
      <c t="s" r="A22" s="4">
        <v>618</v>
      </c>
      <c t="n" r="B22" s="6">
        <v>44454</v>
      </c>
      <c t="n" r="C22" s="6">
        <v>49976</v>
      </c>
      <c t="n" r="D22" s="6">
        <v>145796</v>
      </c>
      <c t="n" r="E22" s="6">
        <v>156967</v>
      </c>
    </row>
    <row spans="1:5" r="23">
      <c t="s" r="A23" s="4">
        <v>80</v>
      </c>
      <c t="n" r="B23" s="6">
        <v>5176</v>
      </c>
      <c t="n" r="C23" s="6">
        <v>13761</v>
      </c>
      <c t="n" r="D23" s="6">
        <v>26805</v>
      </c>
      <c t="n" r="E23" s="6">
        <v>47122</v>
      </c>
    </row>
    <row spans="1:5" r="24">
      <c t="s" r="A24" s="4">
        <v>84</v>
      </c>
      <c t="n" r="B24" s="6">
        <v>-4746</v>
      </c>
      <c t="n" r="C24" s="6">
        <v>7178</v>
      </c>
      <c t="n" r="D24" s="6">
        <v>5367</v>
      </c>
      <c t="n" r="E24" s="6">
        <v>26045</v>
      </c>
    </row>
    <row spans="1:5" r="25">
      <c t="s" r="A25" s="4">
        <v>353</v>
      </c>
      <c t="n" r="B25" s="6">
        <v>2019</v>
      </c>
      <c t="n" r="C25" s="6">
        <v>2132</v>
      </c>
      <c t="n" r="D25" s="6">
        <v>6252</v>
      </c>
      <c t="n" r="E25" s="6">
        <v>6497</v>
      </c>
    </row>
    <row spans="1:5" r="26">
      <c t="s" r="A26" s="4">
        <v>112</v>
      </c>
      <c t="n" r="B26" s="6">
        <v>316</v>
      </c>
      <c t="n" r="C26" s="6">
        <v>-24</v>
      </c>
      <c t="n" r="D26" s="6">
        <v>1329</v>
      </c>
      <c t="n" r="E26" s="6">
        <v>2133</v>
      </c>
    </row>
    <row spans="1:5" r="27">
      <c t="s" r="A27" s="4">
        <v>83</v>
      </c>
      <c t="n" r="B27" s="6">
        <v>0</v>
      </c>
      <c t="n" r="C27" s="6">
        <v>0</v>
      </c>
      <c t="n" r="D27" s="6">
        <v>0</v>
      </c>
      <c t="n" r="E27" s="6">
        <v>0</v>
      </c>
    </row>
    <row spans="1:5" r="28">
      <c t="s" r="A28" s="4">
        <v>619</v>
      </c>
      <c t="n" r="B28" s="6">
        <v>-57</v>
      </c>
      <c t="n" r="C28" s="6">
        <v>-15</v>
      </c>
      <c t="n" r="D28" s="6">
        <v>-74</v>
      </c>
      <c t="n" r="E28" s="6">
        <v>-415</v>
      </c>
    </row>
    <row spans="1:5" r="29">
      <c t="s" r="A29" s="4">
        <v>622</v>
      </c>
    </row>
    <row spans="1:5" r="30">
      <c t="s" r="A30" s="3">
        <v>617</v>
      </c>
    </row>
    <row spans="1:5" r="31">
      <c t="s" r="A31" s="4">
        <v>618</v>
      </c>
      <c t="n" r="B31" s="6">
        <v>39842</v>
      </c>
      <c t="n" r="C31" s="6">
        <v>50277</v>
      </c>
      <c t="n" r="D31" s="6">
        <v>117787</v>
      </c>
      <c t="n" r="E31" s="6">
        <v>141712</v>
      </c>
    </row>
    <row spans="1:5" r="32">
      <c t="s" r="A32" s="4">
        <v>80</v>
      </c>
      <c t="n" r="B32" s="6">
        <v>24754</v>
      </c>
      <c t="n" r="C32" s="6">
        <v>32722</v>
      </c>
      <c t="n" r="D32" s="6">
        <v>70826</v>
      </c>
      <c t="n" r="E32" s="6">
        <v>91521</v>
      </c>
    </row>
    <row spans="1:5" r="33">
      <c t="s" r="A33" s="4">
        <v>84</v>
      </c>
      <c t="n" r="B33" s="6">
        <v>-702</v>
      </c>
      <c t="n" r="C33" s="6">
        <v>2235</v>
      </c>
      <c t="n" r="D33" s="6">
        <v>-10095</v>
      </c>
      <c t="n" r="E33" s="6">
        <v>-560</v>
      </c>
    </row>
    <row spans="1:5" r="34">
      <c t="s" r="A34" s="4">
        <v>353</v>
      </c>
      <c t="n" r="B34" s="6">
        <v>1610</v>
      </c>
      <c t="n" r="C34" s="6">
        <v>2807</v>
      </c>
      <c t="n" r="D34" s="6">
        <v>5860</v>
      </c>
      <c t="n" r="E34" s="6">
        <v>8972</v>
      </c>
    </row>
    <row spans="1:5" r="35">
      <c t="s" r="A35" s="4">
        <v>112</v>
      </c>
      <c t="n" r="B35" s="6">
        <v>96</v>
      </c>
      <c t="n" r="C35" s="6">
        <v>1024</v>
      </c>
      <c t="n" r="D35" s="6">
        <v>320</v>
      </c>
      <c t="n" r="E35" s="6">
        <v>3496</v>
      </c>
    </row>
    <row spans="1:5" r="36">
      <c t="s" r="A36" s="4">
        <v>83</v>
      </c>
      <c t="n" r="B36" s="6">
        <v>211</v>
      </c>
      <c t="n" r="C36" s="6">
        <v>581</v>
      </c>
      <c t="n" r="D36" s="6">
        <v>1900</v>
      </c>
      <c t="n" r="E36" s="6">
        <v>696</v>
      </c>
    </row>
    <row spans="1:5" r="37">
      <c t="s" r="A37" s="4">
        <v>619</v>
      </c>
      <c t="n" r="B37" s="6">
        <v>-782</v>
      </c>
      <c t="n" r="C37" s="6">
        <v>-284</v>
      </c>
      <c t="n" r="D37" s="6">
        <v>-198</v>
      </c>
      <c t="n" r="E37" s="6">
        <v>-2636</v>
      </c>
    </row>
    <row spans="1:5" r="38">
      <c t="s" r="A38" s="4">
        <v>623</v>
      </c>
    </row>
    <row spans="1:5" r="39">
      <c t="s" r="A39" s="3">
        <v>617</v>
      </c>
    </row>
    <row spans="1:5" r="40">
      <c t="s" r="A40" s="4">
        <v>618</v>
      </c>
      <c t="n" r="B40" s="6">
        <v>10824</v>
      </c>
      <c t="n" r="C40" s="6">
        <v>13214</v>
      </c>
      <c t="n" r="D40" s="6">
        <v>30334</v>
      </c>
      <c t="n" r="E40" s="6">
        <v>36691</v>
      </c>
    </row>
    <row spans="1:5" r="41">
      <c t="s" r="A41" s="4">
        <v>80</v>
      </c>
      <c t="n" r="B41" s="6">
        <v>5920</v>
      </c>
      <c t="n" r="C41" s="6">
        <v>7343</v>
      </c>
      <c t="n" r="D41" s="6">
        <v>14058</v>
      </c>
      <c t="n" r="E41" s="6">
        <v>20003</v>
      </c>
    </row>
    <row spans="1:5" r="42">
      <c t="s" r="A42" s="4">
        <v>84</v>
      </c>
      <c t="n" r="B42" s="6">
        <v>1355</v>
      </c>
      <c t="n" r="C42" s="6">
        <v>1316</v>
      </c>
      <c t="n" r="D42" s="6">
        <v>-685</v>
      </c>
      <c t="n" r="E42" s="6">
        <v>1912</v>
      </c>
    </row>
    <row spans="1:5" r="43">
      <c t="s" r="A43" s="4">
        <v>353</v>
      </c>
      <c t="n" r="B43" s="6">
        <v>157</v>
      </c>
      <c t="n" r="C43" s="6">
        <v>414</v>
      </c>
      <c t="n" r="D43" s="6">
        <v>655</v>
      </c>
      <c t="n" r="E43" s="6">
        <v>1269</v>
      </c>
    </row>
    <row spans="1:5" r="44">
      <c t="s" r="A44" s="4">
        <v>112</v>
      </c>
      <c t="n" r="B44" s="6">
        <v>50</v>
      </c>
      <c t="n" r="C44" s="6">
        <v>160</v>
      </c>
      <c t="n" r="D44" s="6">
        <v>569</v>
      </c>
      <c t="n" r="E44" s="6">
        <v>353</v>
      </c>
    </row>
    <row spans="1:5" r="45">
      <c t="s" r="A45" s="4">
        <v>83</v>
      </c>
      <c t="n" r="B45" s="6">
        <v>60</v>
      </c>
      <c t="n" r="C45" s="6">
        <v>114</v>
      </c>
      <c t="n" r="D45" s="6">
        <v>282</v>
      </c>
      <c t="n" r="E45" s="6">
        <v>114</v>
      </c>
    </row>
    <row spans="1:5" r="46">
      <c t="s" r="A46" s="4">
        <v>619</v>
      </c>
      <c t="n" r="B46" s="6">
        <v>264</v>
      </c>
      <c t="n" r="C46" s="6">
        <v>-56</v>
      </c>
      <c t="n" r="D46" s="6">
        <v>185</v>
      </c>
      <c t="n" r="E46" s="6">
        <v>-155</v>
      </c>
    </row>
    <row spans="1:5" r="47">
      <c t="s" r="A47" s="4">
        <v>624</v>
      </c>
    </row>
    <row spans="1:5" r="48">
      <c t="s" r="A48" s="3">
        <v>617</v>
      </c>
    </row>
    <row spans="1:5" r="49">
      <c t="s" r="A49" s="4">
        <v>618</v>
      </c>
      <c t="n" r="B49" s="6">
        <v>30932</v>
      </c>
      <c t="n" r="C49" s="6">
        <v>42402</v>
      </c>
      <c t="n" r="D49" s="6">
        <v>90792</v>
      </c>
      <c t="n" r="E49" s="6">
        <v>119992</v>
      </c>
    </row>
    <row spans="1:5" r="50">
      <c t="s" r="A50" s="4">
        <v>80</v>
      </c>
      <c t="n" r="B50" s="6">
        <v>17808</v>
      </c>
      <c t="n" r="C50" s="6">
        <v>28713</v>
      </c>
      <c t="n" r="D50" s="6">
        <v>50977</v>
      </c>
      <c t="n" r="E50" s="6">
        <v>78254</v>
      </c>
    </row>
    <row spans="1:5" r="51">
      <c t="s" r="A51" s="4">
        <v>84</v>
      </c>
      <c t="n" r="B51" s="6">
        <v>-1075</v>
      </c>
      <c t="n" r="C51" s="6">
        <v>-937</v>
      </c>
      <c t="n" r="D51" s="6">
        <v>-5855</v>
      </c>
      <c t="n" r="E51" s="6">
        <v>1714</v>
      </c>
    </row>
    <row spans="1:5" r="52">
      <c t="s" r="A52" s="4">
        <v>353</v>
      </c>
      <c t="n" r="B52" s="6">
        <v>650</v>
      </c>
      <c t="n" r="C52" s="6">
        <v>1051</v>
      </c>
      <c t="n" r="D52" s="6">
        <v>2396</v>
      </c>
      <c t="n" r="E52" s="6">
        <v>3084</v>
      </c>
    </row>
    <row spans="1:5" r="53">
      <c t="s" r="A53" s="4">
        <v>112</v>
      </c>
      <c t="n" r="B53" s="6">
        <v>96</v>
      </c>
      <c t="n" r="C53" s="6">
        <v>428</v>
      </c>
      <c t="n" r="D53" s="6">
        <v>282</v>
      </c>
      <c t="n" r="E53" s="6">
        <v>2693</v>
      </c>
    </row>
    <row spans="1:5" r="54">
      <c t="s" r="A54" s="4">
        <v>83</v>
      </c>
      <c t="n" r="B54" s="6">
        <v>932</v>
      </c>
      <c t="n" r="C54" s="6">
        <v>498</v>
      </c>
      <c t="n" r="D54" s="6">
        <v>2199</v>
      </c>
      <c t="n" r="E54" s="6">
        <v>1111</v>
      </c>
    </row>
    <row spans="1:5" r="55">
      <c t="s" r="A55" s="4">
        <v>619</v>
      </c>
      <c t="n" r="B55" s="6">
        <v>-129</v>
      </c>
      <c t="n" r="C55" s="6">
        <v>-165</v>
      </c>
      <c t="n" r="D55" s="6">
        <v>-616</v>
      </c>
      <c t="n" r="E55" s="6">
        <v>-455</v>
      </c>
    </row>
    <row spans="1:5" r="56">
      <c t="s" r="A56" s="4">
        <v>625</v>
      </c>
    </row>
    <row spans="1:5" r="57">
      <c t="s" r="A57" s="3">
        <v>617</v>
      </c>
    </row>
    <row spans="1:5" r="58">
      <c t="s" r="A58" s="4">
        <v>618</v>
      </c>
      <c t="n" r="B58" s="6">
        <v>41171</v>
      </c>
      <c t="n" r="C58" s="6">
        <v>46885</v>
      </c>
      <c t="n" r="D58" s="6">
        <v>130579</v>
      </c>
      <c t="n" r="E58" s="6">
        <v>142802</v>
      </c>
    </row>
    <row spans="1:5" r="59">
      <c t="s" r="A59" s="4">
        <v>626</v>
      </c>
    </row>
    <row spans="1:5" r="60">
      <c t="s" r="A60" s="3">
        <v>617</v>
      </c>
    </row>
    <row spans="1:5" r="61">
      <c t="s" r="A61" s="4">
        <v>618</v>
      </c>
      <c t="n" r="B61" s="6">
        <v>37197</v>
      </c>
      <c t="n" r="C61" s="6">
        <v>41179</v>
      </c>
      <c t="n" r="D61" s="6">
        <v>119608</v>
      </c>
      <c t="n" r="E61" s="6">
        <v>128361</v>
      </c>
    </row>
    <row spans="1:5" r="62">
      <c t="s" r="A62" s="4">
        <v>627</v>
      </c>
    </row>
    <row spans="1:5" r="63">
      <c t="s" r="A63" s="3">
        <v>617</v>
      </c>
    </row>
    <row spans="1:5" r="64">
      <c t="s" r="A64" s="4">
        <v>618</v>
      </c>
      <c t="n" r="B64" s="6">
        <v>0</v>
      </c>
      <c t="n" r="C64" s="6">
        <v>0</v>
      </c>
      <c t="n" r="D64" s="6">
        <v>0</v>
      </c>
      <c t="n" r="E64" s="6">
        <v>0</v>
      </c>
    </row>
    <row spans="1:5" r="65">
      <c t="s" r="A65" s="4">
        <v>628</v>
      </c>
    </row>
    <row spans="1:5" r="66">
      <c t="s" r="A66" s="3">
        <v>617</v>
      </c>
    </row>
    <row spans="1:5" r="67">
      <c t="s" r="A67" s="4">
        <v>618</v>
      </c>
      <c t="n" r="B67" s="6">
        <v>2380</v>
      </c>
      <c t="n" r="C67" s="6">
        <v>2699</v>
      </c>
      <c t="n" r="D67" s="6">
        <v>6105</v>
      </c>
      <c t="n" r="E67" s="6">
        <v>7434</v>
      </c>
    </row>
    <row spans="1:5" r="68">
      <c t="s" r="A68" s="4">
        <v>629</v>
      </c>
    </row>
    <row spans="1:5" r="69">
      <c t="s" r="A69" s="3">
        <v>617</v>
      </c>
    </row>
    <row spans="1:5" r="70">
      <c t="s" r="A70" s="4">
        <v>618</v>
      </c>
      <c t="n" r="B70" s="6">
        <v>1594</v>
      </c>
      <c t="n" r="C70" s="6">
        <v>3007</v>
      </c>
      <c t="n" r="D70" s="6">
        <v>4866</v>
      </c>
      <c t="n" r="E70" s="6">
        <v>7007</v>
      </c>
    </row>
    <row spans="1:5" r="71">
      <c t="s" r="A71" s="4">
        <v>630</v>
      </c>
    </row>
    <row spans="1:5" r="72">
      <c t="s" r="A72" s="3">
        <v>617</v>
      </c>
    </row>
    <row spans="1:5" r="73">
      <c t="s" r="A73" s="4">
        <v>618</v>
      </c>
      <c t="n" r="B73" s="6">
        <v>74207</v>
      </c>
      <c t="n" r="C73" s="6">
        <v>95822</v>
      </c>
      <c t="n" r="D73" s="6">
        <v>215413</v>
      </c>
      <c t="n" r="E73" s="6">
        <v>269649</v>
      </c>
    </row>
    <row spans="1:5" r="74">
      <c t="s" r="A74" s="4">
        <v>631</v>
      </c>
    </row>
    <row spans="1:5" r="75">
      <c t="s" r="A75" s="3">
        <v>617</v>
      </c>
    </row>
    <row spans="1:5" r="76">
      <c t="s" r="A76" s="4">
        <v>618</v>
      </c>
      <c t="n" r="B76" s="6">
        <v>0</v>
      </c>
      <c t="n" r="C76" s="6">
        <v>0</v>
      </c>
      <c t="n" r="D76" s="6">
        <v>0</v>
      </c>
      <c t="n" r="E76" s="6">
        <v>0</v>
      </c>
    </row>
    <row spans="1:5" r="77">
      <c t="s" r="A77" s="4">
        <v>632</v>
      </c>
    </row>
    <row spans="1:5" r="78">
      <c t="s" r="A78" s="3">
        <v>617</v>
      </c>
    </row>
    <row spans="1:5" r="79">
      <c t="s" r="A79" s="4">
        <v>618</v>
      </c>
      <c t="n" r="B79" s="6">
        <v>39842</v>
      </c>
      <c t="n" r="C79" s="6">
        <v>50277</v>
      </c>
      <c t="n" r="D79" s="6">
        <v>117787</v>
      </c>
      <c t="n" r="E79" s="6">
        <v>141712</v>
      </c>
    </row>
    <row spans="1:5" r="80">
      <c t="s" r="A80" s="4">
        <v>633</v>
      </c>
    </row>
    <row spans="1:5" r="81">
      <c t="s" r="A81" s="3">
        <v>617</v>
      </c>
    </row>
    <row spans="1:5" r="82">
      <c t="s" r="A82" s="4">
        <v>618</v>
      </c>
      <c t="n" r="B82" s="6">
        <v>8008</v>
      </c>
      <c t="n" r="C82" s="6">
        <v>9957</v>
      </c>
      <c t="n" r="D82" s="6">
        <v>22232</v>
      </c>
      <c t="n" r="E82" s="6">
        <v>27137</v>
      </c>
    </row>
    <row spans="1:5" r="83">
      <c t="s" r="A83" s="4">
        <v>634</v>
      </c>
    </row>
    <row spans="1:5" r="84">
      <c t="s" r="A84" s="3">
        <v>617</v>
      </c>
    </row>
    <row spans="1:5" r="85">
      <c t="s" r="A85" s="4">
        <v>618</v>
      </c>
      <c t="n" r="B85" s="6">
        <v>26357</v>
      </c>
      <c t="n" r="C85" s="6">
        <v>35588</v>
      </c>
      <c t="n" r="D85" s="6">
        <v>75394</v>
      </c>
      <c t="n" r="E85" s="6">
        <v>100800</v>
      </c>
    </row>
    <row spans="1:5" r="86">
      <c t="s" r="A86" s="4">
        <v>635</v>
      </c>
    </row>
    <row spans="1:5" r="87">
      <c t="s" r="A87" s="3">
        <v>617</v>
      </c>
    </row>
    <row spans="1:5" r="88">
      <c t="s" r="A88" s="4">
        <v>618</v>
      </c>
      <c t="n" r="B88" s="6">
        <v>10674</v>
      </c>
      <c t="n" r="C88" s="6">
        <v>13162</v>
      </c>
      <c t="n" r="D88" s="6">
        <v>38717</v>
      </c>
      <c t="n" r="E88" s="6">
        <v>42911</v>
      </c>
    </row>
    <row spans="1:5" r="89">
      <c t="s" r="A89" s="4">
        <v>636</v>
      </c>
    </row>
    <row spans="1:5" r="90">
      <c t="s" r="A90" s="3">
        <v>617</v>
      </c>
    </row>
    <row spans="1:5" r="91">
      <c t="s" r="A91" s="4">
        <v>618</v>
      </c>
      <c t="n" r="B91" s="6">
        <v>7257</v>
      </c>
      <c t="n" r="C91" s="6">
        <v>8797</v>
      </c>
      <c t="n" r="D91" s="6">
        <v>26188</v>
      </c>
      <c t="n" r="E91" s="6">
        <v>28606</v>
      </c>
    </row>
    <row spans="1:5" r="92">
      <c t="s" r="A92" s="4">
        <v>637</v>
      </c>
    </row>
    <row spans="1:5" r="93">
      <c t="s" r="A93" s="3">
        <v>617</v>
      </c>
    </row>
    <row spans="1:5" r="94">
      <c t="s" r="A94" s="4">
        <v>618</v>
      </c>
      <c t="n" r="B94" s="6">
        <v>0</v>
      </c>
      <c t="n" r="C94" s="6">
        <v>0</v>
      </c>
      <c t="n" r="D94" s="6">
        <v>0</v>
      </c>
      <c t="n" r="E94" s="6">
        <v>0</v>
      </c>
    </row>
    <row spans="1:5" r="95">
      <c t="s" r="A95" s="4">
        <v>638</v>
      </c>
    </row>
    <row spans="1:5" r="96">
      <c t="s" r="A96" s="3">
        <v>617</v>
      </c>
    </row>
    <row spans="1:5" r="97">
      <c t="s" r="A97" s="4">
        <v>618</v>
      </c>
      <c t="n" r="B97" s="6">
        <v>436</v>
      </c>
      <c t="n" r="C97" s="6">
        <v>558</v>
      </c>
      <c t="n" r="D97" s="6">
        <v>1997</v>
      </c>
      <c t="n" r="E97" s="6">
        <v>2120</v>
      </c>
    </row>
    <row spans="1:5" r="98">
      <c t="s" r="A98" s="4">
        <v>639</v>
      </c>
    </row>
    <row spans="1:5" r="99">
      <c t="s" r="A99" s="3">
        <v>617</v>
      </c>
    </row>
    <row spans="1:5" r="100">
      <c t="s" r="A100" s="4">
        <v>618</v>
      </c>
      <c t="n" r="B100" s="7">
        <v>2981</v>
      </c>
      <c t="n" r="C100" s="7">
        <v>3807</v>
      </c>
      <c t="n" r="D100" s="7">
        <v>10532</v>
      </c>
      <c t="n" r="E100" s="7">
        <v>121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75</v>
      </c>
      <c t="s" r="D1" s="2">
        <v>1</v>
      </c>
    </row>
    <row spans="1:5" r="2">
      <c t="s" r="B2" s="2">
        <v>2</v>
      </c>
      <c t="s" r="C2" s="2">
        <v>76</v>
      </c>
      <c t="s" r="D2" s="2">
        <v>2</v>
      </c>
      <c t="s" r="E2" s="2">
        <v>76</v>
      </c>
    </row>
    <row spans="1:5" r="3">
      <c t="s" r="A3" s="3">
        <v>617</v>
      </c>
    </row>
    <row spans="1:5" r="4">
      <c t="s" r="A4" s="4">
        <v>641</v>
      </c>
      <c t="n" r="B4" s="7">
        <v>-20266</v>
      </c>
      <c t="n" r="C4" s="7">
        <v>-10079</v>
      </c>
      <c t="n" r="D4" s="7">
        <v>-56192</v>
      </c>
      <c t="n" r="E4" s="7">
        <v>-14995</v>
      </c>
    </row>
    <row spans="1:5" r="5">
      <c t="s" r="A5" s="4">
        <v>85</v>
      </c>
      <c t="n" r="B5" s="6">
        <v>-10349</v>
      </c>
      <c t="n" r="C5" s="6">
        <v>-9858</v>
      </c>
      <c t="n" r="D5" s="6">
        <v>-30597</v>
      </c>
      <c t="n" r="E5" s="6">
        <v>-29916</v>
      </c>
    </row>
    <row spans="1:5" r="6">
      <c t="s" r="A6" s="4">
        <v>86</v>
      </c>
      <c t="n" r="B6" s="6">
        <v>-463</v>
      </c>
      <c t="n" r="C6" s="6">
        <v>-616</v>
      </c>
      <c t="n" r="D6" s="6">
        <v>-1167</v>
      </c>
      <c t="n" r="E6" s="6">
        <v>-748</v>
      </c>
    </row>
    <row spans="1:5" r="7">
      <c t="s" r="A7" s="4">
        <v>87</v>
      </c>
      <c t="n" r="B7" s="6">
        <v>6594</v>
      </c>
      <c t="n" r="C7" s="6">
        <v>1785</v>
      </c>
      <c t="n" r="D7" s="6">
        <v>18515</v>
      </c>
      <c t="n" r="E7" s="6">
        <v>6250</v>
      </c>
    </row>
    <row spans="1:5" r="8">
      <c t="s" r="A8" s="4">
        <v>88</v>
      </c>
      <c t="n" r="B8" s="6">
        <v>-362</v>
      </c>
      <c t="n" r="C8" s="6">
        <v>171</v>
      </c>
      <c t="n" r="D8" s="6">
        <v>-362</v>
      </c>
      <c t="n" r="E8" s="6">
        <v>171</v>
      </c>
    </row>
    <row spans="1:5" r="9">
      <c t="s" r="A9" s="4">
        <v>642</v>
      </c>
      <c t="n" r="B9" s="6">
        <v>-251</v>
      </c>
      <c t="n" r="C9" s="6">
        <v>57</v>
      </c>
      <c t="n" r="D9" s="6">
        <v>-140</v>
      </c>
      <c t="n" r="E9" s="6">
        <v>5</v>
      </c>
    </row>
    <row spans="1:5" r="10">
      <c t="s" r="A10" s="4">
        <v>90</v>
      </c>
      <c t="n" r="B10" s="6">
        <v>-25097</v>
      </c>
      <c t="n" r="C10" s="6">
        <v>-18540</v>
      </c>
      <c t="n" r="D10" s="6">
        <v>-69943</v>
      </c>
      <c t="n" r="E10" s="6">
        <v>-39233</v>
      </c>
    </row>
    <row spans="1:5" r="11">
      <c t="s" r="A11" s="4">
        <v>620</v>
      </c>
    </row>
    <row spans="1:5" r="12">
      <c t="s" r="A12" s="3">
        <v>617</v>
      </c>
    </row>
    <row spans="1:5" r="13">
      <c t="s" r="A13" s="4">
        <v>641</v>
      </c>
      <c t="n" r="B13" s="6">
        <v>-5168</v>
      </c>
      <c t="n" r="C13" s="6">
        <v>9792</v>
      </c>
      <c t="n" r="D13" s="6">
        <v>-11268</v>
      </c>
      <c t="n" r="E13" s="6">
        <v>29111</v>
      </c>
    </row>
    <row spans="1:5" r="14">
      <c t="s" r="A14" s="4">
        <v>643</v>
      </c>
    </row>
    <row spans="1:5" r="15">
      <c t="s" r="A15" s="3">
        <v>617</v>
      </c>
    </row>
    <row spans="1:5" r="16">
      <c t="s" r="A16" s="4">
        <v>644</v>
      </c>
      <c t="n" r="B16" s="7">
        <v>-15098</v>
      </c>
      <c t="n" r="C16" s="7">
        <v>-19871</v>
      </c>
      <c t="n" r="D16" s="7">
        <v>-44924</v>
      </c>
      <c t="n" r="E16" s="7">
        <v>-441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76</v>
      </c>
    </row>
    <row spans="1:3" r="3">
      <c t="s" r="A3" s="3">
        <v>130</v>
      </c>
    </row>
    <row spans="1:3" r="4">
      <c t="s" r="A4" s="4">
        <v>92</v>
      </c>
      <c t="n" r="B4" s="7">
        <v>-71334</v>
      </c>
      <c t="n" r="C4" s="7">
        <v>-40855</v>
      </c>
    </row>
    <row spans="1:3" r="5">
      <c t="s" r="A5" s="4">
        <v>131</v>
      </c>
      <c t="n" r="B5" s="6">
        <v>15163</v>
      </c>
      <c t="n" r="C5" s="6">
        <v>19822</v>
      </c>
    </row>
    <row spans="1:3" r="6">
      <c t="s" r="A6" s="4">
        <v>83</v>
      </c>
      <c t="n" r="B6" s="6">
        <v>4381</v>
      </c>
      <c t="n" r="C6" s="6">
        <v>1921</v>
      </c>
    </row>
    <row spans="1:3" r="7">
      <c t="s" r="A7" s="4">
        <v>132</v>
      </c>
      <c t="n" r="B7" s="6">
        <v>197</v>
      </c>
      <c t="n" r="C7" s="6">
        <v>48</v>
      </c>
    </row>
    <row spans="1:3" r="8">
      <c t="s" r="A8" s="4">
        <v>133</v>
      </c>
      <c t="n" r="B8" s="6">
        <v>561</v>
      </c>
      <c t="n" r="C8" s="6">
        <v>3764</v>
      </c>
    </row>
    <row spans="1:3" r="9">
      <c t="s" r="A9" s="4">
        <v>87</v>
      </c>
      <c t="n" r="B9" s="6">
        <v>-18515</v>
      </c>
      <c t="n" r="C9" s="6">
        <v>-6250</v>
      </c>
    </row>
    <row spans="1:3" r="10">
      <c t="s" r="A10" s="4">
        <v>134</v>
      </c>
      <c t="n" r="B10" s="6">
        <v>4958</v>
      </c>
      <c t="n" r="C10" s="6">
        <v>1893</v>
      </c>
    </row>
    <row spans="1:3" r="11">
      <c t="s" r="A11" s="4">
        <v>88</v>
      </c>
      <c t="n" r="B11" s="6">
        <v>362</v>
      </c>
      <c t="n" r="C11" s="6">
        <v>-171</v>
      </c>
    </row>
    <row spans="1:3" r="12">
      <c t="s" r="A12" s="4">
        <v>135</v>
      </c>
      <c t="n" r="B12" s="6">
        <v>3225</v>
      </c>
      <c t="n" r="C12" s="6">
        <v>3129</v>
      </c>
    </row>
    <row spans="1:3" r="13">
      <c t="s" r="A13" s="4">
        <v>86</v>
      </c>
      <c t="n" r="B13" s="6">
        <v>1167</v>
      </c>
      <c t="n" r="C13" s="6">
        <v>748</v>
      </c>
    </row>
    <row spans="1:3" r="14">
      <c t="s" r="A14" s="4">
        <v>136</v>
      </c>
      <c t="n" r="B14" s="6">
        <v>5351</v>
      </c>
      <c t="n" r="C14" s="6">
        <v>1719</v>
      </c>
    </row>
    <row spans="1:3" r="15">
      <c t="s" r="A15" s="4">
        <v>137</v>
      </c>
      <c t="n" r="B15" s="6">
        <v>504</v>
      </c>
      <c t="n" r="C15" s="6">
        <v>635</v>
      </c>
    </row>
    <row spans="1:3" r="16">
      <c t="s" r="A16" s="4">
        <v>138</v>
      </c>
      <c t="n" r="B16" s="6">
        <v>-391</v>
      </c>
      <c t="n" r="C16" s="6">
        <v>-24</v>
      </c>
    </row>
    <row spans="1:3" r="17">
      <c t="s" r="A17" s="4">
        <v>139</v>
      </c>
      <c t="n" r="B17" s="6">
        <v>-703</v>
      </c>
      <c t="n" r="C17" s="6">
        <v>-3661</v>
      </c>
    </row>
    <row spans="1:3" r="18">
      <c t="s" r="A18" s="3">
        <v>140</v>
      </c>
    </row>
    <row spans="1:3" r="19">
      <c t="s" r="A19" s="4">
        <v>141</v>
      </c>
      <c t="n" r="B19" s="6">
        <v>3713</v>
      </c>
      <c t="n" r="C19" s="6">
        <v>-5918</v>
      </c>
    </row>
    <row spans="1:3" r="20">
      <c t="s" r="A20" s="4">
        <v>27</v>
      </c>
      <c t="n" r="B20" s="6">
        <v>-3061</v>
      </c>
      <c t="n" r="C20" s="6">
        <v>2</v>
      </c>
    </row>
    <row spans="1:3" r="21">
      <c t="s" r="A21" s="4">
        <v>142</v>
      </c>
      <c t="n" r="B21" s="6">
        <v>32611</v>
      </c>
      <c t="n" r="C21" s="6">
        <v>15161</v>
      </c>
    </row>
    <row spans="1:3" r="22">
      <c t="s" r="A22" s="4">
        <v>143</v>
      </c>
      <c t="n" r="B22" s="6">
        <v>-4922</v>
      </c>
      <c t="n" r="C22" s="6">
        <v>115</v>
      </c>
    </row>
    <row spans="1:3" r="23">
      <c t="s" r="A23" s="4">
        <v>38</v>
      </c>
      <c t="n" r="B23" s="6">
        <v>1781</v>
      </c>
      <c t="n" r="C23" s="6">
        <v>-3181</v>
      </c>
    </row>
    <row spans="1:3" r="24">
      <c t="s" r="A24" s="4">
        <v>144</v>
      </c>
      <c t="n" r="B24" s="6">
        <v>8192</v>
      </c>
      <c t="n" r="C24" s="6">
        <v>14098</v>
      </c>
    </row>
    <row spans="1:3" r="25">
      <c t="s" r="A25" s="4">
        <v>145</v>
      </c>
      <c t="n" r="B25" s="6">
        <v>-448</v>
      </c>
      <c t="n" r="C25" s="6">
        <v>312</v>
      </c>
    </row>
    <row spans="1:3" r="26">
      <c t="s" r="A26" s="4">
        <v>110</v>
      </c>
      <c t="n" r="B26" s="6">
        <v>-17208</v>
      </c>
      <c t="n" r="C26" s="6">
        <v>3307</v>
      </c>
    </row>
    <row spans="1:3" r="27">
      <c t="s" r="A27" s="3">
        <v>146</v>
      </c>
    </row>
    <row spans="1:3" r="28">
      <c t="s" r="A28" s="4">
        <v>147</v>
      </c>
      <c t="n" r="B28" s="7">
        <v>80</v>
      </c>
      <c t="n" r="C28" s="7">
        <v>4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5</v>
      </c>
      <c t="s" r="B1" s="2">
        <v>75</v>
      </c>
      <c t="s" r="D1" s="2">
        <v>1</v>
      </c>
    </row>
    <row spans="1:5" r="2">
      <c t="s" r="B2" s="2">
        <v>2</v>
      </c>
      <c t="s" r="C2" s="2">
        <v>76</v>
      </c>
      <c t="s" r="D2" s="2">
        <v>2</v>
      </c>
      <c t="s" r="E2" s="2">
        <v>76</v>
      </c>
    </row>
    <row spans="1:5" r="3">
      <c t="s" r="A3" s="3">
        <v>646</v>
      </c>
    </row>
    <row spans="1:5" r="4">
      <c t="s" r="A4" s="4">
        <v>647</v>
      </c>
      <c t="n" r="B4" s="7">
        <v>126052</v>
      </c>
      <c t="n" r="C4" s="7">
        <v>155869</v>
      </c>
      <c t="n" r="D4" s="7">
        <v>384709</v>
      </c>
      <c t="n" r="E4" s="7">
        <v>455362</v>
      </c>
    </row>
    <row spans="1:5" r="5">
      <c t="s" r="A5" s="4">
        <v>613</v>
      </c>
    </row>
    <row spans="1:5" r="6">
      <c t="s" r="A6" s="3">
        <v>646</v>
      </c>
    </row>
    <row spans="1:5" r="7">
      <c t="s" r="A7" s="4">
        <v>647</v>
      </c>
      <c t="n" r="B7" s="6">
        <v>84296</v>
      </c>
      <c t="n" r="C7" s="6">
        <v>100253</v>
      </c>
      <c t="n" r="D7" s="6">
        <v>263583</v>
      </c>
      <c t="n" r="E7" s="6">
        <v>298679</v>
      </c>
    </row>
    <row spans="1:5" r="8">
      <c t="s" r="A8" s="4">
        <v>614</v>
      </c>
    </row>
    <row spans="1:5" r="9">
      <c t="s" r="A9" s="3">
        <v>646</v>
      </c>
    </row>
    <row spans="1:5" r="10">
      <c t="s" r="A10" s="4">
        <v>647</v>
      </c>
      <c t="n" r="B10" s="6">
        <v>10824</v>
      </c>
      <c t="n" r="C10" s="6">
        <v>13214</v>
      </c>
      <c t="n" r="D10" s="6">
        <v>30334</v>
      </c>
      <c t="n" r="E10" s="6">
        <v>36691</v>
      </c>
    </row>
    <row spans="1:5" r="11">
      <c t="s" r="A11" s="4">
        <v>648</v>
      </c>
    </row>
    <row spans="1:5" r="12">
      <c t="s" r="A12" s="3">
        <v>646</v>
      </c>
    </row>
    <row spans="1:5" r="13">
      <c t="s" r="A13" s="4">
        <v>647</v>
      </c>
      <c t="n" r="B13" s="6">
        <v>12245</v>
      </c>
      <c t="n" r="C13" s="6">
        <v>17440</v>
      </c>
      <c t="n" r="D13" s="6">
        <v>34854</v>
      </c>
      <c t="n" r="E13" s="6">
        <v>50105</v>
      </c>
    </row>
    <row spans="1:5" r="14">
      <c t="s" r="A14" s="4">
        <v>649</v>
      </c>
    </row>
    <row spans="1:5" r="15">
      <c t="s" r="A15" s="3">
        <v>646</v>
      </c>
    </row>
    <row spans="1:5" r="16">
      <c t="s" r="A16" s="4">
        <v>647</v>
      </c>
      <c t="n" r="B16" s="6">
        <v>7967</v>
      </c>
      <c t="n" r="C16" s="6">
        <v>11158</v>
      </c>
      <c t="n" r="D16" s="6">
        <v>23558</v>
      </c>
      <c t="n" r="E16" s="6">
        <v>31527</v>
      </c>
    </row>
    <row spans="1:5" r="17">
      <c t="s" r="A17" s="4">
        <v>650</v>
      </c>
    </row>
    <row spans="1:5" r="18">
      <c t="s" r="A18" s="3">
        <v>646</v>
      </c>
    </row>
    <row spans="1:5" r="19">
      <c t="s" r="A19" s="4">
        <v>647</v>
      </c>
      <c t="n" r="B19" s="6">
        <v>3906</v>
      </c>
      <c t="n" r="C19" s="6">
        <v>4287</v>
      </c>
      <c t="n" r="D19" s="6">
        <v>11095</v>
      </c>
      <c t="n" r="E19" s="6">
        <v>9867</v>
      </c>
    </row>
    <row spans="1:5" r="20">
      <c t="s" r="A20" s="4">
        <v>651</v>
      </c>
    </row>
    <row spans="1:5" r="21">
      <c t="s" r="A21" s="3">
        <v>646</v>
      </c>
    </row>
    <row spans="1:5" r="22">
      <c t="s" r="A22" s="4">
        <v>647</v>
      </c>
      <c t="n" r="B22" s="6">
        <v>1963</v>
      </c>
      <c t="n" r="C22" s="6">
        <v>2262</v>
      </c>
      <c t="n" r="D22" s="6">
        <v>5841</v>
      </c>
      <c t="n" r="E22" s="6">
        <v>6002</v>
      </c>
    </row>
    <row spans="1:5" r="23">
      <c t="s" r="A23" s="4">
        <v>652</v>
      </c>
    </row>
    <row spans="1:5" r="24">
      <c t="s" r="A24" s="3">
        <v>646</v>
      </c>
    </row>
    <row spans="1:5" r="25">
      <c t="s" r="A25" s="4">
        <v>647</v>
      </c>
      <c t="n" r="B25" s="6">
        <v>2192</v>
      </c>
      <c t="n" r="C25" s="6">
        <v>3203</v>
      </c>
      <c t="n" r="D25" s="6">
        <v>6731</v>
      </c>
      <c t="n" r="E25" s="6">
        <v>10266</v>
      </c>
    </row>
    <row spans="1:5" r="26">
      <c t="s" r="A26" s="4">
        <v>653</v>
      </c>
    </row>
    <row spans="1:5" r="27">
      <c t="s" r="A27" s="3">
        <v>646</v>
      </c>
    </row>
    <row spans="1:5" r="28">
      <c t="s" r="A28" s="4">
        <v>647</v>
      </c>
      <c t="n" r="B28" s="6">
        <v>1377</v>
      </c>
      <c t="n" r="C28" s="6">
        <v>2306</v>
      </c>
      <c t="n" r="D28" s="6">
        <v>4804</v>
      </c>
      <c t="n" r="E28" s="6">
        <v>6891</v>
      </c>
    </row>
    <row spans="1:5" r="29">
      <c t="s" r="A29" s="4">
        <v>654</v>
      </c>
    </row>
    <row spans="1:5" r="30">
      <c t="s" r="A30" s="3">
        <v>646</v>
      </c>
    </row>
    <row spans="1:5" r="31">
      <c t="s" r="A31" s="4">
        <v>647</v>
      </c>
      <c t="n" r="B31" s="7">
        <v>1282</v>
      </c>
      <c t="n" r="C31" s="7">
        <v>1746</v>
      </c>
      <c t="n" r="D31" s="7">
        <v>3909</v>
      </c>
      <c t="n" r="E31" s="7">
        <v>53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8"/>
    <col customWidth="1" max="7" min="7" width="28"/>
    <col customWidth="1" max="8" min="8" width="28"/>
  </cols>
  <sheetData>
    <row spans="1:8" r="1">
      <c t="s" r="A1" s="1">
        <v>655</v>
      </c>
      <c t="s" r="B1" s="2">
        <v>656</v>
      </c>
      <c t="s" r="C1" s="2">
        <v>657</v>
      </c>
      <c t="s" r="D1" s="2">
        <v>658</v>
      </c>
      <c t="s" r="E1" s="2">
        <v>659</v>
      </c>
      <c t="s" r="F1" s="2">
        <v>660</v>
      </c>
      <c t="s" r="G1" s="2">
        <v>661</v>
      </c>
      <c t="s" r="H1" s="2">
        <v>662</v>
      </c>
    </row>
    <row spans="1:8" r="2">
      <c t="s" r="A2" s="4">
        <v>663</v>
      </c>
    </row>
    <row spans="1:8" r="3">
      <c t="s" r="A3" s="3">
        <v>664</v>
      </c>
    </row>
    <row spans="1:8" r="4">
      <c t="s" r="A4" s="4">
        <v>665</v>
      </c>
      <c t="n" r="G4" s="6">
        <v>2</v>
      </c>
    </row>
    <row spans="1:8" r="5">
      <c t="s" r="A5" s="4">
        <v>666</v>
      </c>
    </row>
    <row spans="1:8" r="6">
      <c t="s" r="A6" s="3">
        <v>664</v>
      </c>
    </row>
    <row spans="1:8" r="7">
      <c t="s" r="A7" s="4">
        <v>665</v>
      </c>
      <c t="n" r="H7" s="6">
        <v>4</v>
      </c>
    </row>
    <row spans="1:8" r="8">
      <c t="s" r="A8" s="4">
        <v>667</v>
      </c>
    </row>
    <row spans="1:8" r="9">
      <c t="s" r="A9" s="3">
        <v>664</v>
      </c>
    </row>
    <row spans="1:8" r="10">
      <c t="s" r="A10" s="4">
        <v>668</v>
      </c>
      <c t="n" r="F10" s="6">
        <v>2</v>
      </c>
    </row>
    <row spans="1:8" r="11">
      <c t="s" r="A11" s="4">
        <v>669</v>
      </c>
    </row>
    <row spans="1:8" r="12">
      <c t="s" r="A12" s="3">
        <v>664</v>
      </c>
    </row>
    <row spans="1:8" r="13">
      <c t="s" r="A13" s="4">
        <v>670</v>
      </c>
      <c t="n" r="E13" s="7">
        <v>35000000</v>
      </c>
    </row>
    <row spans="1:8" r="14">
      <c t="s" r="A14" s="4">
        <v>671</v>
      </c>
    </row>
    <row spans="1:8" r="15">
      <c t="s" r="A15" s="3">
        <v>664</v>
      </c>
    </row>
    <row spans="1:8" r="16">
      <c t="s" r="A16" s="4">
        <v>670</v>
      </c>
      <c t="n" r="C16" s="7">
        <v>30000000</v>
      </c>
    </row>
    <row spans="1:8" r="17">
      <c t="s" r="A17" s="4">
        <v>672</v>
      </c>
    </row>
    <row spans="1:8" r="18">
      <c t="s" r="A18" s="3">
        <v>664</v>
      </c>
    </row>
    <row spans="1:8" r="19">
      <c t="s" r="A19" s="4">
        <v>670</v>
      </c>
      <c t="n" r="D19" s="7">
        <v>20000000</v>
      </c>
    </row>
    <row spans="1:8" r="20">
      <c t="s" r="A20" s="4">
        <v>673</v>
      </c>
    </row>
    <row spans="1:8" r="21">
      <c t="s" r="A21" s="3">
        <v>664</v>
      </c>
    </row>
    <row spans="1:8" r="22">
      <c t="s" r="A22" s="4">
        <v>670</v>
      </c>
      <c t="n" r="B22" s="7">
        <v>1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8"/>
  </cols>
  <sheetData>
    <row spans="1:2" r="1">
      <c t="s" r="A1" s="1">
        <v>674</v>
      </c>
      <c t="s" r="B1" s="2">
        <v>1</v>
      </c>
    </row>
    <row spans="1:2" r="2">
      <c t="s" r="B2" s="2">
        <v>675</v>
      </c>
    </row>
    <row spans="1:2" r="3">
      <c t="s" r="A3" s="3">
        <v>198</v>
      </c>
    </row>
    <row spans="1:2" r="4">
      <c t="s" r="A4" s="4">
        <v>676</v>
      </c>
      <c t="s" r="B4" s="4">
        <v>3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7</v>
      </c>
      <c t="s" r="B1" s="2">
        <v>2</v>
      </c>
      <c t="s" r="C1" s="2">
        <v>23</v>
      </c>
      <c t="s" r="D1" s="2">
        <v>76</v>
      </c>
      <c t="s" r="E1" s="2">
        <v>678</v>
      </c>
    </row>
    <row spans="1:5" r="2">
      <c t="s" r="A2" s="3">
        <v>679</v>
      </c>
    </row>
    <row spans="1:5" r="3">
      <c t="s" r="A3" s="4">
        <v>25</v>
      </c>
      <c t="n" r="B3" s="7">
        <v>13372</v>
      </c>
      <c t="n" r="C3" s="7">
        <v>8343</v>
      </c>
      <c t="n" r="D3" s="7">
        <v>9389</v>
      </c>
      <c t="n" r="E3" s="7">
        <v>8676</v>
      </c>
    </row>
    <row spans="1:5" r="4">
      <c t="s" r="A4" s="4">
        <v>680</v>
      </c>
      <c t="n" r="B4" s="6">
        <v>20625</v>
      </c>
      <c t="n" r="C4" s="6">
        <v>25298</v>
      </c>
    </row>
    <row spans="1:5" r="5">
      <c t="s" r="A5" s="4">
        <v>681</v>
      </c>
      <c t="n" r="B5" s="6">
        <v>0</v>
      </c>
      <c t="n" r="C5" s="6">
        <v>0</v>
      </c>
    </row>
    <row spans="1:5" r="6">
      <c t="s" r="A6" s="4">
        <v>28</v>
      </c>
      <c t="n" r="B6" s="6">
        <v>107223</v>
      </c>
      <c t="n" r="C6" s="6">
        <v>147578</v>
      </c>
    </row>
    <row spans="1:5" r="7">
      <c t="s" r="A7" s="4">
        <v>682</v>
      </c>
      <c t="n" r="B7" s="6">
        <v>20617</v>
      </c>
      <c t="n" r="C7" s="6">
        <v>17771</v>
      </c>
    </row>
    <row spans="1:5" r="8">
      <c t="s" r="A8" s="4">
        <v>31</v>
      </c>
      <c t="n" r="B8" s="6">
        <v>161837</v>
      </c>
      <c t="n" r="C8" s="6">
        <v>198990</v>
      </c>
    </row>
    <row spans="1:5" r="9">
      <c t="s" r="A9" s="4">
        <v>32</v>
      </c>
      <c t="n" r="B9" s="6">
        <v>31592</v>
      </c>
      <c t="n" r="C9" s="6">
        <v>49317</v>
      </c>
    </row>
    <row spans="1:5" r="10">
      <c t="s" r="A10" s="4">
        <v>683</v>
      </c>
      <c t="n" r="B10" s="6">
        <v>0</v>
      </c>
      <c t="n" r="C10" s="6">
        <v>0</v>
      </c>
    </row>
    <row spans="1:5" r="11">
      <c t="s" r="A11" s="4">
        <v>33</v>
      </c>
      <c t="n" r="B11" s="6">
        <v>51068</v>
      </c>
      <c t="n" r="C11" s="6">
        <v>46082</v>
      </c>
    </row>
    <row spans="1:5" r="12">
      <c t="s" r="A12" s="4">
        <v>34</v>
      </c>
      <c t="n" r="B12" s="6">
        <v>244497</v>
      </c>
      <c t="n" r="C12" s="6">
        <v>294389</v>
      </c>
    </row>
    <row spans="1:5" r="13">
      <c t="s" r="A13" s="3">
        <v>684</v>
      </c>
    </row>
    <row spans="1:5" r="14">
      <c t="s" r="A14" s="4">
        <v>37</v>
      </c>
      <c t="n" r="B14" s="6">
        <v>56968</v>
      </c>
      <c t="n" r="C14" s="6">
        <v>34312</v>
      </c>
    </row>
    <row spans="1:5" r="15">
      <c t="s" r="A15" s="4">
        <v>38</v>
      </c>
      <c t="n" r="B15" s="6">
        <v>37042</v>
      </c>
      <c t="n" r="C15" s="6">
        <v>35554</v>
      </c>
    </row>
    <row spans="1:5" r="16">
      <c t="s" r="A16" s="4">
        <v>39</v>
      </c>
      <c t="n" r="B16" s="6">
        <v>67954</v>
      </c>
      <c t="n" r="C16" s="6">
        <v>61369</v>
      </c>
    </row>
    <row spans="1:5" r="17">
      <c t="s" r="A17" s="4">
        <v>40</v>
      </c>
      <c t="n" r="B17" s="6">
        <v>724</v>
      </c>
      <c t="n" r="C17" s="6">
        <v>19239</v>
      </c>
    </row>
    <row spans="1:5" r="18">
      <c t="s" r="A18" s="4">
        <v>685</v>
      </c>
      <c t="n" r="B18" s="6">
        <v>5562</v>
      </c>
      <c t="n" r="C18" s="6">
        <v>11800</v>
      </c>
    </row>
    <row spans="1:5" r="19">
      <c t="s" r="A19" s="4">
        <v>44</v>
      </c>
      <c t="n" r="B19" s="6">
        <v>168250</v>
      </c>
      <c t="n" r="C19" s="6">
        <v>162274</v>
      </c>
    </row>
    <row spans="1:5" r="20">
      <c t="s" r="A20" s="4">
        <v>686</v>
      </c>
      <c t="n" r="B20" s="6">
        <v>235930</v>
      </c>
      <c t="n" r="C20" s="6">
        <v>217388</v>
      </c>
    </row>
    <row spans="1:5" r="21">
      <c t="s" r="A21" s="4">
        <v>49</v>
      </c>
      <c t="n" r="B21" s="6">
        <v>27993</v>
      </c>
      <c t="n" r="C21" s="6">
        <v>30243</v>
      </c>
    </row>
    <row spans="1:5" r="22">
      <c t="s" r="A22" s="4">
        <v>50</v>
      </c>
      <c t="n" r="B22" s="6">
        <v>432173</v>
      </c>
      <c t="n" r="C22" s="6">
        <v>409905</v>
      </c>
    </row>
    <row spans="1:5" r="23">
      <c t="s" r="A23" s="3">
        <v>687</v>
      </c>
    </row>
    <row spans="1:5" r="24">
      <c t="s" r="A24" s="4">
        <v>688</v>
      </c>
      <c t="n" r="B24" s="6">
        <v>18</v>
      </c>
      <c t="n" r="C24" s="6">
        <v>18</v>
      </c>
    </row>
    <row spans="1:5" r="25">
      <c t="s" r="A25" s="4">
        <v>56</v>
      </c>
      <c t="n" r="B25" s="6">
        <v>221311</v>
      </c>
      <c t="n" r="C25" s="6">
        <v>218779</v>
      </c>
    </row>
    <row spans="1:5" r="26">
      <c t="s" r="A26" s="4">
        <v>57</v>
      </c>
      <c t="n" r="B26" s="6">
        <v>-10273</v>
      </c>
      <c t="n" r="C26" s="6">
        <v>-6915</v>
      </c>
    </row>
    <row spans="1:5" r="27">
      <c t="s" r="A27" s="4">
        <v>689</v>
      </c>
      <c t="n" r="B27" s="6">
        <v>-396575</v>
      </c>
      <c t="n" r="C27" s="6">
        <v>-325241</v>
      </c>
    </row>
    <row spans="1:5" r="28">
      <c t="s" r="A28" s="4">
        <v>690</v>
      </c>
      <c t="n" r="B28" s="6">
        <v>-2157</v>
      </c>
      <c t="n" r="C28" s="6">
        <v>-2157</v>
      </c>
    </row>
    <row spans="1:5" r="29">
      <c t="s" r="A29" s="4">
        <v>60</v>
      </c>
      <c t="n" r="B29" s="6">
        <v>-187676</v>
      </c>
      <c t="n" r="C29" s="6">
        <v>-115516</v>
      </c>
    </row>
    <row spans="1:5" r="30">
      <c t="s" r="A30" s="4">
        <v>691</v>
      </c>
      <c t="n" r="B30" s="6">
        <v>244497</v>
      </c>
      <c t="n" r="C30" s="6">
        <v>294389</v>
      </c>
    </row>
    <row spans="1:5" r="31">
      <c t="s" r="A31" s="4">
        <v>692</v>
      </c>
    </row>
    <row spans="1:5" r="32">
      <c t="s" r="A32" s="3">
        <v>679</v>
      </c>
    </row>
    <row spans="1:5" r="33">
      <c t="s" r="A33" s="4">
        <v>25</v>
      </c>
      <c t="n" r="B33" s="6">
        <v>0</v>
      </c>
      <c t="n" r="C33" s="6">
        <v>0</v>
      </c>
      <c t="n" r="D33" s="6">
        <v>0</v>
      </c>
      <c t="n" r="E33" s="6">
        <v>0</v>
      </c>
    </row>
    <row spans="1:5" r="34">
      <c t="s" r="A34" s="4">
        <v>680</v>
      </c>
      <c t="n" r="B34" s="6">
        <v>0</v>
      </c>
      <c t="n" r="C34" s="6">
        <v>0</v>
      </c>
    </row>
    <row spans="1:5" r="35">
      <c t="s" r="A35" s="4">
        <v>681</v>
      </c>
      <c t="n" r="B35" s="6">
        <v>219640</v>
      </c>
      <c t="n" r="C35" s="6">
        <v>240989</v>
      </c>
    </row>
    <row spans="1:5" r="36">
      <c t="s" r="A36" s="4">
        <v>28</v>
      </c>
      <c t="n" r="B36" s="6">
        <v>0</v>
      </c>
      <c t="n" r="C36" s="6">
        <v>0</v>
      </c>
    </row>
    <row spans="1:5" r="37">
      <c t="s" r="A37" s="4">
        <v>682</v>
      </c>
      <c t="n" r="B37" s="6">
        <v>451</v>
      </c>
      <c t="n" r="C37" s="6">
        <v>90</v>
      </c>
    </row>
    <row spans="1:5" r="38">
      <c t="s" r="A38" s="4">
        <v>31</v>
      </c>
      <c t="n" r="B38" s="6">
        <v>220091</v>
      </c>
      <c t="n" r="C38" s="6">
        <v>241079</v>
      </c>
    </row>
    <row spans="1:5" r="39">
      <c t="s" r="A39" s="4">
        <v>32</v>
      </c>
      <c t="n" r="B39" s="6">
        <v>0</v>
      </c>
      <c t="n" r="C39" s="6">
        <v>0</v>
      </c>
    </row>
    <row spans="1:5" r="40">
      <c t="s" r="A40" s="4">
        <v>683</v>
      </c>
      <c t="n" r="B40" s="6">
        <v>-170138</v>
      </c>
      <c t="n" r="C40" s="6">
        <v>-115109</v>
      </c>
    </row>
    <row spans="1:5" r="41">
      <c t="s" r="A41" s="4">
        <v>33</v>
      </c>
      <c t="n" r="B41" s="6">
        <v>10443</v>
      </c>
      <c t="n" r="C41" s="6">
        <v>8861</v>
      </c>
    </row>
    <row spans="1:5" r="42">
      <c t="s" r="A42" s="4">
        <v>34</v>
      </c>
      <c t="n" r="B42" s="6">
        <v>60396</v>
      </c>
      <c t="n" r="C42" s="6">
        <v>134831</v>
      </c>
    </row>
    <row spans="1:5" r="43">
      <c t="s" r="A43" s="3">
        <v>684</v>
      </c>
    </row>
    <row spans="1:5" r="44">
      <c t="s" r="A44" s="4">
        <v>37</v>
      </c>
      <c t="n" r="B44" s="6">
        <v>0</v>
      </c>
      <c t="n" r="C44" s="6">
        <v>0</v>
      </c>
    </row>
    <row spans="1:5" r="45">
      <c t="s" r="A45" s="4">
        <v>38</v>
      </c>
      <c t="n" r="B45" s="6">
        <v>0</v>
      </c>
      <c t="n" r="C45" s="6">
        <v>0</v>
      </c>
    </row>
    <row spans="1:5" r="46">
      <c t="s" r="A46" s="4">
        <v>39</v>
      </c>
      <c t="n" r="B46" s="6">
        <v>25930</v>
      </c>
      <c t="n" r="C46" s="6">
        <v>13498</v>
      </c>
    </row>
    <row spans="1:5" r="47">
      <c t="s" r="A47" s="4">
        <v>40</v>
      </c>
      <c t="n" r="B47" s="6">
        <v>724</v>
      </c>
      <c t="n" r="C47" s="6">
        <v>19239</v>
      </c>
    </row>
    <row spans="1:5" r="48">
      <c t="s" r="A48" s="4">
        <v>685</v>
      </c>
      <c t="n" r="B48" s="6">
        <v>0</v>
      </c>
      <c t="n" r="C48" s="6">
        <v>0</v>
      </c>
    </row>
    <row spans="1:5" r="49">
      <c t="s" r="A49" s="4">
        <v>44</v>
      </c>
      <c t="n" r="B49" s="6">
        <v>26654</v>
      </c>
      <c t="n" r="C49" s="6">
        <v>32737</v>
      </c>
    </row>
    <row spans="1:5" r="50">
      <c t="s" r="A50" s="4">
        <v>686</v>
      </c>
      <c t="n" r="B50" s="6">
        <v>220930</v>
      </c>
      <c t="n" r="C50" s="6">
        <v>217133</v>
      </c>
    </row>
    <row spans="1:5" r="51">
      <c t="s" r="A51" s="4">
        <v>49</v>
      </c>
      <c t="n" r="B51" s="6">
        <v>488</v>
      </c>
      <c t="n" r="C51" s="6">
        <v>477</v>
      </c>
    </row>
    <row spans="1:5" r="52">
      <c t="s" r="A52" s="4">
        <v>50</v>
      </c>
      <c t="n" r="B52" s="6">
        <v>248072</v>
      </c>
      <c t="n" r="C52" s="6">
        <v>250347</v>
      </c>
    </row>
    <row spans="1:5" r="53">
      <c t="s" r="A53" s="3">
        <v>687</v>
      </c>
    </row>
    <row spans="1:5" r="54">
      <c t="s" r="A54" s="4">
        <v>688</v>
      </c>
      <c t="n" r="B54" s="6">
        <v>18</v>
      </c>
      <c t="n" r="C54" s="6">
        <v>18</v>
      </c>
    </row>
    <row spans="1:5" r="55">
      <c t="s" r="A55" s="4">
        <v>56</v>
      </c>
      <c t="n" r="B55" s="6">
        <v>221311</v>
      </c>
      <c t="n" r="C55" s="6">
        <v>218779</v>
      </c>
    </row>
    <row spans="1:5" r="56">
      <c t="s" r="A56" s="4">
        <v>57</v>
      </c>
      <c t="n" r="B56" s="6">
        <v>-10273</v>
      </c>
      <c t="n" r="C56" s="6">
        <v>-6915</v>
      </c>
    </row>
    <row spans="1:5" r="57">
      <c t="s" r="A57" s="4">
        <v>689</v>
      </c>
      <c t="n" r="B57" s="6">
        <v>-396575</v>
      </c>
      <c t="n" r="C57" s="6">
        <v>-325241</v>
      </c>
    </row>
    <row spans="1:5" r="58">
      <c t="s" r="A58" s="4">
        <v>690</v>
      </c>
      <c t="n" r="B58" s="6">
        <v>-2157</v>
      </c>
      <c t="n" r="C58" s="6">
        <v>-2157</v>
      </c>
    </row>
    <row spans="1:5" r="59">
      <c t="s" r="A59" s="4">
        <v>60</v>
      </c>
      <c t="n" r="B59" s="6">
        <v>-187676</v>
      </c>
      <c t="n" r="C59" s="6">
        <v>-115516</v>
      </c>
    </row>
    <row spans="1:5" r="60">
      <c t="s" r="A60" s="4">
        <v>691</v>
      </c>
      <c t="n" r="B60" s="6">
        <v>60396</v>
      </c>
      <c t="n" r="C60" s="6">
        <v>134831</v>
      </c>
    </row>
    <row spans="1:5" r="61">
      <c t="s" r="A61" s="4">
        <v>693</v>
      </c>
    </row>
    <row spans="1:5" r="62">
      <c t="s" r="A62" s="3">
        <v>679</v>
      </c>
    </row>
    <row spans="1:5" r="63">
      <c t="s" r="A63" s="4">
        <v>25</v>
      </c>
      <c t="n" r="B63" s="6">
        <v>5333</v>
      </c>
      <c t="n" r="C63" s="6">
        <v>1370</v>
      </c>
      <c t="n" r="D63" s="6">
        <v>1076</v>
      </c>
      <c t="n" r="E63" s="6">
        <v>512</v>
      </c>
    </row>
    <row spans="1:5" r="64">
      <c t="s" r="A64" s="4">
        <v>680</v>
      </c>
      <c t="n" r="B64" s="6">
        <v>17057</v>
      </c>
      <c t="n" r="C64" s="6">
        <v>19422</v>
      </c>
    </row>
    <row spans="1:5" r="65">
      <c t="s" r="A65" s="4">
        <v>681</v>
      </c>
      <c t="n" r="B65" s="6">
        <v>-234914</v>
      </c>
      <c t="n" r="C65" s="6">
        <v>-229956</v>
      </c>
    </row>
    <row spans="1:5" r="66">
      <c t="s" r="A66" s="4">
        <v>28</v>
      </c>
      <c t="n" r="B66" s="6">
        <v>86632</v>
      </c>
      <c t="n" r="C66" s="6">
        <v>116335</v>
      </c>
    </row>
    <row spans="1:5" r="67">
      <c t="s" r="A67" s="4">
        <v>682</v>
      </c>
      <c t="n" r="B67" s="6">
        <v>15084</v>
      </c>
      <c t="n" r="C67" s="6">
        <v>11290</v>
      </c>
    </row>
    <row spans="1:5" r="68">
      <c t="s" r="A68" s="4">
        <v>31</v>
      </c>
      <c t="n" r="B68" s="6">
        <v>-110808</v>
      </c>
      <c t="n" r="C68" s="6">
        <v>-81539</v>
      </c>
    </row>
    <row spans="1:5" r="69">
      <c t="s" r="A69" s="4">
        <v>32</v>
      </c>
      <c t="n" r="B69" s="6">
        <v>26526</v>
      </c>
      <c t="n" r="C69" s="6">
        <v>38932</v>
      </c>
    </row>
    <row spans="1:5" r="70">
      <c t="s" r="A70" s="4">
        <v>683</v>
      </c>
      <c t="n" r="B70" s="6">
        <v>13733</v>
      </c>
      <c t="n" r="C70" s="6">
        <v>15874</v>
      </c>
    </row>
    <row spans="1:5" r="71">
      <c t="s" r="A71" s="4">
        <v>33</v>
      </c>
      <c t="n" r="B71" s="6">
        <v>31317</v>
      </c>
      <c t="n" r="C71" s="6">
        <v>27463</v>
      </c>
    </row>
    <row spans="1:5" r="72">
      <c t="s" r="A72" s="4">
        <v>34</v>
      </c>
      <c t="n" r="B72" s="6">
        <v>-39232</v>
      </c>
      <c t="n" r="C72" s="6">
        <v>730</v>
      </c>
    </row>
    <row spans="1:5" r="73">
      <c t="s" r="A73" s="3">
        <v>684</v>
      </c>
    </row>
    <row spans="1:5" r="74">
      <c t="s" r="A74" s="4">
        <v>37</v>
      </c>
      <c t="n" r="B74" s="6">
        <v>56968</v>
      </c>
      <c t="n" r="C74" s="6">
        <v>34299</v>
      </c>
    </row>
    <row spans="1:5" r="75">
      <c t="s" r="A75" s="4">
        <v>38</v>
      </c>
      <c t="n" r="B75" s="6">
        <v>34118</v>
      </c>
      <c t="n" r="C75" s="6">
        <v>32508</v>
      </c>
    </row>
    <row spans="1:5" r="76">
      <c t="s" r="A76" s="4">
        <v>39</v>
      </c>
      <c t="n" r="B76" s="6">
        <v>26961</v>
      </c>
      <c t="n" r="C76" s="6">
        <v>31855</v>
      </c>
    </row>
    <row spans="1:5" r="77">
      <c t="s" r="A77" s="4">
        <v>40</v>
      </c>
      <c t="n" r="B77" s="6">
        <v>0</v>
      </c>
      <c t="n" r="C77" s="6">
        <v>0</v>
      </c>
    </row>
    <row spans="1:5" r="78">
      <c t="s" r="A78" s="4">
        <v>685</v>
      </c>
      <c t="n" r="B78" s="6">
        <v>3787</v>
      </c>
      <c t="n" r="C78" s="6">
        <v>9762</v>
      </c>
    </row>
    <row spans="1:5" r="79">
      <c t="s" r="A79" s="4">
        <v>44</v>
      </c>
      <c t="n" r="B79" s="6">
        <v>121834</v>
      </c>
      <c t="n" r="C79" s="6">
        <v>108424</v>
      </c>
    </row>
    <row spans="1:5" r="80">
      <c t="s" r="A80" s="4">
        <v>686</v>
      </c>
      <c t="n" r="B80" s="6">
        <v>0</v>
      </c>
      <c t="n" r="C80" s="6">
        <v>0</v>
      </c>
    </row>
    <row spans="1:5" r="81">
      <c t="s" r="A81" s="4">
        <v>49</v>
      </c>
      <c t="n" r="B81" s="6">
        <v>23902</v>
      </c>
      <c t="n" r="C81" s="6">
        <v>25431</v>
      </c>
    </row>
    <row spans="1:5" r="82">
      <c t="s" r="A82" s="4">
        <v>50</v>
      </c>
      <c t="n" r="B82" s="6">
        <v>145736</v>
      </c>
      <c t="n" r="C82" s="6">
        <v>133855</v>
      </c>
    </row>
    <row spans="1:5" r="83">
      <c t="s" r="A83" s="3">
        <v>687</v>
      </c>
    </row>
    <row spans="1:5" r="84">
      <c t="s" r="A84" s="4">
        <v>688</v>
      </c>
      <c t="n" r="B84" s="6">
        <v>100</v>
      </c>
      <c t="n" r="C84" s="6">
        <v>100</v>
      </c>
    </row>
    <row spans="1:5" r="85">
      <c t="s" r="A85" s="4">
        <v>56</v>
      </c>
      <c t="n" r="B85" s="6">
        <v>6727</v>
      </c>
      <c t="n" r="C85" s="6">
        <v>6726</v>
      </c>
    </row>
    <row spans="1:5" r="86">
      <c t="s" r="A86" s="4">
        <v>57</v>
      </c>
      <c t="n" r="B86" s="6">
        <v>-2536</v>
      </c>
      <c t="n" r="C86" s="6">
        <v>-2493</v>
      </c>
    </row>
    <row spans="1:5" r="87">
      <c t="s" r="A87" s="4">
        <v>689</v>
      </c>
      <c t="n" r="B87" s="6">
        <v>-189259</v>
      </c>
      <c t="n" r="C87" s="6">
        <v>-137458</v>
      </c>
    </row>
    <row spans="1:5" r="88">
      <c t="s" r="A88" s="4">
        <v>690</v>
      </c>
      <c t="n" r="B88" s="6">
        <v>0</v>
      </c>
      <c t="n" r="C88" s="6">
        <v>0</v>
      </c>
    </row>
    <row spans="1:5" r="89">
      <c t="s" r="A89" s="4">
        <v>60</v>
      </c>
      <c t="n" r="B89" s="6">
        <v>-184968</v>
      </c>
      <c t="n" r="C89" s="6">
        <v>-133125</v>
      </c>
    </row>
    <row spans="1:5" r="90">
      <c t="s" r="A90" s="4">
        <v>691</v>
      </c>
      <c t="n" r="B90" s="6">
        <v>-39232</v>
      </c>
      <c t="n" r="C90" s="6">
        <v>730</v>
      </c>
    </row>
    <row spans="1:5" r="91">
      <c t="s" r="A91" s="4">
        <v>694</v>
      </c>
    </row>
    <row spans="1:5" r="92">
      <c t="s" r="A92" s="3">
        <v>679</v>
      </c>
    </row>
    <row spans="1:5" r="93">
      <c t="s" r="A93" s="4">
        <v>25</v>
      </c>
      <c t="n" r="B93" s="6">
        <v>8039</v>
      </c>
      <c t="n" r="C93" s="6">
        <v>6973</v>
      </c>
      <c t="n" r="D93" s="6">
        <v>8313</v>
      </c>
      <c t="n" r="E93" s="6">
        <v>8164</v>
      </c>
    </row>
    <row spans="1:5" r="94">
      <c t="s" r="A94" s="4">
        <v>680</v>
      </c>
      <c t="n" r="B94" s="6">
        <v>3568</v>
      </c>
      <c t="n" r="C94" s="6">
        <v>5876</v>
      </c>
    </row>
    <row spans="1:5" r="95">
      <c t="s" r="A95" s="4">
        <v>681</v>
      </c>
      <c t="n" r="B95" s="6">
        <v>15274</v>
      </c>
      <c t="n" r="C95" s="6">
        <v>-11033</v>
      </c>
    </row>
    <row spans="1:5" r="96">
      <c t="s" r="A96" s="4">
        <v>28</v>
      </c>
      <c t="n" r="B96" s="6">
        <v>20591</v>
      </c>
      <c t="n" r="C96" s="6">
        <v>31137</v>
      </c>
    </row>
    <row spans="1:5" r="97">
      <c t="s" r="A97" s="4">
        <v>682</v>
      </c>
      <c t="n" r="B97" s="6">
        <v>5082</v>
      </c>
      <c t="n" r="C97" s="6">
        <v>6391</v>
      </c>
    </row>
    <row spans="1:5" r="98">
      <c t="s" r="A98" s="4">
        <v>31</v>
      </c>
      <c t="n" r="B98" s="6">
        <v>52554</v>
      </c>
      <c t="n" r="C98" s="6">
        <v>39344</v>
      </c>
    </row>
    <row spans="1:5" r="99">
      <c t="s" r="A99" s="4">
        <v>32</v>
      </c>
      <c t="n" r="B99" s="6">
        <v>5066</v>
      </c>
      <c t="n" r="C99" s="6">
        <v>10385</v>
      </c>
    </row>
    <row spans="1:5" r="100">
      <c t="s" r="A100" s="4">
        <v>683</v>
      </c>
      <c t="n" r="B100" s="6">
        <v>0</v>
      </c>
      <c t="n" r="C100" s="6">
        <v>0</v>
      </c>
    </row>
    <row spans="1:5" r="101">
      <c t="s" r="A101" s="4">
        <v>33</v>
      </c>
      <c t="n" r="B101" s="6">
        <v>9308</v>
      </c>
      <c t="n" r="C101" s="6">
        <v>9758</v>
      </c>
    </row>
    <row spans="1:5" r="102">
      <c t="s" r="A102" s="4">
        <v>34</v>
      </c>
      <c t="n" r="B102" s="6">
        <v>66928</v>
      </c>
      <c t="n" r="C102" s="6">
        <v>59487</v>
      </c>
    </row>
    <row spans="1:5" r="103">
      <c t="s" r="A103" s="3">
        <v>684</v>
      </c>
    </row>
    <row spans="1:5" r="104">
      <c t="s" r="A104" s="4">
        <v>37</v>
      </c>
      <c t="n" r="B104" s="6">
        <v>0</v>
      </c>
      <c t="n" r="C104" s="6">
        <v>13</v>
      </c>
    </row>
    <row spans="1:5" r="105">
      <c t="s" r="A105" s="4">
        <v>38</v>
      </c>
      <c t="n" r="B105" s="6">
        <v>2924</v>
      </c>
      <c t="n" r="C105" s="6">
        <v>3046</v>
      </c>
    </row>
    <row spans="1:5" r="106">
      <c t="s" r="A106" s="4">
        <v>39</v>
      </c>
      <c t="n" r="B106" s="6">
        <v>15063</v>
      </c>
      <c t="n" r="C106" s="6">
        <v>16016</v>
      </c>
    </row>
    <row spans="1:5" r="107">
      <c t="s" r="A107" s="4">
        <v>40</v>
      </c>
      <c t="n" r="B107" s="6">
        <v>0</v>
      </c>
      <c t="n" r="C107" s="6">
        <v>0</v>
      </c>
    </row>
    <row spans="1:5" r="108">
      <c t="s" r="A108" s="4">
        <v>685</v>
      </c>
      <c t="n" r="B108" s="6">
        <v>1775</v>
      </c>
      <c t="n" r="C108" s="6">
        <v>2038</v>
      </c>
    </row>
    <row spans="1:5" r="109">
      <c t="s" r="A109" s="4">
        <v>44</v>
      </c>
      <c t="n" r="B109" s="6">
        <v>19762</v>
      </c>
      <c t="n" r="C109" s="6">
        <v>21113</v>
      </c>
    </row>
    <row spans="1:5" r="110">
      <c t="s" r="A110" s="4">
        <v>686</v>
      </c>
      <c t="n" r="B110" s="6">
        <v>15000</v>
      </c>
      <c t="n" r="C110" s="6">
        <v>255</v>
      </c>
    </row>
    <row spans="1:5" r="111">
      <c t="s" r="A111" s="4">
        <v>49</v>
      </c>
      <c t="n" r="B111" s="6">
        <v>3603</v>
      </c>
      <c t="n" r="C111" s="6">
        <v>4335</v>
      </c>
    </row>
    <row spans="1:5" r="112">
      <c t="s" r="A112" s="4">
        <v>50</v>
      </c>
      <c t="n" r="B112" s="6">
        <v>38365</v>
      </c>
      <c t="n" r="C112" s="6">
        <v>25703</v>
      </c>
    </row>
    <row spans="1:5" r="113">
      <c t="s" r="A113" s="3">
        <v>687</v>
      </c>
    </row>
    <row spans="1:5" r="114">
      <c t="s" r="A114" s="4">
        <v>688</v>
      </c>
      <c t="n" r="B114" s="6">
        <v>493</v>
      </c>
      <c t="n" r="C114" s="6">
        <v>494</v>
      </c>
    </row>
    <row spans="1:5" r="115">
      <c t="s" r="A115" s="4">
        <v>56</v>
      </c>
      <c t="n" r="B115" s="6">
        <v>8164</v>
      </c>
      <c t="n" r="C115" s="6">
        <v>7967</v>
      </c>
    </row>
    <row spans="1:5" r="116">
      <c t="s" r="A116" s="4">
        <v>57</v>
      </c>
      <c t="n" r="B116" s="6">
        <v>-6452</v>
      </c>
      <c t="n" r="C116" s="6">
        <v>-4136</v>
      </c>
    </row>
    <row spans="1:5" r="117">
      <c t="s" r="A117" s="4">
        <v>689</v>
      </c>
      <c t="n" r="B117" s="6">
        <v>26358</v>
      </c>
      <c t="n" r="C117" s="6">
        <v>29459</v>
      </c>
    </row>
    <row spans="1:5" r="118">
      <c t="s" r="A118" s="4">
        <v>690</v>
      </c>
      <c t="n" r="B118" s="6">
        <v>0</v>
      </c>
      <c t="n" r="C118" s="6">
        <v>0</v>
      </c>
    </row>
    <row spans="1:5" r="119">
      <c t="s" r="A119" s="4">
        <v>60</v>
      </c>
      <c t="n" r="B119" s="6">
        <v>28563</v>
      </c>
      <c t="n" r="C119" s="6">
        <v>33784</v>
      </c>
    </row>
    <row spans="1:5" r="120">
      <c t="s" r="A120" s="4">
        <v>691</v>
      </c>
      <c t="n" r="B120" s="6">
        <v>66928</v>
      </c>
      <c t="n" r="C120" s="6">
        <v>59487</v>
      </c>
    </row>
    <row spans="1:5" r="121">
      <c t="s" r="A121" s="4">
        <v>695</v>
      </c>
    </row>
    <row spans="1:5" r="122">
      <c t="s" r="A122" s="3">
        <v>679</v>
      </c>
    </row>
    <row spans="1:5" r="123">
      <c t="s" r="A123" s="4">
        <v>25</v>
      </c>
      <c t="n" r="B123" s="6">
        <v>0</v>
      </c>
      <c t="n" r="C123" s="6">
        <v>0</v>
      </c>
      <c t="n" r="D123" s="7">
        <v>0</v>
      </c>
      <c t="n" r="E123" s="7">
        <v>0</v>
      </c>
    </row>
    <row spans="1:5" r="124">
      <c t="s" r="A124" s="4">
        <v>680</v>
      </c>
      <c t="n" r="B124" s="6">
        <v>0</v>
      </c>
      <c t="n" r="C124" s="6">
        <v>0</v>
      </c>
    </row>
    <row spans="1:5" r="125">
      <c t="s" r="A125" s="4">
        <v>681</v>
      </c>
      <c t="n" r="B125" s="6">
        <v>0</v>
      </c>
      <c t="n" r="C125" s="6">
        <v>0</v>
      </c>
    </row>
    <row spans="1:5" r="126">
      <c t="s" r="A126" s="4">
        <v>28</v>
      </c>
      <c t="n" r="B126" s="6">
        <v>0</v>
      </c>
      <c t="n" r="C126" s="6">
        <v>106</v>
      </c>
    </row>
    <row spans="1:5" r="127">
      <c t="s" r="A127" s="4">
        <v>682</v>
      </c>
      <c t="n" r="B127" s="6">
        <v>0</v>
      </c>
      <c t="n" r="C127" s="6">
        <v>0</v>
      </c>
    </row>
    <row spans="1:5" r="128">
      <c t="s" r="A128" s="4">
        <v>31</v>
      </c>
      <c t="n" r="B128" s="6">
        <v>0</v>
      </c>
      <c t="n" r="C128" s="6">
        <v>106</v>
      </c>
    </row>
    <row spans="1:5" r="129">
      <c t="s" r="A129" s="4">
        <v>32</v>
      </c>
      <c t="n" r="B129" s="6">
        <v>0</v>
      </c>
      <c t="n" r="C129" s="6">
        <v>0</v>
      </c>
    </row>
    <row spans="1:5" r="130">
      <c t="s" r="A130" s="4">
        <v>683</v>
      </c>
      <c t="n" r="B130" s="6">
        <v>156405</v>
      </c>
      <c t="n" r="C130" s="6">
        <v>99235</v>
      </c>
    </row>
    <row spans="1:5" r="131">
      <c t="s" r="A131" s="4">
        <v>33</v>
      </c>
      <c t="n" r="B131" s="6">
        <v>0</v>
      </c>
      <c t="n" r="C131" s="6">
        <v>0</v>
      </c>
    </row>
    <row spans="1:5" r="132">
      <c t="s" r="A132" s="4">
        <v>34</v>
      </c>
      <c t="n" r="B132" s="6">
        <v>156405</v>
      </c>
      <c t="n" r="C132" s="6">
        <v>99341</v>
      </c>
    </row>
    <row spans="1:5" r="133">
      <c t="s" r="A133" s="3">
        <v>684</v>
      </c>
    </row>
    <row spans="1:5" r="134">
      <c t="s" r="A134" s="4">
        <v>37</v>
      </c>
      <c t="n" r="B134" s="6">
        <v>0</v>
      </c>
      <c t="n" r="C134" s="6">
        <v>0</v>
      </c>
    </row>
    <row spans="1:5" r="135">
      <c t="s" r="A135" s="4">
        <v>38</v>
      </c>
      <c t="n" r="B135" s="6">
        <v>0</v>
      </c>
      <c t="n" r="C135" s="6">
        <v>0</v>
      </c>
    </row>
    <row spans="1:5" r="136">
      <c t="s" r="A136" s="4">
        <v>39</v>
      </c>
      <c t="n" r="B136" s="6">
        <v>0</v>
      </c>
      <c t="n" r="C136" s="6">
        <v>0</v>
      </c>
    </row>
    <row spans="1:5" r="137">
      <c t="s" r="A137" s="4">
        <v>40</v>
      </c>
      <c t="n" r="B137" s="6">
        <v>0</v>
      </c>
      <c t="n" r="C137" s="6">
        <v>0</v>
      </c>
    </row>
    <row spans="1:5" r="138">
      <c t="s" r="A138" s="4">
        <v>685</v>
      </c>
      <c t="n" r="B138" s="6">
        <v>0</v>
      </c>
      <c t="n" r="C138" s="6">
        <v>0</v>
      </c>
    </row>
    <row spans="1:5" r="139">
      <c t="s" r="A139" s="4">
        <v>44</v>
      </c>
      <c t="n" r="B139" s="6">
        <v>0</v>
      </c>
      <c t="n" r="C139" s="6">
        <v>0</v>
      </c>
    </row>
    <row spans="1:5" r="140">
      <c t="s" r="A140" s="4">
        <v>686</v>
      </c>
      <c t="n" r="B140" s="6">
        <v>0</v>
      </c>
      <c t="n" r="C140" s="6">
        <v>0</v>
      </c>
    </row>
    <row spans="1:5" r="141">
      <c t="s" r="A141" s="4">
        <v>49</v>
      </c>
      <c t="n" r="B141" s="6">
        <v>0</v>
      </c>
      <c t="n" r="C141" s="6">
        <v>0</v>
      </c>
    </row>
    <row spans="1:5" r="142">
      <c t="s" r="A142" s="4">
        <v>50</v>
      </c>
      <c t="n" r="B142" s="6">
        <v>0</v>
      </c>
      <c t="n" r="C142" s="6">
        <v>0</v>
      </c>
    </row>
    <row spans="1:5" r="143">
      <c t="s" r="A143" s="3">
        <v>687</v>
      </c>
    </row>
    <row spans="1:5" r="144">
      <c t="s" r="A144" s="4">
        <v>688</v>
      </c>
      <c t="n" r="B144" s="6">
        <v>-593</v>
      </c>
      <c t="n" r="C144" s="6">
        <v>-594</v>
      </c>
    </row>
    <row spans="1:5" r="145">
      <c t="s" r="A145" s="4">
        <v>56</v>
      </c>
      <c t="n" r="B145" s="6">
        <v>-14891</v>
      </c>
      <c t="n" r="C145" s="6">
        <v>-14693</v>
      </c>
    </row>
    <row spans="1:5" r="146">
      <c t="s" r="A146" s="4">
        <v>57</v>
      </c>
      <c t="n" r="B146" s="6">
        <v>8988</v>
      </c>
      <c t="n" r="C146" s="6">
        <v>6629</v>
      </c>
    </row>
    <row spans="1:5" r="147">
      <c t="s" r="A147" s="4">
        <v>689</v>
      </c>
      <c t="n" r="B147" s="6">
        <v>162901</v>
      </c>
      <c t="n" r="C147" s="6">
        <v>107999</v>
      </c>
    </row>
    <row spans="1:5" r="148">
      <c t="s" r="A148" s="4">
        <v>690</v>
      </c>
      <c t="n" r="B148" s="6">
        <v>0</v>
      </c>
      <c t="n" r="C148" s="6">
        <v>0</v>
      </c>
    </row>
    <row spans="1:5" r="149">
      <c t="s" r="A149" s="4">
        <v>60</v>
      </c>
      <c t="n" r="B149" s="6">
        <v>156405</v>
      </c>
      <c t="n" r="C149" s="6">
        <v>99341</v>
      </c>
    </row>
    <row spans="1:5" r="150">
      <c t="s" r="A150" s="4">
        <v>691</v>
      </c>
      <c t="n" r="B150" s="7">
        <v>156405</v>
      </c>
      <c t="n" r="C150" s="7">
        <v>993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6</v>
      </c>
      <c t="s" r="B1" s="2">
        <v>75</v>
      </c>
      <c t="s" r="D1" s="2">
        <v>1</v>
      </c>
    </row>
    <row spans="1:5" r="2">
      <c t="s" r="B2" s="2">
        <v>2</v>
      </c>
      <c t="s" r="C2" s="2">
        <v>76</v>
      </c>
      <c t="s" r="D2" s="2">
        <v>2</v>
      </c>
      <c t="s" r="E2" s="2">
        <v>76</v>
      </c>
    </row>
    <row spans="1:5" r="3">
      <c t="s" r="A3" s="3">
        <v>697</v>
      </c>
    </row>
    <row spans="1:5" r="4">
      <c t="s" r="A4" s="4">
        <v>78</v>
      </c>
      <c t="n" r="B4" s="7">
        <v>126052</v>
      </c>
      <c t="n" r="C4" s="7">
        <v>155869</v>
      </c>
      <c t="n" r="D4" s="7">
        <v>384709</v>
      </c>
      <c t="n" r="E4" s="7">
        <v>455362</v>
      </c>
    </row>
    <row spans="1:5" r="5">
      <c t="s" r="A5" s="4">
        <v>79</v>
      </c>
      <c t="n" r="B5" s="6">
        <v>72394</v>
      </c>
      <c t="n" r="C5" s="6">
        <v>73330</v>
      </c>
      <c t="n" r="D5" s="6">
        <v>222043</v>
      </c>
      <c t="n" r="E5" s="6">
        <v>218462</v>
      </c>
    </row>
    <row spans="1:5" r="6">
      <c t="s" r="A6" s="4">
        <v>80</v>
      </c>
      <c t="n" r="B6" s="6">
        <v>53658</v>
      </c>
      <c t="n" r="C6" s="6">
        <v>82539</v>
      </c>
      <c t="n" r="D6" s="6">
        <v>162666</v>
      </c>
      <c t="n" r="E6" s="6">
        <v>236900</v>
      </c>
    </row>
    <row spans="1:5" r="7">
      <c t="s" r="A7" s="4">
        <v>81</v>
      </c>
      <c t="n" r="B7" s="6">
        <v>42812</v>
      </c>
      <c t="n" r="C7" s="6">
        <v>52640</v>
      </c>
      <c t="n" r="D7" s="6">
        <v>133714</v>
      </c>
      <c t="n" r="E7" s="6">
        <v>159145</v>
      </c>
    </row>
    <row spans="1:5" r="8">
      <c t="s" r="A8" s="4">
        <v>698</v>
      </c>
      <c t="n" r="B8" s="6">
        <v>29909</v>
      </c>
      <c t="n" r="C8" s="6">
        <v>38785</v>
      </c>
      <c t="n" r="D8" s="6">
        <v>80763</v>
      </c>
      <c t="n" r="E8" s="6">
        <v>90829</v>
      </c>
    </row>
    <row spans="1:5" r="9">
      <c t="s" r="A9" s="4">
        <v>83</v>
      </c>
      <c t="n" r="B9" s="6">
        <v>1203</v>
      </c>
      <c t="n" r="C9" s="6">
        <v>1193</v>
      </c>
      <c t="n" r="D9" s="6">
        <v>4381</v>
      </c>
      <c t="n" r="E9" s="6">
        <v>1921</v>
      </c>
    </row>
    <row spans="1:5" r="10">
      <c t="s" r="A10" s="4">
        <v>84</v>
      </c>
      <c t="n" r="B10" s="6">
        <v>-20266</v>
      </c>
      <c t="n" r="C10" s="6">
        <v>-10079</v>
      </c>
      <c t="n" r="D10" s="6">
        <v>-56192</v>
      </c>
      <c t="n" r="E10" s="6">
        <v>-14995</v>
      </c>
    </row>
    <row spans="1:5" r="11">
      <c t="s" r="A11" s="4">
        <v>699</v>
      </c>
      <c t="n" r="B11" s="6">
        <v>-4831</v>
      </c>
      <c t="n" r="C11" s="6">
        <v>-8461</v>
      </c>
      <c t="n" r="D11" s="6">
        <v>-13751</v>
      </c>
      <c t="n" r="E11" s="6">
        <v>-24238</v>
      </c>
    </row>
    <row spans="1:5" r="12">
      <c t="s" r="A12" s="4">
        <v>700</v>
      </c>
      <c t="n" r="B12" s="6">
        <v>0</v>
      </c>
      <c t="n" r="C12" s="6">
        <v>0</v>
      </c>
      <c t="n" r="D12" s="6">
        <v>0</v>
      </c>
      <c t="n" r="E12" s="6">
        <v>0</v>
      </c>
    </row>
    <row spans="1:5" r="13">
      <c t="s" r="A13" s="4">
        <v>90</v>
      </c>
      <c t="n" r="B13" s="6">
        <v>-25097</v>
      </c>
      <c t="n" r="C13" s="6">
        <v>-18540</v>
      </c>
      <c t="n" r="D13" s="6">
        <v>-69943</v>
      </c>
      <c t="n" r="E13" s="6">
        <v>-39233</v>
      </c>
    </row>
    <row spans="1:5" r="14">
      <c t="s" r="A14" s="4">
        <v>701</v>
      </c>
      <c t="n" r="B14" s="6">
        <v>463</v>
      </c>
      <c t="n" r="C14" s="6">
        <v>644</v>
      </c>
      <c t="n" r="D14" s="6">
        <v>1391</v>
      </c>
      <c t="n" r="E14" s="6">
        <v>1622</v>
      </c>
    </row>
    <row spans="1:5" r="15">
      <c t="s" r="A15" s="4">
        <v>92</v>
      </c>
      <c t="n" r="B15" s="6">
        <v>-25560</v>
      </c>
      <c t="n" r="C15" s="6">
        <v>-19184</v>
      </c>
      <c t="n" r="D15" s="6">
        <v>-71334</v>
      </c>
      <c t="n" r="E15" s="6">
        <v>-40855</v>
      </c>
    </row>
    <row spans="1:5" r="16">
      <c t="s" r="A16" s="4">
        <v>702</v>
      </c>
      <c t="n" r="B16" s="6">
        <v>-1208</v>
      </c>
      <c t="n" r="C16" s="6">
        <v>-1919</v>
      </c>
      <c t="n" r="D16" s="6">
        <v>-3358</v>
      </c>
      <c t="n" r="E16" s="6">
        <v>-1517</v>
      </c>
    </row>
    <row spans="1:5" r="17">
      <c t="s" r="A17" s="4">
        <v>99</v>
      </c>
      <c t="n" r="B17" s="6">
        <v>-26768</v>
      </c>
      <c t="n" r="C17" s="6">
        <v>-21103</v>
      </c>
      <c t="n" r="D17" s="6">
        <v>-74692</v>
      </c>
      <c t="n" r="E17" s="6">
        <v>-42372</v>
      </c>
    </row>
    <row spans="1:5" r="18">
      <c t="s" r="A18" s="4">
        <v>692</v>
      </c>
    </row>
    <row spans="1:5" r="19">
      <c t="s" r="A19" s="3">
        <v>697</v>
      </c>
    </row>
    <row spans="1:5" r="20">
      <c t="s" r="A20" s="4">
        <v>78</v>
      </c>
      <c t="n" r="B20" s="6">
        <v>0</v>
      </c>
      <c t="n" r="C20" s="6">
        <v>0</v>
      </c>
      <c t="n" r="D20" s="6">
        <v>0</v>
      </c>
      <c t="n" r="E20" s="6">
        <v>0</v>
      </c>
    </row>
    <row spans="1:5" r="21">
      <c t="s" r="A21" s="4">
        <v>79</v>
      </c>
      <c t="n" r="B21" s="6">
        <v>0</v>
      </c>
      <c t="n" r="C21" s="6">
        <v>0</v>
      </c>
      <c t="n" r="D21" s="6">
        <v>0</v>
      </c>
      <c t="n" r="E21" s="6">
        <v>0</v>
      </c>
    </row>
    <row spans="1:5" r="22">
      <c t="s" r="A22" s="4">
        <v>80</v>
      </c>
      <c t="n" r="B22" s="6">
        <v>0</v>
      </c>
      <c t="n" r="C22" s="6">
        <v>0</v>
      </c>
      <c t="n" r="D22" s="6">
        <v>0</v>
      </c>
      <c t="n" r="E22" s="6">
        <v>0</v>
      </c>
    </row>
    <row spans="1:5" r="23">
      <c t="s" r="A23" s="4">
        <v>81</v>
      </c>
      <c t="n" r="B23" s="6">
        <v>0</v>
      </c>
      <c t="n" r="C23" s="6">
        <v>0</v>
      </c>
      <c t="n" r="D23" s="6">
        <v>0</v>
      </c>
      <c t="n" r="E23" s="6">
        <v>0</v>
      </c>
    </row>
    <row spans="1:5" r="24">
      <c t="s" r="A24" s="4">
        <v>698</v>
      </c>
      <c t="n" r="B24" s="6">
        <v>7523</v>
      </c>
      <c t="n" r="C24" s="6">
        <v>10101</v>
      </c>
      <c t="n" r="D24" s="6">
        <v>11637</v>
      </c>
      <c t="n" r="E24" s="6">
        <v>10986</v>
      </c>
    </row>
    <row spans="1:5" r="25">
      <c t="s" r="A25" s="4">
        <v>83</v>
      </c>
      <c t="n" r="B25" s="6">
        <v>0</v>
      </c>
      <c t="n" r="C25" s="6">
        <v>0</v>
      </c>
      <c t="n" r="D25" s="6">
        <v>0</v>
      </c>
      <c t="n" r="E25" s="6">
        <v>0</v>
      </c>
    </row>
    <row spans="1:5" r="26">
      <c t="s" r="A26" s="4">
        <v>84</v>
      </c>
      <c t="n" r="B26" s="6">
        <v>-7523</v>
      </c>
      <c t="n" r="C26" s="6">
        <v>-10101</v>
      </c>
      <c t="n" r="D26" s="6">
        <v>-11637</v>
      </c>
      <c t="n" r="E26" s="6">
        <v>-10986</v>
      </c>
    </row>
    <row spans="1:5" r="27">
      <c t="s" r="A27" s="4">
        <v>699</v>
      </c>
      <c t="n" r="B27" s="6">
        <v>-2907</v>
      </c>
      <c t="n" r="C27" s="6">
        <v>-7236</v>
      </c>
      <c t="n" r="D27" s="6">
        <v>-9111</v>
      </c>
      <c t="n" r="E27" s="6">
        <v>-20518</v>
      </c>
    </row>
    <row spans="1:5" r="28">
      <c t="s" r="A28" s="4">
        <v>700</v>
      </c>
      <c t="n" r="B28" s="6">
        <v>15130</v>
      </c>
      <c t="n" r="C28" s="6">
        <v>1847</v>
      </c>
      <c t="n" r="D28" s="6">
        <v>50586</v>
      </c>
      <c t="n" r="E28" s="6">
        <v>9351</v>
      </c>
    </row>
    <row spans="1:5" r="29">
      <c t="s" r="A29" s="4">
        <v>90</v>
      </c>
      <c t="n" r="B29" s="6">
        <v>-25560</v>
      </c>
      <c t="n" r="C29" s="6">
        <v>-19184</v>
      </c>
      <c t="n" r="D29" s="6">
        <v>-71334</v>
      </c>
      <c t="n" r="E29" s="6">
        <v>-40855</v>
      </c>
    </row>
    <row spans="1:5" r="30">
      <c t="s" r="A30" s="4">
        <v>701</v>
      </c>
      <c t="n" r="B30" s="6">
        <v>0</v>
      </c>
      <c t="n" r="C30" s="6">
        <v>0</v>
      </c>
      <c t="n" r="D30" s="6">
        <v>0</v>
      </c>
      <c t="n" r="E30" s="6">
        <v>0</v>
      </c>
    </row>
    <row spans="1:5" r="31">
      <c t="s" r="A31" s="4">
        <v>92</v>
      </c>
      <c t="n" r="B31" s="6">
        <v>-25560</v>
      </c>
      <c t="n" r="C31" s="6">
        <v>-19184</v>
      </c>
      <c t="n" r="D31" s="6">
        <v>-71334</v>
      </c>
      <c t="n" r="E31" s="6">
        <v>-40855</v>
      </c>
    </row>
    <row spans="1:5" r="32">
      <c t="s" r="A32" s="4">
        <v>702</v>
      </c>
      <c t="n" r="B32" s="6">
        <v>-1208</v>
      </c>
      <c t="n" r="C32" s="6">
        <v>-1919</v>
      </c>
      <c t="n" r="D32" s="6">
        <v>-3358</v>
      </c>
      <c t="n" r="E32" s="6">
        <v>-1517</v>
      </c>
    </row>
    <row spans="1:5" r="33">
      <c t="s" r="A33" s="4">
        <v>99</v>
      </c>
      <c t="n" r="B33" s="6">
        <v>-26768</v>
      </c>
      <c t="n" r="C33" s="6">
        <v>-21103</v>
      </c>
      <c t="n" r="D33" s="6">
        <v>-74692</v>
      </c>
      <c t="n" r="E33" s="6">
        <v>-42372</v>
      </c>
    </row>
    <row spans="1:5" r="34">
      <c t="s" r="A34" s="4">
        <v>693</v>
      </c>
    </row>
    <row spans="1:5" r="35">
      <c t="s" r="A35" s="3">
        <v>697</v>
      </c>
    </row>
    <row spans="1:5" r="36">
      <c t="s" r="A36" s="4">
        <v>78</v>
      </c>
      <c t="n" r="B36" s="6">
        <v>95718</v>
      </c>
      <c t="n" r="C36" s="6">
        <v>110401</v>
      </c>
      <c t="n" r="D36" s="6">
        <v>284623</v>
      </c>
      <c t="n" r="E36" s="6">
        <v>333156</v>
      </c>
    </row>
    <row spans="1:5" r="37">
      <c t="s" r="A37" s="4">
        <v>79</v>
      </c>
      <c t="n" r="B37" s="6">
        <v>67152</v>
      </c>
      <c t="n" r="C37" s="6">
        <v>67669</v>
      </c>
      <c t="n" r="D37" s="6">
        <v>201653</v>
      </c>
      <c t="n" r="E37" s="6">
        <v>199593</v>
      </c>
    </row>
    <row spans="1:5" r="38">
      <c t="s" r="A38" s="4">
        <v>80</v>
      </c>
      <c t="n" r="B38" s="6">
        <v>28566</v>
      </c>
      <c t="n" r="C38" s="6">
        <v>42732</v>
      </c>
      <c t="n" r="D38" s="6">
        <v>82970</v>
      </c>
      <c t="n" r="E38" s="6">
        <v>133563</v>
      </c>
    </row>
    <row spans="1:5" r="39">
      <c t="s" r="A39" s="4">
        <v>81</v>
      </c>
      <c t="n" r="B39" s="6">
        <v>25600</v>
      </c>
      <c t="n" r="C39" s="6">
        <v>30202</v>
      </c>
      <c t="n" r="D39" s="6">
        <v>80774</v>
      </c>
      <c t="n" r="E39" s="6">
        <v>91851</v>
      </c>
    </row>
    <row spans="1:5" r="40">
      <c t="s" r="A40" s="4">
        <v>698</v>
      </c>
      <c t="n" r="B40" s="6">
        <v>14873</v>
      </c>
      <c t="n" r="C40" s="6">
        <v>12274</v>
      </c>
      <c t="n" r="D40" s="6">
        <v>44560</v>
      </c>
      <c t="n" r="E40" s="6">
        <v>46476</v>
      </c>
    </row>
    <row spans="1:5" r="41">
      <c t="s" r="A41" s="4">
        <v>83</v>
      </c>
      <c t="n" r="B41" s="6">
        <v>208</v>
      </c>
      <c t="n" r="C41" s="6">
        <v>580</v>
      </c>
      <c t="n" r="D41" s="6">
        <v>1897</v>
      </c>
      <c t="n" r="E41" s="6">
        <v>695</v>
      </c>
    </row>
    <row spans="1:5" r="42">
      <c t="s" r="A42" s="4">
        <v>84</v>
      </c>
      <c t="n" r="B42" s="6">
        <v>-12115</v>
      </c>
      <c t="n" r="C42" s="6">
        <v>-324</v>
      </c>
      <c t="n" r="D42" s="6">
        <v>-44261</v>
      </c>
      <c t="n" r="E42" s="6">
        <v>-5459</v>
      </c>
    </row>
    <row spans="1:5" r="43">
      <c t="s" r="A43" s="4">
        <v>699</v>
      </c>
      <c t="n" r="B43" s="6">
        <v>-1961</v>
      </c>
      <c t="n" r="C43" s="6">
        <v>-1220</v>
      </c>
      <c t="n" r="D43" s="6">
        <v>-5010</v>
      </c>
      <c t="n" r="E43" s="6">
        <v>-3774</v>
      </c>
    </row>
    <row spans="1:5" r="44">
      <c t="s" r="A44" s="4">
        <v>700</v>
      </c>
      <c t="n" r="B44" s="6">
        <v>1299</v>
      </c>
      <c t="n" r="C44" s="6">
        <v>53</v>
      </c>
      <c t="n" r="D44" s="6">
        <v>2288</v>
      </c>
      <c t="n" r="E44" s="6">
        <v>-200</v>
      </c>
    </row>
    <row spans="1:5" r="45">
      <c t="s" r="A45" s="4">
        <v>90</v>
      </c>
      <c t="n" r="B45" s="6">
        <v>-15375</v>
      </c>
      <c t="n" r="C45" s="6">
        <v>-1597</v>
      </c>
      <c t="n" r="D45" s="6">
        <v>-51559</v>
      </c>
      <c t="n" r="E45" s="6">
        <v>-9033</v>
      </c>
    </row>
    <row spans="1:5" r="46">
      <c t="s" r="A46" s="4">
        <v>701</v>
      </c>
      <c t="n" r="B46" s="6">
        <v>-17</v>
      </c>
      <c t="n" r="C46" s="6">
        <v>109</v>
      </c>
      <c t="n" r="D46" s="6">
        <v>242</v>
      </c>
      <c t="n" r="E46" s="6">
        <v>154</v>
      </c>
    </row>
    <row spans="1:5" r="47">
      <c t="s" r="A47" s="4">
        <v>92</v>
      </c>
      <c t="n" r="B47" s="6">
        <v>-15358</v>
      </c>
      <c t="n" r="C47" s="6">
        <v>-1706</v>
      </c>
      <c t="n" r="D47" s="6">
        <v>-51801</v>
      </c>
      <c t="n" r="E47" s="6">
        <v>-9187</v>
      </c>
    </row>
    <row spans="1:5" r="48">
      <c t="s" r="A48" s="4">
        <v>702</v>
      </c>
      <c t="n" r="B48" s="6">
        <v>826</v>
      </c>
      <c t="n" r="C48" s="6">
        <v>-1479</v>
      </c>
      <c t="n" r="D48" s="6">
        <v>-43</v>
      </c>
      <c t="n" r="E48" s="6">
        <v>-1139</v>
      </c>
    </row>
    <row spans="1:5" r="49">
      <c t="s" r="A49" s="4">
        <v>99</v>
      </c>
      <c t="n" r="B49" s="6">
        <v>-14532</v>
      </c>
      <c t="n" r="C49" s="6">
        <v>-3185</v>
      </c>
      <c t="n" r="D49" s="6">
        <v>-51844</v>
      </c>
      <c t="n" r="E49" s="6">
        <v>-10326</v>
      </c>
    </row>
    <row spans="1:5" r="50">
      <c t="s" r="A50" s="4">
        <v>694</v>
      </c>
    </row>
    <row spans="1:5" r="51">
      <c t="s" r="A51" s="3">
        <v>697</v>
      </c>
    </row>
    <row spans="1:5" r="52">
      <c t="s" r="A52" s="4">
        <v>78</v>
      </c>
      <c t="n" r="B52" s="6">
        <v>41755</v>
      </c>
      <c t="n" r="C52" s="6">
        <v>55621</v>
      </c>
      <c t="n" r="D52" s="6">
        <v>121126</v>
      </c>
      <c t="n" r="E52" s="6">
        <v>156683</v>
      </c>
    </row>
    <row spans="1:5" r="53">
      <c t="s" r="A53" s="4">
        <v>79</v>
      </c>
      <c t="n" r="B53" s="6">
        <v>16813</v>
      </c>
      <c t="n" r="C53" s="6">
        <v>15550</v>
      </c>
      <c t="n" r="D53" s="6">
        <v>41391</v>
      </c>
      <c t="n" r="E53" s="6">
        <v>53131</v>
      </c>
    </row>
    <row spans="1:5" r="54">
      <c t="s" r="A54" s="4">
        <v>80</v>
      </c>
      <c t="n" r="B54" s="6">
        <v>24942</v>
      </c>
      <c t="n" r="C54" s="6">
        <v>40071</v>
      </c>
      <c t="n" r="D54" s="6">
        <v>79735</v>
      </c>
      <c t="n" r="E54" s="6">
        <v>103552</v>
      </c>
    </row>
    <row spans="1:5" r="55">
      <c t="s" r="A55" s="4">
        <v>81</v>
      </c>
      <c t="n" r="B55" s="6">
        <v>17212</v>
      </c>
      <c t="n" r="C55" s="6">
        <v>22438</v>
      </c>
      <c t="n" r="D55" s="6">
        <v>52940</v>
      </c>
      <c t="n" r="E55" s="6">
        <v>67294</v>
      </c>
    </row>
    <row spans="1:5" r="56">
      <c t="s" r="A56" s="4">
        <v>698</v>
      </c>
      <c t="n" r="B56" s="6">
        <v>7439</v>
      </c>
      <c t="n" r="C56" s="6">
        <v>16401</v>
      </c>
      <c t="n" r="D56" s="6">
        <v>24451</v>
      </c>
      <c t="n" r="E56" s="6">
        <v>33367</v>
      </c>
    </row>
    <row spans="1:5" r="57">
      <c t="s" r="A57" s="4">
        <v>83</v>
      </c>
      <c t="n" r="B57" s="6">
        <v>995</v>
      </c>
      <c t="n" r="C57" s="6">
        <v>613</v>
      </c>
      <c t="n" r="D57" s="6">
        <v>2484</v>
      </c>
      <c t="n" r="E57" s="6">
        <v>1226</v>
      </c>
    </row>
    <row spans="1:5" r="58">
      <c t="s" r="A58" s="4">
        <v>84</v>
      </c>
      <c t="n" r="B58" s="6">
        <v>-704</v>
      </c>
      <c t="n" r="C58" s="6">
        <v>619</v>
      </c>
      <c t="n" r="D58" s="6">
        <v>-140</v>
      </c>
      <c t="n" r="E58" s="6">
        <v>1665</v>
      </c>
    </row>
    <row spans="1:5" r="59">
      <c t="s" r="A59" s="4">
        <v>699</v>
      </c>
      <c t="n" r="B59" s="6">
        <v>-493</v>
      </c>
      <c t="n" r="C59" s="6">
        <v>-5</v>
      </c>
      <c t="n" r="D59" s="6">
        <v>-723</v>
      </c>
      <c t="n" r="E59" s="6">
        <v>54</v>
      </c>
    </row>
    <row spans="1:5" r="60">
      <c t="s" r="A60" s="4">
        <v>700</v>
      </c>
      <c t="n" r="B60" s="6">
        <v>0</v>
      </c>
      <c t="n" r="C60" s="6">
        <v>0</v>
      </c>
      <c t="n" r="D60" s="6">
        <v>0</v>
      </c>
      <c t="n" r="E60" s="6">
        <v>0</v>
      </c>
    </row>
    <row spans="1:5" r="61">
      <c t="s" r="A61" s="4">
        <v>90</v>
      </c>
      <c t="n" r="B61" s="6">
        <v>-1197</v>
      </c>
      <c t="n" r="C61" s="6">
        <v>614</v>
      </c>
      <c t="n" r="D61" s="6">
        <v>-863</v>
      </c>
      <c t="n" r="E61" s="6">
        <v>1719</v>
      </c>
    </row>
    <row spans="1:5" r="62">
      <c t="s" r="A62" s="4">
        <v>701</v>
      </c>
      <c t="n" r="B62" s="6">
        <v>480</v>
      </c>
      <c t="n" r="C62" s="6">
        <v>535</v>
      </c>
      <c t="n" r="D62" s="6">
        <v>1149</v>
      </c>
      <c t="n" r="E62" s="6">
        <v>1468</v>
      </c>
    </row>
    <row spans="1:5" r="63">
      <c t="s" r="A63" s="4">
        <v>92</v>
      </c>
      <c t="n" r="B63" s="6">
        <v>-1677</v>
      </c>
      <c t="n" r="C63" s="6">
        <v>79</v>
      </c>
      <c t="n" r="D63" s="6">
        <v>-2012</v>
      </c>
      <c t="n" r="E63" s="6">
        <v>251</v>
      </c>
    </row>
    <row spans="1:5" r="64">
      <c t="s" r="A64" s="4">
        <v>702</v>
      </c>
      <c t="n" r="B64" s="6">
        <v>-605</v>
      </c>
      <c t="n" r="C64" s="6">
        <v>-2269</v>
      </c>
      <c t="n" r="D64" s="6">
        <v>-2316</v>
      </c>
      <c t="n" r="E64" s="6">
        <v>-1888</v>
      </c>
    </row>
    <row spans="1:5" r="65">
      <c t="s" r="A65" s="4">
        <v>99</v>
      </c>
      <c t="n" r="B65" s="6">
        <v>-2282</v>
      </c>
      <c t="n" r="C65" s="6">
        <v>-2190</v>
      </c>
      <c t="n" r="D65" s="6">
        <v>-4328</v>
      </c>
      <c t="n" r="E65" s="6">
        <v>-1637</v>
      </c>
    </row>
    <row spans="1:5" r="66">
      <c t="s" r="A66" s="4">
        <v>695</v>
      </c>
    </row>
    <row spans="1:5" r="67">
      <c t="s" r="A67" s="3">
        <v>697</v>
      </c>
    </row>
    <row spans="1:5" r="68">
      <c t="s" r="A68" s="4">
        <v>78</v>
      </c>
      <c t="n" r="B68" s="6">
        <v>-11421</v>
      </c>
      <c t="n" r="C68" s="6">
        <v>-10153</v>
      </c>
      <c t="n" r="D68" s="6">
        <v>-21040</v>
      </c>
      <c t="n" r="E68" s="6">
        <v>-34477</v>
      </c>
    </row>
    <row spans="1:5" r="69">
      <c t="s" r="A69" s="4">
        <v>79</v>
      </c>
      <c t="n" r="B69" s="6">
        <v>-11571</v>
      </c>
      <c t="n" r="C69" s="6">
        <v>-9889</v>
      </c>
      <c t="n" r="D69" s="6">
        <v>-21001</v>
      </c>
      <c t="n" r="E69" s="6">
        <v>-34262</v>
      </c>
    </row>
    <row spans="1:5" r="70">
      <c t="s" r="A70" s="4">
        <v>80</v>
      </c>
      <c t="n" r="B70" s="6">
        <v>150</v>
      </c>
      <c t="n" r="C70" s="6">
        <v>-264</v>
      </c>
      <c t="n" r="D70" s="6">
        <v>-39</v>
      </c>
      <c t="n" r="E70" s="6">
        <v>-215</v>
      </c>
    </row>
    <row spans="1:5" r="71">
      <c t="s" r="A71" s="4">
        <v>81</v>
      </c>
      <c t="n" r="B71" s="6">
        <v>0</v>
      </c>
      <c t="n" r="C71" s="6">
        <v>0</v>
      </c>
      <c t="n" r="D71" s="6">
        <v>0</v>
      </c>
      <c t="n" r="E71" s="6">
        <v>0</v>
      </c>
    </row>
    <row spans="1:5" r="72">
      <c t="s" r="A72" s="4">
        <v>698</v>
      </c>
      <c t="n" r="B72" s="6">
        <v>74</v>
      </c>
      <c t="n" r="C72" s="6">
        <v>9</v>
      </c>
      <c t="n" r="D72" s="6">
        <v>115</v>
      </c>
      <c t="n" r="E72" s="6">
        <v>0</v>
      </c>
    </row>
    <row spans="1:5" r="73">
      <c t="s" r="A73" s="4">
        <v>83</v>
      </c>
      <c t="n" r="B73" s="6">
        <v>0</v>
      </c>
      <c t="n" r="C73" s="6">
        <v>0</v>
      </c>
      <c t="n" r="D73" s="6">
        <v>0</v>
      </c>
      <c t="n" r="E73" s="6">
        <v>0</v>
      </c>
    </row>
    <row spans="1:5" r="74">
      <c t="s" r="A74" s="4">
        <v>84</v>
      </c>
      <c t="n" r="B74" s="6">
        <v>76</v>
      </c>
      <c t="n" r="C74" s="6">
        <v>-273</v>
      </c>
      <c t="n" r="D74" s="6">
        <v>-154</v>
      </c>
      <c t="n" r="E74" s="6">
        <v>-215</v>
      </c>
    </row>
    <row spans="1:5" r="75">
      <c t="s" r="A75" s="4">
        <v>699</v>
      </c>
      <c t="n" r="B75" s="6">
        <v>530</v>
      </c>
      <c t="n" r="C75" s="6">
        <v>0</v>
      </c>
      <c t="n" r="D75" s="6">
        <v>1093</v>
      </c>
      <c t="n" r="E75" s="6">
        <v>0</v>
      </c>
    </row>
    <row spans="1:5" r="76">
      <c t="s" r="A76" s="4">
        <v>700</v>
      </c>
      <c t="n" r="B76" s="6">
        <v>-16429</v>
      </c>
      <c t="n" r="C76" s="6">
        <v>-1900</v>
      </c>
      <c t="n" r="D76" s="6">
        <v>-52874</v>
      </c>
      <c t="n" r="E76" s="6">
        <v>-9151</v>
      </c>
    </row>
    <row spans="1:5" r="77">
      <c t="s" r="A77" s="4">
        <v>90</v>
      </c>
      <c t="n" r="B77" s="6">
        <v>17035</v>
      </c>
      <c t="n" r="C77" s="6">
        <v>1627</v>
      </c>
      <c t="n" r="D77" s="6">
        <v>53813</v>
      </c>
      <c t="n" r="E77" s="6">
        <v>8936</v>
      </c>
    </row>
    <row spans="1:5" r="78">
      <c t="s" r="A78" s="4">
        <v>701</v>
      </c>
      <c t="n" r="B78" s="6">
        <v>0</v>
      </c>
      <c t="n" r="C78" s="6">
        <v>0</v>
      </c>
      <c t="n" r="D78" s="6">
        <v>0</v>
      </c>
      <c t="n" r="E78" s="6">
        <v>0</v>
      </c>
    </row>
    <row spans="1:5" r="79">
      <c t="s" r="A79" s="4">
        <v>92</v>
      </c>
      <c t="n" r="B79" s="6">
        <v>17035</v>
      </c>
      <c t="n" r="C79" s="6">
        <v>1627</v>
      </c>
      <c t="n" r="D79" s="6">
        <v>53813</v>
      </c>
      <c t="n" r="E79" s="6">
        <v>8936</v>
      </c>
    </row>
    <row spans="1:5" r="80">
      <c t="s" r="A80" s="4">
        <v>702</v>
      </c>
      <c t="n" r="B80" s="6">
        <v>-221</v>
      </c>
      <c t="n" r="C80" s="6">
        <v>3748</v>
      </c>
      <c t="n" r="D80" s="6">
        <v>2359</v>
      </c>
      <c t="n" r="E80" s="6">
        <v>3027</v>
      </c>
    </row>
    <row spans="1:5" r="81">
      <c t="s" r="A81" s="4">
        <v>99</v>
      </c>
      <c t="n" r="B81" s="7">
        <v>16814</v>
      </c>
      <c t="n" r="C81" s="7">
        <v>5375</v>
      </c>
      <c t="n" r="D81" s="7">
        <v>56172</v>
      </c>
      <c t="n" r="E81" s="7">
        <v>119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3</v>
      </c>
      <c t="s" r="B1" s="2">
        <v>454</v>
      </c>
      <c t="s" r="C1" s="2">
        <v>2</v>
      </c>
      <c t="s" r="D1" s="2">
        <v>76</v>
      </c>
    </row>
    <row spans="1:4" r="2">
      <c t="s" r="A2" s="3">
        <v>104</v>
      </c>
    </row>
    <row spans="1:4" r="3">
      <c t="s" r="A3" s="4">
        <v>110</v>
      </c>
      <c t="n" r="C3" s="7">
        <v>-17208</v>
      </c>
      <c t="n" r="D3" s="7">
        <v>3307</v>
      </c>
    </row>
    <row spans="1:4" r="4">
      <c t="s" r="A4" s="3">
        <v>111</v>
      </c>
    </row>
    <row spans="1:4" r="5">
      <c t="s" r="A5" s="4">
        <v>112</v>
      </c>
      <c t="n" r="C5" s="6">
        <v>-2500</v>
      </c>
      <c t="n" r="D5" s="6">
        <v>-8675</v>
      </c>
    </row>
    <row spans="1:4" r="6">
      <c t="s" r="A6" s="4">
        <v>113</v>
      </c>
      <c t="n" r="C6" s="6">
        <v>0</v>
      </c>
      <c t="n" r="D6" s="6">
        <v>52</v>
      </c>
    </row>
    <row spans="1:4" r="7">
      <c t="s" r="A7" s="4">
        <v>114</v>
      </c>
      <c t="n" r="C7" s="6">
        <v>93</v>
      </c>
      <c t="n" r="D7" s="6">
        <v>219</v>
      </c>
    </row>
    <row spans="1:4" r="8">
      <c t="s" r="A8" s="4">
        <v>704</v>
      </c>
      <c t="n" r="C8" s="6">
        <v>-2407</v>
      </c>
      <c t="n" r="D8" s="6">
        <v>-8404</v>
      </c>
    </row>
    <row spans="1:4" r="9">
      <c t="s" r="A9" s="3">
        <v>116</v>
      </c>
    </row>
    <row spans="1:4" r="10">
      <c t="s" r="A10" s="4">
        <v>36</v>
      </c>
      <c t="n" r="C10" s="6">
        <v>5714</v>
      </c>
      <c t="n" r="D10" s="6">
        <v>102</v>
      </c>
    </row>
    <row spans="1:4" r="11">
      <c t="s" r="A11" s="4">
        <v>117</v>
      </c>
      <c t="n" r="C11" s="6">
        <v>-34299</v>
      </c>
      <c t="n" r="D11" s="6">
        <v>-16965</v>
      </c>
    </row>
    <row spans="1:4" r="12">
      <c t="s" r="A12" s="4">
        <v>705</v>
      </c>
      <c t="n" r="C12" s="6">
        <v>14753</v>
      </c>
      <c t="n" r="D12" s="6">
        <v>-57</v>
      </c>
    </row>
    <row spans="1:4" r="13">
      <c t="s" r="A13" s="4">
        <v>120</v>
      </c>
      <c t="n" r="C13" s="6">
        <v>-4993</v>
      </c>
      <c t="n" r="D13" s="6">
        <v>-2099</v>
      </c>
    </row>
    <row spans="1:4" r="14">
      <c t="s" r="A14" s="4">
        <v>706</v>
      </c>
      <c t="n" r="C14" s="6">
        <v>-56968</v>
      </c>
      <c t="n" r="D14" s="6">
        <v>0</v>
      </c>
    </row>
    <row spans="1:4" r="15">
      <c t="s" r="A15" s="4">
        <v>123</v>
      </c>
      <c t="n" r="C15" s="6">
        <v>-2232</v>
      </c>
      <c t="n" r="D15" s="6">
        <v>-1932</v>
      </c>
    </row>
    <row spans="1:4" r="16">
      <c t="s" r="A16" s="4">
        <v>121</v>
      </c>
      <c t="n" r="B16" s="7">
        <v>10000</v>
      </c>
      <c t="n" r="C16" s="6">
        <v>1998</v>
      </c>
      <c t="n" r="D16" s="6">
        <v>28446</v>
      </c>
    </row>
    <row spans="1:4" r="17">
      <c t="s" r="A17" s="4">
        <v>122</v>
      </c>
      <c t="n" r="C17" s="6">
        <v>-35</v>
      </c>
      <c t="n" r="D17" s="6">
        <v>-414</v>
      </c>
    </row>
    <row spans="1:4" r="18">
      <c t="s" r="A18" s="4">
        <v>707</v>
      </c>
      <c t="n" r="C18" s="6">
        <v>0</v>
      </c>
      <c t="n" r="D18" s="6">
        <v>0</v>
      </c>
    </row>
    <row spans="1:4" r="19">
      <c t="s" r="A19" s="4">
        <v>124</v>
      </c>
      <c t="n" r="C19" s="6">
        <v>26446</v>
      </c>
      <c t="n" r="D19" s="6">
        <v>6877</v>
      </c>
    </row>
    <row spans="1:4" r="20">
      <c t="s" r="A20" s="4">
        <v>708</v>
      </c>
      <c t="n" r="C20" s="6">
        <v>-1802</v>
      </c>
      <c t="n" r="D20" s="6">
        <v>-1067</v>
      </c>
    </row>
    <row spans="1:4" r="21">
      <c t="s" r="A21" s="4">
        <v>709</v>
      </c>
      <c t="n" r="C21" s="6">
        <v>5029</v>
      </c>
      <c t="n" r="D21" s="6">
        <v>713</v>
      </c>
    </row>
    <row spans="1:4" r="22">
      <c t="s" r="A22" s="4">
        <v>128</v>
      </c>
      <c t="n" r="C22" s="6">
        <v>13372</v>
      </c>
      <c t="n" r="D22" s="6">
        <v>9389</v>
      </c>
    </row>
    <row spans="1:4" r="23">
      <c t="s" r="A23" s="3">
        <v>146</v>
      </c>
    </row>
    <row spans="1:4" r="24">
      <c t="s" r="A24" s="4">
        <v>147</v>
      </c>
      <c t="n" r="C24" s="6">
        <v>80</v>
      </c>
      <c t="n" r="D24" s="6">
        <v>471</v>
      </c>
    </row>
    <row spans="1:4" r="25">
      <c t="s" r="A25" s="4">
        <v>692</v>
      </c>
    </row>
    <row spans="1:4" r="26">
      <c t="s" r="A26" s="3">
        <v>104</v>
      </c>
    </row>
    <row spans="1:4" r="27">
      <c t="s" r="A27" s="4">
        <v>110</v>
      </c>
      <c t="n" r="C27" s="6">
        <v>-21284</v>
      </c>
      <c t="n" r="D27" s="6">
        <v>9600</v>
      </c>
    </row>
    <row spans="1:4" r="28">
      <c t="s" r="A28" s="3">
        <v>111</v>
      </c>
    </row>
    <row spans="1:4" r="29">
      <c t="s" r="A29" s="4">
        <v>112</v>
      </c>
      <c t="n" r="C29" s="6">
        <v>0</v>
      </c>
      <c t="n" r="D29" s="6">
        <v>0</v>
      </c>
    </row>
    <row spans="1:4" r="30">
      <c t="s" r="A30" s="4">
        <v>113</v>
      </c>
      <c t="n" r="D30" s="6">
        <v>0</v>
      </c>
    </row>
    <row spans="1:4" r="31">
      <c t="s" r="A31" s="4">
        <v>114</v>
      </c>
      <c t="n" r="C31" s="6">
        <v>0</v>
      </c>
      <c t="n" r="D31" s="6">
        <v>0</v>
      </c>
    </row>
    <row spans="1:4" r="32">
      <c t="s" r="A32" s="4">
        <v>704</v>
      </c>
      <c t="n" r="C32" s="6">
        <v>0</v>
      </c>
      <c t="n" r="D32" s="6">
        <v>0</v>
      </c>
    </row>
    <row spans="1:4" r="33">
      <c t="s" r="A33" s="3">
        <v>116</v>
      </c>
    </row>
    <row spans="1:4" r="34">
      <c t="s" r="A34" s="4">
        <v>36</v>
      </c>
      <c t="n" r="C34" s="6">
        <v>0</v>
      </c>
      <c t="n" r="D34" s="6">
        <v>0</v>
      </c>
    </row>
    <row spans="1:4" r="35">
      <c t="s" r="A35" s="4">
        <v>117</v>
      </c>
      <c t="n" r="C35" s="6">
        <v>0</v>
      </c>
      <c t="n" r="D35" s="6">
        <v>0</v>
      </c>
    </row>
    <row spans="1:4" r="36">
      <c t="s" r="A36" s="4">
        <v>705</v>
      </c>
      <c t="n" r="C36" s="6">
        <v>0</v>
      </c>
      <c t="n" r="D36" s="6">
        <v>0</v>
      </c>
    </row>
    <row spans="1:4" r="37">
      <c t="s" r="A37" s="4">
        <v>120</v>
      </c>
      <c t="n" r="C37" s="6">
        <v>-4993</v>
      </c>
      <c t="n" r="D37" s="6">
        <v>-1745</v>
      </c>
    </row>
    <row spans="1:4" r="38">
      <c t="s" r="A38" s="4">
        <v>706</v>
      </c>
      <c t="n" r="C38" s="6">
        <v>0</v>
      </c>
    </row>
    <row spans="1:4" r="39">
      <c t="s" r="A39" s="4">
        <v>123</v>
      </c>
      <c t="n" r="C39" s="6">
        <v>0</v>
      </c>
      <c t="n" r="D39" s="6">
        <v>0</v>
      </c>
    </row>
    <row spans="1:4" r="40">
      <c t="s" r="A40" s="4">
        <v>121</v>
      </c>
      <c t="n" r="C40" s="6">
        <v>1998</v>
      </c>
      <c t="n" r="D40" s="6">
        <v>28446</v>
      </c>
    </row>
    <row spans="1:4" r="41">
      <c t="s" r="A41" s="4">
        <v>122</v>
      </c>
      <c t="n" r="C41" s="6">
        <v>-35</v>
      </c>
      <c t="n" r="D41" s="6">
        <v>-414</v>
      </c>
    </row>
    <row spans="1:4" r="42">
      <c t="s" r="A42" s="4">
        <v>707</v>
      </c>
      <c t="n" r="C42" s="6">
        <v>24314</v>
      </c>
      <c t="n" r="D42" s="6">
        <v>-35887</v>
      </c>
    </row>
    <row spans="1:4" r="43">
      <c t="s" r="A43" s="4">
        <v>124</v>
      </c>
      <c t="n" r="C43" s="6">
        <v>21284</v>
      </c>
      <c t="n" r="D43" s="6">
        <v>-9600</v>
      </c>
    </row>
    <row spans="1:4" r="44">
      <c t="s" r="A44" s="4">
        <v>708</v>
      </c>
      <c t="n" r="C44" s="6">
        <v>0</v>
      </c>
      <c t="n" r="D44" s="6">
        <v>0</v>
      </c>
    </row>
    <row spans="1:4" r="45">
      <c t="s" r="A45" s="4">
        <v>709</v>
      </c>
      <c t="n" r="C45" s="6">
        <v>0</v>
      </c>
      <c t="n" r="D45" s="6">
        <v>0</v>
      </c>
    </row>
    <row spans="1:4" r="46">
      <c t="s" r="A46" s="4">
        <v>128</v>
      </c>
      <c t="n" r="C46" s="6">
        <v>0</v>
      </c>
      <c t="n" r="D46" s="6">
        <v>0</v>
      </c>
    </row>
    <row spans="1:4" r="47">
      <c t="s" r="A47" s="3">
        <v>146</v>
      </c>
    </row>
    <row spans="1:4" r="48">
      <c t="s" r="A48" s="4">
        <v>147</v>
      </c>
      <c t="n" r="C48" s="6">
        <v>0</v>
      </c>
      <c t="n" r="D48" s="6">
        <v>0</v>
      </c>
    </row>
    <row spans="1:4" r="49">
      <c t="s" r="A49" s="4">
        <v>693</v>
      </c>
    </row>
    <row spans="1:4" r="50">
      <c t="s" r="A50" s="3">
        <v>104</v>
      </c>
    </row>
    <row spans="1:4" r="51">
      <c t="s" r="A51" s="4">
        <v>110</v>
      </c>
      <c t="n" r="C51" s="6">
        <v>-10236</v>
      </c>
      <c t="n" r="D51" s="6">
        <v>-18005</v>
      </c>
    </row>
    <row spans="1:4" r="52">
      <c t="s" r="A52" s="3">
        <v>111</v>
      </c>
    </row>
    <row spans="1:4" r="53">
      <c t="s" r="A53" s="4">
        <v>112</v>
      </c>
      <c t="n" r="C53" s="6">
        <v>-1649</v>
      </c>
      <c t="n" r="D53" s="6">
        <v>-5629</v>
      </c>
    </row>
    <row spans="1:4" r="54">
      <c t="s" r="A54" s="4">
        <v>113</v>
      </c>
      <c t="n" r="D54" s="6">
        <v>0</v>
      </c>
    </row>
    <row spans="1:4" r="55">
      <c t="s" r="A55" s="4">
        <v>114</v>
      </c>
      <c t="n" r="C55" s="6">
        <v>-54</v>
      </c>
      <c t="n" r="D55" s="6">
        <v>0</v>
      </c>
    </row>
    <row spans="1:4" r="56">
      <c t="s" r="A56" s="4">
        <v>704</v>
      </c>
      <c t="n" r="C56" s="6">
        <v>-1703</v>
      </c>
      <c t="n" r="D56" s="6">
        <v>-5629</v>
      </c>
    </row>
    <row spans="1:4" r="57">
      <c t="s" r="A57" s="3">
        <v>116</v>
      </c>
    </row>
    <row spans="1:4" r="58">
      <c t="s" r="A58" s="4">
        <v>36</v>
      </c>
      <c t="n" r="C58" s="6">
        <v>5714</v>
      </c>
      <c t="n" r="D58" s="6">
        <v>102</v>
      </c>
    </row>
    <row spans="1:4" r="59">
      <c t="s" r="A59" s="4">
        <v>117</v>
      </c>
      <c t="n" r="C59" s="6">
        <v>-34299</v>
      </c>
      <c t="n" r="D59" s="6">
        <v>-16532</v>
      </c>
    </row>
    <row spans="1:4" r="60">
      <c t="s" r="A60" s="4">
        <v>705</v>
      </c>
      <c t="n" r="C60" s="6">
        <v>0</v>
      </c>
      <c t="n" r="D60" s="6">
        <v>-47</v>
      </c>
    </row>
    <row spans="1:4" r="61">
      <c t="s" r="A61" s="4">
        <v>120</v>
      </c>
      <c t="n" r="C61" s="6">
        <v>0</v>
      </c>
      <c t="n" r="D61" s="6">
        <v>-354</v>
      </c>
    </row>
    <row spans="1:4" r="62">
      <c t="s" r="A62" s="4">
        <v>706</v>
      </c>
      <c t="n" r="C62" s="6">
        <v>-56968</v>
      </c>
    </row>
    <row spans="1:4" r="63">
      <c t="s" r="A63" s="4">
        <v>123</v>
      </c>
      <c t="n" r="C63" s="6">
        <v>-2185</v>
      </c>
      <c t="n" r="D63" s="6">
        <v>-1885</v>
      </c>
    </row>
    <row spans="1:4" r="64">
      <c t="s" r="A64" s="4">
        <v>121</v>
      </c>
      <c t="n" r="C64" s="6">
        <v>0</v>
      </c>
      <c t="n" r="D64" s="6">
        <v>0</v>
      </c>
    </row>
    <row spans="1:4" r="65">
      <c t="s" r="A65" s="4">
        <v>122</v>
      </c>
      <c t="n" r="C65" s="6">
        <v>0</v>
      </c>
      <c t="n" r="D65" s="6">
        <v>0</v>
      </c>
    </row>
    <row spans="1:4" r="66">
      <c t="s" r="A66" s="4">
        <v>707</v>
      </c>
      <c t="n" r="C66" s="6">
        <v>1132</v>
      </c>
      <c t="n" r="D66" s="6">
        <v>43118</v>
      </c>
    </row>
    <row spans="1:4" r="67">
      <c t="s" r="A67" s="4">
        <v>124</v>
      </c>
      <c t="n" r="C67" s="6">
        <v>15902</v>
      </c>
      <c t="n" r="D67" s="6">
        <v>24198</v>
      </c>
    </row>
    <row spans="1:4" r="68">
      <c t="s" r="A68" s="4">
        <v>708</v>
      </c>
      <c t="n" r="C68" s="6">
        <v>0</v>
      </c>
      <c t="n" r="D68" s="6">
        <v>0</v>
      </c>
    </row>
    <row spans="1:4" r="69">
      <c t="s" r="A69" s="4">
        <v>709</v>
      </c>
      <c t="n" r="C69" s="6">
        <v>3963</v>
      </c>
      <c t="n" r="D69" s="6">
        <v>564</v>
      </c>
    </row>
    <row spans="1:4" r="70">
      <c t="s" r="A70" s="4">
        <v>128</v>
      </c>
      <c t="n" r="C70" s="6">
        <v>5333</v>
      </c>
      <c t="n" r="D70" s="6">
        <v>1076</v>
      </c>
    </row>
    <row spans="1:4" r="71">
      <c t="s" r="A71" s="3">
        <v>146</v>
      </c>
    </row>
    <row spans="1:4" r="72">
      <c t="s" r="A72" s="4">
        <v>147</v>
      </c>
      <c t="n" r="C72" s="6">
        <v>73</v>
      </c>
      <c t="n" r="D72" s="6">
        <v>217</v>
      </c>
    </row>
    <row spans="1:4" r="73">
      <c t="s" r="A73" s="4">
        <v>694</v>
      </c>
    </row>
    <row spans="1:4" r="74">
      <c t="s" r="A74" s="3">
        <v>104</v>
      </c>
    </row>
    <row spans="1:4" r="75">
      <c t="s" r="A75" s="4">
        <v>110</v>
      </c>
      <c t="n" r="C75" s="6">
        <v>14312</v>
      </c>
      <c t="n" r="D75" s="6">
        <v>11712</v>
      </c>
    </row>
    <row spans="1:4" r="76">
      <c t="s" r="A76" s="3">
        <v>111</v>
      </c>
    </row>
    <row spans="1:4" r="77">
      <c t="s" r="A77" s="4">
        <v>112</v>
      </c>
      <c t="n" r="C77" s="6">
        <v>-851</v>
      </c>
      <c t="n" r="D77" s="6">
        <v>-3046</v>
      </c>
    </row>
    <row spans="1:4" r="78">
      <c t="s" r="A78" s="4">
        <v>113</v>
      </c>
      <c t="n" r="D78" s="6">
        <v>52</v>
      </c>
    </row>
    <row spans="1:4" r="79">
      <c t="s" r="A79" s="4">
        <v>114</v>
      </c>
      <c t="n" r="C79" s="6">
        <v>147</v>
      </c>
      <c t="n" r="D79" s="6">
        <v>219</v>
      </c>
    </row>
    <row spans="1:4" r="80">
      <c t="s" r="A80" s="4">
        <v>704</v>
      </c>
      <c t="n" r="C80" s="6">
        <v>-704</v>
      </c>
      <c t="n" r="D80" s="6">
        <v>-2775</v>
      </c>
    </row>
    <row spans="1:4" r="81">
      <c t="s" r="A81" s="3">
        <v>116</v>
      </c>
    </row>
    <row spans="1:4" r="82">
      <c t="s" r="A82" s="4">
        <v>36</v>
      </c>
      <c t="n" r="C82" s="6">
        <v>0</v>
      </c>
      <c t="n" r="D82" s="6">
        <v>0</v>
      </c>
    </row>
    <row spans="1:4" r="83">
      <c t="s" r="A83" s="4">
        <v>117</v>
      </c>
      <c t="n" r="C83" s="6">
        <v>0</v>
      </c>
      <c t="n" r="D83" s="6">
        <v>-433</v>
      </c>
    </row>
    <row spans="1:4" r="84">
      <c t="s" r="A84" s="4">
        <v>705</v>
      </c>
      <c t="n" r="C84" s="6">
        <v>14753</v>
      </c>
      <c t="n" r="D84" s="6">
        <v>-10</v>
      </c>
    </row>
    <row spans="1:4" r="85">
      <c t="s" r="A85" s="4">
        <v>120</v>
      </c>
      <c t="n" r="C85" s="6">
        <v>0</v>
      </c>
      <c t="n" r="D85" s="6">
        <v>0</v>
      </c>
    </row>
    <row spans="1:4" r="86">
      <c t="s" r="A86" s="4">
        <v>706</v>
      </c>
      <c t="n" r="C86" s="6">
        <v>0</v>
      </c>
    </row>
    <row spans="1:4" r="87">
      <c t="s" r="A87" s="4">
        <v>123</v>
      </c>
      <c t="n" r="C87" s="6">
        <v>-47</v>
      </c>
      <c t="n" r="D87" s="6">
        <v>-47</v>
      </c>
    </row>
    <row spans="1:4" r="88">
      <c t="s" r="A88" s="4">
        <v>121</v>
      </c>
      <c t="n" r="C88" s="6">
        <v>0</v>
      </c>
      <c t="n" r="D88" s="6">
        <v>0</v>
      </c>
    </row>
    <row spans="1:4" r="89">
      <c t="s" r="A89" s="4">
        <v>122</v>
      </c>
      <c t="n" r="C89" s="6">
        <v>0</v>
      </c>
      <c t="n" r="D89" s="6">
        <v>0</v>
      </c>
    </row>
    <row spans="1:4" r="90">
      <c t="s" r="A90" s="4">
        <v>707</v>
      </c>
      <c t="n" r="C90" s="6">
        <v>-25446</v>
      </c>
      <c t="n" r="D90" s="6">
        <v>-7231</v>
      </c>
    </row>
    <row spans="1:4" r="91">
      <c t="s" r="A91" s="4">
        <v>124</v>
      </c>
      <c t="n" r="C91" s="6">
        <v>-10740</v>
      </c>
      <c t="n" r="D91" s="6">
        <v>-7721</v>
      </c>
    </row>
    <row spans="1:4" r="92">
      <c t="s" r="A92" s="4">
        <v>708</v>
      </c>
      <c t="n" r="C92" s="6">
        <v>-1802</v>
      </c>
      <c t="n" r="D92" s="6">
        <v>-1067</v>
      </c>
    </row>
    <row spans="1:4" r="93">
      <c t="s" r="A93" s="4">
        <v>709</v>
      </c>
      <c t="n" r="C93" s="6">
        <v>1066</v>
      </c>
      <c t="n" r="D93" s="6">
        <v>149</v>
      </c>
    </row>
    <row spans="1:4" r="94">
      <c t="s" r="A94" s="4">
        <v>128</v>
      </c>
      <c t="n" r="C94" s="6">
        <v>8039</v>
      </c>
      <c t="n" r="D94" s="6">
        <v>8313</v>
      </c>
    </row>
    <row spans="1:4" r="95">
      <c t="s" r="A95" s="3">
        <v>146</v>
      </c>
    </row>
    <row spans="1:4" r="96">
      <c t="s" r="A96" s="4">
        <v>147</v>
      </c>
      <c t="n" r="C96" s="6">
        <v>7</v>
      </c>
      <c t="n" r="D96" s="6">
        <v>254</v>
      </c>
    </row>
    <row spans="1:4" r="97">
      <c t="s" r="A97" s="4">
        <v>695</v>
      </c>
    </row>
    <row spans="1:4" r="98">
      <c t="s" r="A98" s="3">
        <v>104</v>
      </c>
    </row>
    <row spans="1:4" r="99">
      <c t="s" r="A99" s="4">
        <v>110</v>
      </c>
      <c t="n" r="C99" s="6">
        <v>0</v>
      </c>
      <c t="n" r="D99" s="6">
        <v>0</v>
      </c>
    </row>
    <row spans="1:4" r="100">
      <c t="s" r="A100" s="3">
        <v>111</v>
      </c>
    </row>
    <row spans="1:4" r="101">
      <c t="s" r="A101" s="4">
        <v>112</v>
      </c>
      <c t="n" r="C101" s="6">
        <v>0</v>
      </c>
      <c t="n" r="D101" s="6">
        <v>0</v>
      </c>
    </row>
    <row spans="1:4" r="102">
      <c t="s" r="A102" s="4">
        <v>113</v>
      </c>
      <c t="n" r="D102" s="6">
        <v>0</v>
      </c>
    </row>
    <row spans="1:4" r="103">
      <c t="s" r="A103" s="4">
        <v>114</v>
      </c>
      <c t="n" r="C103" s="6">
        <v>0</v>
      </c>
      <c t="n" r="D103" s="6">
        <v>0</v>
      </c>
    </row>
    <row spans="1:4" r="104">
      <c t="s" r="A104" s="4">
        <v>704</v>
      </c>
      <c t="n" r="C104" s="6">
        <v>0</v>
      </c>
      <c t="n" r="D104" s="6">
        <v>0</v>
      </c>
    </row>
    <row spans="1:4" r="105">
      <c t="s" r="A105" s="3">
        <v>116</v>
      </c>
    </row>
    <row spans="1:4" r="106">
      <c t="s" r="A106" s="4">
        <v>36</v>
      </c>
      <c t="n" r="C106" s="6">
        <v>0</v>
      </c>
      <c t="n" r="D106" s="6">
        <v>0</v>
      </c>
    </row>
    <row spans="1:4" r="107">
      <c t="s" r="A107" s="4">
        <v>117</v>
      </c>
      <c t="n" r="C107" s="6">
        <v>0</v>
      </c>
      <c t="n" r="D107" s="6">
        <v>0</v>
      </c>
    </row>
    <row spans="1:4" r="108">
      <c t="s" r="A108" s="4">
        <v>705</v>
      </c>
      <c t="n" r="C108" s="6">
        <v>0</v>
      </c>
      <c t="n" r="D108" s="6">
        <v>0</v>
      </c>
    </row>
    <row spans="1:4" r="109">
      <c t="s" r="A109" s="4">
        <v>120</v>
      </c>
      <c t="n" r="C109" s="6">
        <v>0</v>
      </c>
      <c t="n" r="D109" s="6">
        <v>0</v>
      </c>
    </row>
    <row spans="1:4" r="110">
      <c t="s" r="A110" s="4">
        <v>706</v>
      </c>
      <c t="n" r="C110" s="6">
        <v>0</v>
      </c>
    </row>
    <row spans="1:4" r="111">
      <c t="s" r="A111" s="4">
        <v>123</v>
      </c>
      <c t="n" r="C111" s="6">
        <v>0</v>
      </c>
      <c t="n" r="D111" s="6">
        <v>0</v>
      </c>
    </row>
    <row spans="1:4" r="112">
      <c t="s" r="A112" s="4">
        <v>121</v>
      </c>
      <c t="n" r="C112" s="6">
        <v>0</v>
      </c>
      <c t="n" r="D112" s="6">
        <v>0</v>
      </c>
    </row>
    <row spans="1:4" r="113">
      <c t="s" r="A113" s="4">
        <v>122</v>
      </c>
      <c t="n" r="C113" s="6">
        <v>0</v>
      </c>
      <c t="n" r="D113" s="6">
        <v>0</v>
      </c>
    </row>
    <row spans="1:4" r="114">
      <c t="s" r="A114" s="4">
        <v>707</v>
      </c>
      <c t="n" r="C114" s="6">
        <v>0</v>
      </c>
      <c t="n" r="D114" s="6">
        <v>0</v>
      </c>
    </row>
    <row spans="1:4" r="115">
      <c t="s" r="A115" s="4">
        <v>124</v>
      </c>
      <c t="n" r="C115" s="6">
        <v>0</v>
      </c>
      <c t="n" r="D115" s="6">
        <v>0</v>
      </c>
    </row>
    <row spans="1:4" r="116">
      <c t="s" r="A116" s="4">
        <v>708</v>
      </c>
      <c t="n" r="C116" s="6">
        <v>0</v>
      </c>
      <c t="n" r="D116" s="6">
        <v>0</v>
      </c>
    </row>
    <row spans="1:4" r="117">
      <c t="s" r="A117" s="4">
        <v>709</v>
      </c>
      <c t="n" r="C117" s="6">
        <v>0</v>
      </c>
      <c t="n" r="D117" s="6">
        <v>0</v>
      </c>
    </row>
    <row spans="1:4" r="118">
      <c t="s" r="A118" s="4">
        <v>128</v>
      </c>
      <c t="n" r="C118" s="6">
        <v>0</v>
      </c>
      <c t="n" r="D118" s="6">
        <v>0</v>
      </c>
    </row>
    <row spans="1:4" r="119">
      <c t="s" r="A119" s="3">
        <v>146</v>
      </c>
    </row>
    <row spans="1:4" r="120">
      <c t="s" r="A120" s="4">
        <v>147</v>
      </c>
      <c t="n" r="C120" s="7">
        <v>0</v>
      </c>
      <c t="n" r="D12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vt:lpstr>
      <vt:lpstr>Consolidated Balance Sheets</vt:lpstr>
      <vt:lpstr>Consolidated Balance Sheets Par</vt:lpstr>
      <vt:lpstr>Consolidated Statements of Oper</vt:lpstr>
      <vt:lpstr>Consolidated Statements of Ope5</vt:lpstr>
      <vt:lpstr>Consolidated Statements of Cash</vt:lpstr>
      <vt:lpstr>Consolidated Statements of Cas7</vt:lpstr>
      <vt:lpstr>Organization and Business</vt:lpstr>
      <vt:lpstr>Summary of Significant Accounti</vt:lpstr>
      <vt:lpstr>Inventories</vt:lpstr>
      <vt:lpstr>Property and Equipment</vt:lpstr>
      <vt:lpstr>Accrued Expenses and Other Curr</vt:lpstr>
      <vt:lpstr>Revolving Credit Facilities and</vt:lpstr>
      <vt:lpstr>Long-Term Debt</vt:lpstr>
      <vt:lpstr>Fair Value of Financial Instrum</vt:lpstr>
      <vt:lpstr>Income Taxes</vt:lpstr>
      <vt:lpstr>Related Party Transaction</vt:lpstr>
      <vt:lpstr>Stockholders' Deficit</vt:lpstr>
      <vt:lpstr>Shared-Based Compensation</vt:lpstr>
      <vt:lpstr>Commitments and Contingencies</vt:lpstr>
      <vt:lpstr>Workers' Compensation and Other</vt:lpstr>
      <vt:lpstr>Business Segment and Geographic</vt:lpstr>
      <vt:lpstr>Litigation</vt:lpstr>
      <vt:lpstr>Condensed Consolidating Financi</vt:lpstr>
      <vt:lpstr>Summary of Significant Accoun25</vt:lpstr>
      <vt:lpstr>Inventories (Tables)</vt:lpstr>
      <vt:lpstr>Accrued Expenses and Other Cu27</vt:lpstr>
      <vt:lpstr>Revolving Credit Facilities a28</vt:lpstr>
      <vt:lpstr>Long-Term Debt (Tables)</vt:lpstr>
      <vt:lpstr>Fair Value of Financial Instr30</vt:lpstr>
      <vt:lpstr>Stockholders' Deficit (Tables)</vt:lpstr>
      <vt:lpstr>Shared-Based Compensation (Tabl</vt:lpstr>
      <vt:lpstr>Business Segment and Geograph33</vt:lpstr>
      <vt:lpstr>Condensed Consolidating Finan34</vt:lpstr>
      <vt:lpstr>Organization and Business (Deta</vt:lpstr>
      <vt:lpstr>Organization and Business Liqui</vt:lpstr>
      <vt:lpstr>Summary of Significant Accoun37</vt:lpstr>
      <vt:lpstr>Summary of Significant Accoun38</vt:lpstr>
      <vt:lpstr>Inventories Narrative (Details)</vt:lpstr>
      <vt:lpstr>Inventories Components of Inven</vt:lpstr>
      <vt:lpstr>Property and Equipment (Details</vt:lpstr>
      <vt:lpstr>Accrued Expenses and Other Cu42</vt:lpstr>
      <vt:lpstr>Revolving Credit Facilities a43</vt:lpstr>
      <vt:lpstr>Revolving Credit Facilities a44</vt:lpstr>
      <vt:lpstr>Long-Term Debt - Components of </vt:lpstr>
      <vt:lpstr>Long-Term Debt  Narrative (Deta</vt:lpstr>
      <vt:lpstr>Fair Value of Financial Instr47</vt:lpstr>
      <vt:lpstr>Fair Value of Financial Instr48</vt:lpstr>
      <vt:lpstr>Related Party Transaction (Deta</vt:lpstr>
      <vt:lpstr>Stockholders' Deficit Rights Pl</vt:lpstr>
      <vt:lpstr>Stockholders' Deficit Public Of</vt:lpstr>
      <vt:lpstr>Stockholders' Deficit Common St</vt:lpstr>
      <vt:lpstr>Stockholders' Deficit Common 53</vt:lpstr>
      <vt:lpstr>Stockholders' Deficit Earnings </vt:lpstr>
      <vt:lpstr>Stockholders' Deficit At-The-Ma</vt:lpstr>
      <vt:lpstr>Stockholders' Deficit At The Ma</vt:lpstr>
      <vt:lpstr>Shared-Based Compensation (Deta</vt:lpstr>
      <vt:lpstr>Shared-Based Compensation (Shar</vt:lpstr>
      <vt:lpstr>Shared-Based Compensation (Rest</vt:lpstr>
      <vt:lpstr>Shared-Based Compensation (Stoc</vt:lpstr>
      <vt:lpstr>Shared-Based Compensation Anti-</vt:lpstr>
      <vt:lpstr>Shared-Based Compensation Restr</vt:lpstr>
      <vt:lpstr>Commitments and Contingencies O</vt:lpstr>
      <vt:lpstr>Commitments and Contingencies R</vt:lpstr>
      <vt:lpstr>Commitments and Contingencies A</vt:lpstr>
      <vt:lpstr>Workers' Compensation and Oth66</vt:lpstr>
      <vt:lpstr>Business Segment and Geograph67</vt:lpstr>
      <vt:lpstr>Business Segment and Geograph68</vt:lpstr>
      <vt:lpstr>Business Segment and Geograph69</vt:lpstr>
      <vt:lpstr>Business Segment and Geograph70</vt:lpstr>
      <vt:lpstr>Litigation (Details)</vt:lpstr>
      <vt:lpstr>Condensed Consolidating Finan72</vt:lpstr>
      <vt:lpstr>Condensed Consolidating Finan73</vt:lpstr>
      <vt:lpstr>Condensed Consolidating Finan74</vt:lpstr>
      <vt:lpstr>Condensed Consolidating Fina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21:13Z</dcterms:created>
  <dcterms:modified xmlns:dcterms="http://purl.org/dc/terms/" xmlns:xsi="http://www.w3.org/2001/XMLSchema-instance" xsi:type="dcterms:W3CDTF">2016-02-01T17:21:13Z</dcterms:modified>
  <dc:title xmlns:dc="http://purl.org/dc/elements/1.1/">Untitled</dc:title>
  <dc:description xmlns:dc="http://purl.org/dc/elements/1.1/"/>
  <dc:subject xmlns:dc="http://purl.org/dc/elements/1.1/"/>
  <cp:keywords/>
  <cp:category/>
</cp:coreProperties>
</file>